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Lease Accounting"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Warranty Costs" sheetId="16" state="visible" r:id="rId16"/>
    <sheet xmlns:r="http://schemas.openxmlformats.org/officeDocument/2006/relationships" name="Income Taxes" sheetId="17" state="visible" r:id="rId17"/>
    <sheet xmlns:r="http://schemas.openxmlformats.org/officeDocument/2006/relationships" name="Pension and Other Employee Bene" sheetId="18" state="visible" r:id="rId18"/>
    <sheet xmlns:r="http://schemas.openxmlformats.org/officeDocument/2006/relationships" name="Long-Term Debt" sheetId="19" state="visible" r:id="rId19"/>
    <sheet xmlns:r="http://schemas.openxmlformats.org/officeDocument/2006/relationships" name="Stockholders' Equity" sheetId="20" state="visible" r:id="rId20"/>
    <sheet xmlns:r="http://schemas.openxmlformats.org/officeDocument/2006/relationships" name="Concentrations" sheetId="21" state="visible" r:id="rId21"/>
    <sheet xmlns:r="http://schemas.openxmlformats.org/officeDocument/2006/relationships" name="Restructuring, Asset Impairment" sheetId="22" state="visible" r:id="rId22"/>
    <sheet xmlns:r="http://schemas.openxmlformats.org/officeDocument/2006/relationships" name="Derivative Financial Instrument" sheetId="23" state="visible" r:id="rId23"/>
    <sheet xmlns:r="http://schemas.openxmlformats.org/officeDocument/2006/relationships" name="Commitments and Contingencies" sheetId="24" state="visible" r:id="rId24"/>
    <sheet xmlns:r="http://schemas.openxmlformats.org/officeDocument/2006/relationships" name="Segment and Geographic Informat"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Revenue Recognition (Tables)" sheetId="30" state="visible" r:id="rId30"/>
    <sheet xmlns:r="http://schemas.openxmlformats.org/officeDocument/2006/relationships" name="Acquisitions (Tables)" sheetId="31" state="visible" r:id="rId31"/>
    <sheet xmlns:r="http://schemas.openxmlformats.org/officeDocument/2006/relationships" name="Lease Accounting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Warranty Costs (Tables)" sheetId="36" state="visible" r:id="rId36"/>
    <sheet xmlns:r="http://schemas.openxmlformats.org/officeDocument/2006/relationships" name="Income Taxes (Tables)" sheetId="37" state="visible" r:id="rId37"/>
    <sheet xmlns:r="http://schemas.openxmlformats.org/officeDocument/2006/relationships" name="Pension and Other Employee Be_2" sheetId="38" state="visible" r:id="rId38"/>
    <sheet xmlns:r="http://schemas.openxmlformats.org/officeDocument/2006/relationships" name="Long-Term Debt (Tables)" sheetId="39" state="visible" r:id="rId39"/>
    <sheet xmlns:r="http://schemas.openxmlformats.org/officeDocument/2006/relationships" name="Stockholders' Equity (Tables)" sheetId="40" state="visible" r:id="rId40"/>
    <sheet xmlns:r="http://schemas.openxmlformats.org/officeDocument/2006/relationships" name="Restructuring, Asset Impairme_2" sheetId="41" state="visible" r:id="rId41"/>
    <sheet xmlns:r="http://schemas.openxmlformats.org/officeDocument/2006/relationships" name="Derivative Financial Instrume_2" sheetId="42" state="visible" r:id="rId42"/>
    <sheet xmlns:r="http://schemas.openxmlformats.org/officeDocument/2006/relationships" name="Segment and Geographic Inform_2" sheetId="43" state="visible" r:id="rId43"/>
    <sheet xmlns:r="http://schemas.openxmlformats.org/officeDocument/2006/relationships" name="Description of Business and S_4" sheetId="44" state="visible" r:id="rId44"/>
    <sheet xmlns:r="http://schemas.openxmlformats.org/officeDocument/2006/relationships" name="Description of Business and S_5" sheetId="45" state="visible" r:id="rId45"/>
    <sheet xmlns:r="http://schemas.openxmlformats.org/officeDocument/2006/relationships" name="Description of Business and S_6" sheetId="46" state="visible" r:id="rId46"/>
    <sheet xmlns:r="http://schemas.openxmlformats.org/officeDocument/2006/relationships" name="Description of Business and S_7" sheetId="47" state="visible" r:id="rId47"/>
    <sheet xmlns:r="http://schemas.openxmlformats.org/officeDocument/2006/relationships" name="Revenue Recognition - Additiona" sheetId="48" state="visible" r:id="rId48"/>
    <sheet xmlns:r="http://schemas.openxmlformats.org/officeDocument/2006/relationships" name="Revenue Recognition - Disaggreg" sheetId="49" state="visible" r:id="rId49"/>
    <sheet xmlns:r="http://schemas.openxmlformats.org/officeDocument/2006/relationships" name="Revenue Recognition - Summary o" sheetId="50" state="visible" r:id="rId50"/>
    <sheet xmlns:r="http://schemas.openxmlformats.org/officeDocument/2006/relationships" name="Acquisitions - Additional Infor" sheetId="51" state="visible" r:id="rId51"/>
    <sheet xmlns:r="http://schemas.openxmlformats.org/officeDocument/2006/relationships" name="Acquisitions - Schedule of Purc" sheetId="52" state="visible" r:id="rId52"/>
    <sheet xmlns:r="http://schemas.openxmlformats.org/officeDocument/2006/relationships" name="Acquisitions - Schedule of Inta" sheetId="53" state="visible" r:id="rId53"/>
    <sheet xmlns:r="http://schemas.openxmlformats.org/officeDocument/2006/relationships" name="Lease Accounting - Additional I" sheetId="54" state="visible" r:id="rId54"/>
    <sheet xmlns:r="http://schemas.openxmlformats.org/officeDocument/2006/relationships" name="Lease Accounting - Quantitative" sheetId="55" state="visible" r:id="rId55"/>
    <sheet xmlns:r="http://schemas.openxmlformats.org/officeDocument/2006/relationships" name="Lease Accounting - Quantitati_2" sheetId="56" state="visible" r:id="rId56"/>
    <sheet xmlns:r="http://schemas.openxmlformats.org/officeDocument/2006/relationships" name="Lease Accounting - Quantitati_3" sheetId="57" state="visible" r:id="rId57"/>
    <sheet xmlns:r="http://schemas.openxmlformats.org/officeDocument/2006/relationships" name="Lease Accounting - Quantitati_4" sheetId="58" state="visible" r:id="rId58"/>
    <sheet xmlns:r="http://schemas.openxmlformats.org/officeDocument/2006/relationships" name="Inventories - Summary of Invent"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Warranty Costs - Additional Inf" sheetId="67" state="visible" r:id="rId67"/>
    <sheet xmlns:r="http://schemas.openxmlformats.org/officeDocument/2006/relationships" name="Warranty Costs - Changes in Car" sheetId="68" state="visible" r:id="rId68"/>
    <sheet xmlns:r="http://schemas.openxmlformats.org/officeDocument/2006/relationships" name="Income Taxes - Income Before In" sheetId="69" state="visible" r:id="rId69"/>
    <sheet xmlns:r="http://schemas.openxmlformats.org/officeDocument/2006/relationships" name="Income Taxes - Components of Pr" sheetId="70" state="visible" r:id="rId70"/>
    <sheet xmlns:r="http://schemas.openxmlformats.org/officeDocument/2006/relationships" name="Income Taxes - Reconciliation f" sheetId="71" state="visible" r:id="rId71"/>
    <sheet xmlns:r="http://schemas.openxmlformats.org/officeDocument/2006/relationships" name="Income Taxes - Additional Infor" sheetId="72" state="visible" r:id="rId72"/>
    <sheet xmlns:r="http://schemas.openxmlformats.org/officeDocument/2006/relationships" name="Income Taxes - Significant Comp" sheetId="73" state="visible" r:id="rId73"/>
    <sheet xmlns:r="http://schemas.openxmlformats.org/officeDocument/2006/relationships" name="Pension and Other Employee Be_3" sheetId="74" state="visible" r:id="rId74"/>
    <sheet xmlns:r="http://schemas.openxmlformats.org/officeDocument/2006/relationships" name="Pension and Other Employee Be_4" sheetId="75" state="visible" r:id="rId75"/>
    <sheet xmlns:r="http://schemas.openxmlformats.org/officeDocument/2006/relationships" name="Pension and Other Employee Be_5" sheetId="76" state="visible" r:id="rId76"/>
    <sheet xmlns:r="http://schemas.openxmlformats.org/officeDocument/2006/relationships" name="Pension and Other Employee Be_6" sheetId="77" state="visible" r:id="rId77"/>
    <sheet xmlns:r="http://schemas.openxmlformats.org/officeDocument/2006/relationships" name="Pension and Other Employee Be_7" sheetId="78" state="visible" r:id="rId78"/>
    <sheet xmlns:r="http://schemas.openxmlformats.org/officeDocument/2006/relationships" name="Pension and Other Employee Be_8" sheetId="79" state="visible" r:id="rId79"/>
    <sheet xmlns:r="http://schemas.openxmlformats.org/officeDocument/2006/relationships" name="Pension and Other Employee Be_9" sheetId="80" state="visible" r:id="rId80"/>
    <sheet xmlns:r="http://schemas.openxmlformats.org/officeDocument/2006/relationships" name="Pension and Other Employee B_10" sheetId="81" state="visible" r:id="rId81"/>
    <sheet xmlns:r="http://schemas.openxmlformats.org/officeDocument/2006/relationships" name="Pension and Other Employee B_11" sheetId="82" state="visible" r:id="rId82"/>
    <sheet xmlns:r="http://schemas.openxmlformats.org/officeDocument/2006/relationships" name="Pension and Other Employee B_12" sheetId="83" state="visible" r:id="rId83"/>
    <sheet xmlns:r="http://schemas.openxmlformats.org/officeDocument/2006/relationships" name="Pension and Other Employee B_13" sheetId="84" state="visible" r:id="rId84"/>
    <sheet xmlns:r="http://schemas.openxmlformats.org/officeDocument/2006/relationships" name="Pension and Other Employee B_14" sheetId="85" state="visible" r:id="rId85"/>
    <sheet xmlns:r="http://schemas.openxmlformats.org/officeDocument/2006/relationships" name="Long-Term Debt - Outstanding De" sheetId="86" state="visible" r:id="rId86"/>
    <sheet xmlns:r="http://schemas.openxmlformats.org/officeDocument/2006/relationships" name="Long-Term Debt - Additional Inf" sheetId="87" state="visible" r:id="rId87"/>
    <sheet xmlns:r="http://schemas.openxmlformats.org/officeDocument/2006/relationships" name="Long-Term Debt - Maturities on " sheetId="88" state="visible" r:id="rId88"/>
    <sheet xmlns:r="http://schemas.openxmlformats.org/officeDocument/2006/relationships" name="Stockholders' Equity - Addition" sheetId="89" state="visible" r:id="rId89"/>
    <sheet xmlns:r="http://schemas.openxmlformats.org/officeDocument/2006/relationships" name="Stockholders' Equity - Summary " sheetId="90" state="visible" r:id="rId90"/>
    <sheet xmlns:r="http://schemas.openxmlformats.org/officeDocument/2006/relationships" name="Stockholders' Equity - Summar_2" sheetId="91" state="visible" r:id="rId91"/>
    <sheet xmlns:r="http://schemas.openxmlformats.org/officeDocument/2006/relationships" name="Stockholders' Equity - Summar_3" sheetId="92" state="visible" r:id="rId92"/>
    <sheet xmlns:r="http://schemas.openxmlformats.org/officeDocument/2006/relationships" name="Stockholders' Equity - Summar_4" sheetId="93" state="visible" r:id="rId93"/>
    <sheet xmlns:r="http://schemas.openxmlformats.org/officeDocument/2006/relationships" name="Concentrations - Additional Inf" sheetId="94" state="visible" r:id="rId94"/>
    <sheet xmlns:r="http://schemas.openxmlformats.org/officeDocument/2006/relationships" name="Restructuring, Asset Impairme_3" sheetId="95" state="visible" r:id="rId95"/>
    <sheet xmlns:r="http://schemas.openxmlformats.org/officeDocument/2006/relationships" name="Restructuring, Asset Impairme_4" sheetId="96" state="visible" r:id="rId96"/>
    <sheet xmlns:r="http://schemas.openxmlformats.org/officeDocument/2006/relationships" name="Restructuring, Asset Impairme_5" sheetId="97" state="visible" r:id="rId97"/>
    <sheet xmlns:r="http://schemas.openxmlformats.org/officeDocument/2006/relationships" name="Derivative Financial Instrume_3" sheetId="98" state="visible" r:id="rId98"/>
    <sheet xmlns:r="http://schemas.openxmlformats.org/officeDocument/2006/relationships" name="Derivative Financial Instrume_4" sheetId="99" state="visible" r:id="rId99"/>
    <sheet xmlns:r="http://schemas.openxmlformats.org/officeDocument/2006/relationships" name="Derivative Financial Instrume_5" sheetId="100" state="visible" r:id="rId100"/>
    <sheet xmlns:r="http://schemas.openxmlformats.org/officeDocument/2006/relationships" name="Commitments and Contingencies -" sheetId="101" state="visible" r:id="rId101"/>
    <sheet xmlns:r="http://schemas.openxmlformats.org/officeDocument/2006/relationships" name="Segment and Geographic Inform_3" sheetId="102" state="visible" r:id="rId102"/>
    <sheet xmlns:r="http://schemas.openxmlformats.org/officeDocument/2006/relationships" name="Segment and Geographic Inform_4" sheetId="103" state="visible" r:id="rId103"/>
    <sheet xmlns:r="http://schemas.openxmlformats.org/officeDocument/2006/relationships" name="Segment and Geographic Inform_5" sheetId="104" state="visible" r:id="rId104"/>
    <sheet xmlns:r="http://schemas.openxmlformats.org/officeDocument/2006/relationships" name="Segment and Geographic Inform_6" sheetId="105" state="visible" r:id="rId105"/>
    <sheet xmlns:r="http://schemas.openxmlformats.org/officeDocument/2006/relationships" name="Subsequent Events - Additional " sheetId="106" state="visible" r:id="rId106"/>
    <sheet xmlns:r="http://schemas.openxmlformats.org/officeDocument/2006/relationships" name="Schedule II - Valuation and Q_2"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Entity Registrant Name</t>
        </is>
      </c>
      <c r="B4" s="4" t="inlineStr">
        <is>
          <t>ALTRA INDUSTRIAL MOTION CORP.</t>
        </is>
      </c>
    </row>
    <row r="5">
      <c r="A5" s="4" t="inlineStr">
        <is>
          <t>Entity Central Index Key</t>
        </is>
      </c>
      <c r="B5" s="4" t="inlineStr">
        <is>
          <t>0001374535</t>
        </is>
      </c>
    </row>
    <row r="6">
      <c r="A6" s="4" t="inlineStr">
        <is>
          <t>Trading Symbol</t>
        </is>
      </c>
      <c r="B6" s="4" t="inlineStr">
        <is>
          <t>AIMC</t>
        </is>
      </c>
    </row>
    <row r="7">
      <c r="A7" s="4" t="inlineStr">
        <is>
          <t>Entity Current Reporting Status</t>
        </is>
      </c>
      <c r="B7" s="4" t="inlineStr">
        <is>
          <t>Yes</t>
        </is>
      </c>
    </row>
    <row r="8">
      <c r="A8" s="4" t="inlineStr">
        <is>
          <t>Entity Voluntary Filers</t>
        </is>
      </c>
      <c r="B8" s="4" t="inlineStr">
        <is>
          <t>No</t>
        </is>
      </c>
    </row>
    <row r="9">
      <c r="A9" s="4" t="inlineStr">
        <is>
          <t>Current Fiscal Year End Date</t>
        </is>
      </c>
      <c r="B9" s="4" t="inlineStr">
        <is>
          <t>--12-31</t>
        </is>
      </c>
    </row>
    <row r="10">
      <c r="A10" s="4" t="inlineStr">
        <is>
          <t>Entity Filer Category</t>
        </is>
      </c>
      <c r="B10" s="4" t="inlineStr">
        <is>
          <t>Large Accelerated Filer</t>
        </is>
      </c>
    </row>
    <row r="11">
      <c r="A11" s="4" t="inlineStr">
        <is>
          <t>Entity Well-known Seasoned Issuer</t>
        </is>
      </c>
      <c r="B11" s="4" t="inlineStr">
        <is>
          <t>Yes</t>
        </is>
      </c>
    </row>
    <row r="12">
      <c r="A12" s="4" t="inlineStr">
        <is>
          <t>Entity Small Business</t>
        </is>
      </c>
      <c r="B12" s="4" t="inlineStr">
        <is>
          <t>false</t>
        </is>
      </c>
    </row>
    <row r="13">
      <c r="A13" s="4" t="inlineStr">
        <is>
          <t>Entity Emerging Growth Company</t>
        </is>
      </c>
      <c r="B13" s="4" t="inlineStr">
        <is>
          <t>false</t>
        </is>
      </c>
    </row>
    <row r="14">
      <c r="A14" s="4" t="inlineStr">
        <is>
          <t>Entity Shell Company</t>
        </is>
      </c>
      <c r="B14" s="4" t="inlineStr">
        <is>
          <t>false</t>
        </is>
      </c>
    </row>
    <row r="15">
      <c r="A15" s="4" t="inlineStr">
        <is>
          <t>Entity Public Float</t>
        </is>
      </c>
      <c r="D15" s="5" t="n">
        <v>2300</v>
      </c>
    </row>
    <row r="16">
      <c r="A16" s="4" t="inlineStr">
        <is>
          <t>Document Type</t>
        </is>
      </c>
      <c r="B16" s="4" t="inlineStr">
        <is>
          <t>10-K</t>
        </is>
      </c>
    </row>
    <row r="17">
      <c r="A17" s="4" t="inlineStr">
        <is>
          <t>Document Period End Date</t>
        </is>
      </c>
      <c r="B17" s="4" t="inlineStr">
        <is>
          <t>Dec. 31,
		2020</t>
        </is>
      </c>
    </row>
    <row r="18">
      <c r="A18" s="4" t="inlineStr">
        <is>
          <t>Document Fiscal Year Focus</t>
        </is>
      </c>
      <c r="B18" s="4" t="inlineStr">
        <is>
          <t>2020</t>
        </is>
      </c>
    </row>
    <row r="19">
      <c r="A19" s="4" t="inlineStr">
        <is>
          <t>Document Fiscal Period Focus</t>
        </is>
      </c>
      <c r="B19" s="4" t="inlineStr">
        <is>
          <t>FY</t>
        </is>
      </c>
    </row>
    <row r="20">
      <c r="A20" s="4" t="inlineStr">
        <is>
          <t>Amendment Flag</t>
        </is>
      </c>
      <c r="B20" s="4" t="inlineStr">
        <is>
          <t>false</t>
        </is>
      </c>
    </row>
    <row r="21">
      <c r="A21" s="4" t="inlineStr">
        <is>
          <t>Entity File Number</t>
        </is>
      </c>
      <c r="B21" s="4" t="inlineStr">
        <is>
          <t>001-33209</t>
        </is>
      </c>
    </row>
    <row r="22">
      <c r="A22" s="4" t="inlineStr">
        <is>
          <t>Entity Tax Identification Number</t>
        </is>
      </c>
      <c r="B22" s="4" t="inlineStr">
        <is>
          <t>61-1478870</t>
        </is>
      </c>
    </row>
    <row r="23">
      <c r="A23" s="4" t="inlineStr">
        <is>
          <t>Entity Address, Address Line One</t>
        </is>
      </c>
      <c r="B23" s="4" t="inlineStr">
        <is>
          <t>300 Granite Street</t>
        </is>
      </c>
    </row>
    <row r="24">
      <c r="A24" s="4" t="inlineStr">
        <is>
          <t>Entity Address, Address Line Two</t>
        </is>
      </c>
      <c r="B24" s="4" t="inlineStr">
        <is>
          <t>Suite 201</t>
        </is>
      </c>
    </row>
    <row r="25">
      <c r="A25" s="4" t="inlineStr">
        <is>
          <t>Entity Address, City or Town</t>
        </is>
      </c>
      <c r="B25" s="4" t="inlineStr">
        <is>
          <t>Braintree</t>
        </is>
      </c>
    </row>
    <row r="26">
      <c r="A26" s="4" t="inlineStr">
        <is>
          <t>Entity Address, State or Province</t>
        </is>
      </c>
      <c r="B26" s="4" t="inlineStr">
        <is>
          <t>MA</t>
        </is>
      </c>
    </row>
    <row r="27">
      <c r="A27" s="4" t="inlineStr">
        <is>
          <t>Entity Address, Postal Zip Code</t>
        </is>
      </c>
      <c r="B27" s="4" t="inlineStr">
        <is>
          <t>02184</t>
        </is>
      </c>
    </row>
    <row r="28">
      <c r="A28" s="4" t="inlineStr">
        <is>
          <t>City Area Code</t>
        </is>
      </c>
      <c r="B28" s="4" t="inlineStr">
        <is>
          <t>781</t>
        </is>
      </c>
    </row>
    <row r="29">
      <c r="A29" s="4" t="inlineStr">
        <is>
          <t>Local Phone Number</t>
        </is>
      </c>
      <c r="B29" s="4" t="inlineStr">
        <is>
          <t>917-0600</t>
        </is>
      </c>
    </row>
    <row r="30">
      <c r="A30" s="4" t="inlineStr">
        <is>
          <t>Entity Common Stock, Shares Outstanding (in shares)</t>
        </is>
      </c>
      <c r="C30" s="6" t="n">
        <v>64807253</v>
      </c>
    </row>
    <row r="31">
      <c r="A31" s="4" t="inlineStr">
        <is>
          <t>Entity Interactive Data Current</t>
        </is>
      </c>
      <c r="B31" s="4" t="inlineStr">
        <is>
          <t>Yes</t>
        </is>
      </c>
    </row>
    <row r="32">
      <c r="A32" s="4" t="inlineStr">
        <is>
          <t>Entity Incorporation, State or Country Code</t>
        </is>
      </c>
      <c r="B32" s="4" t="inlineStr">
        <is>
          <t>DE</t>
        </is>
      </c>
    </row>
    <row r="33">
      <c r="A33" s="4" t="inlineStr">
        <is>
          <t>Security Exchange Name</t>
        </is>
      </c>
      <c r="B33" s="4" t="inlineStr">
        <is>
          <t>NASDAQ</t>
        </is>
      </c>
    </row>
    <row r="34">
      <c r="A34" s="4" t="inlineStr">
        <is>
          <t>Document Annual Report</t>
        </is>
      </c>
      <c r="B34" s="4" t="inlineStr">
        <is>
          <t>true</t>
        </is>
      </c>
    </row>
    <row r="35">
      <c r="A35" s="4" t="inlineStr">
        <is>
          <t>Document Transition Report</t>
        </is>
      </c>
      <c r="B35" s="4" t="inlineStr">
        <is>
          <t>false</t>
        </is>
      </c>
    </row>
    <row r="36">
      <c r="A36" s="4" t="inlineStr">
        <is>
          <t>Title of 12(b) Security</t>
        </is>
      </c>
      <c r="B36" s="4" t="inlineStr">
        <is>
          <t>Common Stock, $0.001 par value</t>
        </is>
      </c>
    </row>
    <row r="37">
      <c r="A37" s="4" t="inlineStr">
        <is>
          <t>ICFR Auditor Attestation Flag</t>
        </is>
      </c>
      <c r="B37" s="4" t="inlineStr">
        <is>
          <t>true</t>
        </is>
      </c>
    </row>
    <row r="38">
      <c r="A38" s="4" t="inlineStr">
        <is>
          <t>Documents Incorporated by Reference</t>
        </is>
      </c>
      <c r="B38" s="4" t="inlineStr">
        <is>
          <t>DOCUMENTS INCORPORATED BY REFERENCE: Portions of the following document are incorporated herein by reference into the Part of the Form 10-K indicate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2. Revenue Recognition We sell our products through three primary commercial channels: original equipment manufacturers (OEMs), industrial distributors and direct to end users. Each of our segments sells similar products, which are balanced across end-user industries including, without limitation, energy, food processing, general industrial, material handling, mining, transportation, industrial automation, robotics, medical devices, and turf &amp; garden. As the Company’s standard payment terms are less than one year, the Company has elected the practical expedient under Accounting Standards Codification (“ASC”) 606-10-32-18 to not assess whether a contract has a significant financing component. Revenue is recognized when control of the product is transferred to the customer (i.e., when the Company’s performance obligation is satisfied), which typically occurs at shipment from the Company’s manufacturing site or delivery to the customer’s named location. In determining whether control has transferred, the Company considers if there is a present right to payment and legal title, along with risks and rewards of ownership having transferred to the customer. In certain circumstances, the Company manufactures customized product without alternative use for its customers, which would generally result in the transfer of control over time. The Company has evaluated the amount of revenue subject to recognition over time and concluded that it is immaterial. The following table disaggregates our revenue for each reportable segment. The Company believes that disaggregating revenue into these categories achieves the disclosure objective to depict how the nature, amount, timing, and uncertainty of revenue and cash flows are affected by economic factors.
Years Ended December 31,
2020
2019
2018
Net Sales:
Power Transmission Technologies
$
818.6
$
907.7
$
935.0
Automation &amp; Specialty
911.8
931.0
241.7
Inter-segment eliminations
(4.4
)
(4.6
)
(1.4
)
Net sales
$
1,726.0
$
1,834.1
$
1,175.3
Net sales by geographic region based on point of shipment origin are as follows:
Net Sales
Years Ended December 31,
2020
2019
2018
North America (primarily U.S.)
$
914.9
$
1,036.5
$
629.0
Europe excluding Germany
289.3
307.7
208.8
Germany
185.8
222.7
204.0
China
222.5
159.6
79.2
Asia and other (excluding China)
113.5
107.6
54.3
Total
$
1,726.0
$
1,834.1
$
1,175.3
The payment terms and conditions in our customer contracts vary. In some cases, customers will partially prepay for their goods; in other cases, after appropriate credit evaluations, payment will be due in arrears. In addition, there are constraints that cause variability in the ultimate consideration to be recognized. These constraints typically include early payment discounts, volume rebates, rights of return, surcharges, and other customer consolidation. Payments received from customers are recorded as accounts receivable when an unconditional right to the consideration exists. A contract asset is recognized when the Company satisfies a performance obligation by transferring a promised good to the customer before consideration is due. A contract liability is recognized when consideration is received from a customer prior to the Company satisfying the related performance obligation. Contract assets and contract liabilities are recognized in other current assets and other current liabilities, respectively, in the Company’s consolidated balance sheets. The Company had inconsequential contract assets for the year to date periods ended December 31, 2020 and December 31, 2019, respectively. The opening and closing balances of the Company’s current contract liabilities as of the year to date periods ended December 31, 2020 and December 31, 2019 are as follows:
Years Ended December 31,
2020
2019
Beginning balance
$
8.4
$
7.4
Closing balance
10.3
8.4
Increase
$
1.9
$
1.0
In the twelve-month period ended December 31, 2020 and December 31, 2019, respectively, all outstanding revenue has been recognized related to our contract liabilities at the beginning of the related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Balance of Company's Derivative Instruments Designated as Cash Flow Hedge (Detail)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Gain (loss) in AOCIL</t>
        </is>
      </c>
      <c r="B4" s="7" t="n">
        <v>-31.2</v>
      </c>
      <c r="C4" s="7" t="n">
        <v>-19.8</v>
      </c>
      <c r="D4" s="7" t="n">
        <v>6.3</v>
      </c>
    </row>
    <row r="5">
      <c r="A5" s="4" t="inlineStr">
        <is>
          <t>Interest Rate Swap Agreement [Member]</t>
        </is>
      </c>
    </row>
    <row r="6">
      <c r="A6" s="3" t="inlineStr">
        <is>
          <t>Derivative [Line Items]</t>
        </is>
      </c>
    </row>
    <row r="7">
      <c r="A7" s="4" t="inlineStr">
        <is>
          <t>Gain (loss) in AOCIL</t>
        </is>
      </c>
      <c r="B7" s="8" t="n">
        <v>-11.9</v>
      </c>
      <c r="C7" s="8" t="n">
        <v>-9.9</v>
      </c>
      <c r="D7" s="7" t="n">
        <v>-6.2</v>
      </c>
    </row>
    <row r="8">
      <c r="A8" s="4" t="inlineStr">
        <is>
          <t>Designated as Hedging Instrument [Member] | Cash Flow Hedging [Member] | Interest Rate Swap Agreement [Member]</t>
        </is>
      </c>
    </row>
    <row r="9">
      <c r="A9" s="3" t="inlineStr">
        <is>
          <t>Derivative [Line Items]</t>
        </is>
      </c>
    </row>
    <row r="10">
      <c r="A10" s="4" t="inlineStr">
        <is>
          <t>Gain (loss) in AOCIL</t>
        </is>
      </c>
      <c r="B10" s="7" t="n">
        <v>-25.7</v>
      </c>
      <c r="C10" s="5" t="n">
        <v>-1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Dec. 31, 2020</t>
        </is>
      </c>
      <c r="C1" s="2" t="inlineStr">
        <is>
          <t>Dec. 31, 2019</t>
        </is>
      </c>
    </row>
    <row r="2">
      <c r="A2" s="3" t="inlineStr">
        <is>
          <t>Commitments And Contingencies Disclosure [Abstract]</t>
        </is>
      </c>
    </row>
    <row r="3">
      <c r="A3" s="4" t="inlineStr">
        <is>
          <t>Loss contingency accrual</t>
        </is>
      </c>
      <c r="B3" s="5" t="n">
        <v>0</v>
      </c>
      <c r="C3"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egment and Geographic Information - Additional Information (Detail)</t>
        </is>
      </c>
      <c r="B1" s="2" t="inlineStr">
        <is>
          <t>12 Months Ended</t>
        </is>
      </c>
    </row>
    <row r="2">
      <c r="B2" s="2" t="inlineStr">
        <is>
          <t>Dec. 31, 2020segment</t>
        </is>
      </c>
    </row>
    <row r="3">
      <c r="A3" s="3" t="inlineStr">
        <is>
          <t>Segment Reporting [Abstract]</t>
        </is>
      </c>
    </row>
    <row r="4">
      <c r="A4" s="4" t="inlineStr">
        <is>
          <t>Number of reporting segments</t>
        </is>
      </c>
      <c r="B4" s="6" t="n">
        <v>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Financial Information and Reconciliation of Segments Revenue to Consolidated Revenue (Detail)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Net sales</t>
        </is>
      </c>
      <c r="B4" s="5" t="n">
        <v>1726</v>
      </c>
      <c r="C4" s="7" t="n">
        <v>1834.1</v>
      </c>
      <c r="D4" s="7" t="n">
        <v>1175.3</v>
      </c>
    </row>
    <row r="5">
      <c r="A5" s="4" t="inlineStr">
        <is>
          <t>Income from operations</t>
        </is>
      </c>
      <c r="B5" s="8" t="n">
        <v>77.5</v>
      </c>
      <c r="C5" s="8" t="n">
        <v>224.1</v>
      </c>
      <c r="D5" s="8" t="n">
        <v>86.7</v>
      </c>
    </row>
    <row r="6">
      <c r="A6" s="4" t="inlineStr">
        <is>
          <t>Restructuring and consolidation costs</t>
        </is>
      </c>
      <c r="B6" s="8" t="n">
        <v>-7.4</v>
      </c>
      <c r="C6" s="8" t="n">
        <v>-14.1</v>
      </c>
      <c r="D6" s="8" t="n">
        <v>-4.4</v>
      </c>
    </row>
    <row r="7">
      <c r="A7" s="4" t="inlineStr">
        <is>
          <t>Loss on partial settlement of pension plan</t>
        </is>
      </c>
      <c r="D7" s="8" t="n">
        <v>5.1</v>
      </c>
    </row>
    <row r="8">
      <c r="A8" s="4" t="inlineStr">
        <is>
          <t>Net interest expense</t>
        </is>
      </c>
      <c r="B8" s="8" t="n">
        <v>72.09999999999999</v>
      </c>
      <c r="C8" s="8" t="n">
        <v>73.8</v>
      </c>
      <c r="D8" s="8" t="n">
        <v>28.6</v>
      </c>
    </row>
    <row r="9">
      <c r="A9" s="4" t="inlineStr">
        <is>
          <t>Loss on write-off of deferred financing and extinguishment of convertible debt</t>
        </is>
      </c>
      <c r="D9" s="8" t="n">
        <v>1.2</v>
      </c>
    </row>
    <row r="10">
      <c r="A10" s="4" t="inlineStr">
        <is>
          <t>Other non-operating expense (income), net</t>
        </is>
      </c>
      <c r="B10" s="8" t="n">
        <v>1.4</v>
      </c>
      <c r="C10" s="8" t="n">
        <v>2.1</v>
      </c>
      <c r="D10" s="8" t="n">
        <v>0.1</v>
      </c>
    </row>
    <row r="11">
      <c r="A11" s="4" t="inlineStr">
        <is>
          <t>Total other non-operating (income) expense, net</t>
        </is>
      </c>
      <c r="B11" s="8" t="n">
        <v>73.5</v>
      </c>
      <c r="C11" s="8" t="n">
        <v>75.90000000000001</v>
      </c>
      <c r="D11" s="6" t="n">
        <v>35</v>
      </c>
    </row>
    <row r="12">
      <c r="A12" s="4" t="inlineStr">
        <is>
          <t>Income before income taxes</t>
        </is>
      </c>
      <c r="B12" s="6" t="n">
        <v>4</v>
      </c>
      <c r="C12" s="8" t="n">
        <v>148.2</v>
      </c>
      <c r="D12" s="8" t="n">
        <v>51.7</v>
      </c>
    </row>
    <row r="13">
      <c r="A13" s="4" t="inlineStr">
        <is>
          <t>Provision for income taxes</t>
        </is>
      </c>
      <c r="B13" s="8" t="n">
        <v>29.5</v>
      </c>
      <c r="C13" s="6" t="n">
        <v>21</v>
      </c>
      <c r="D13" s="8" t="n">
        <v>16.4</v>
      </c>
    </row>
    <row r="14">
      <c r="A14" s="4" t="inlineStr">
        <is>
          <t>Net income/(loss)</t>
        </is>
      </c>
      <c r="B14" s="8" t="n">
        <v>-25.5</v>
      </c>
      <c r="C14" s="8" t="n">
        <v>127.2</v>
      </c>
      <c r="D14" s="8" t="n">
        <v>35.3</v>
      </c>
    </row>
    <row r="15">
      <c r="A15" s="4" t="inlineStr">
        <is>
          <t>Operating Segments [Member]</t>
        </is>
      </c>
    </row>
    <row r="16">
      <c r="A16" s="3" t="inlineStr">
        <is>
          <t>Revenues from External Customers and Long-Lived Assets [Line Items]</t>
        </is>
      </c>
    </row>
    <row r="17">
      <c r="A17" s="4" t="inlineStr">
        <is>
          <t>Restructuring and consolidation costs</t>
        </is>
      </c>
      <c r="B17" s="8" t="n">
        <v>-7.4</v>
      </c>
      <c r="C17" s="8" t="n">
        <v>-14.1</v>
      </c>
      <c r="D17" s="8" t="n">
        <v>-4.4</v>
      </c>
    </row>
    <row r="18">
      <c r="A18" s="4" t="inlineStr">
        <is>
          <t>Operating Segments [Member] | Power Transmission Technologies [Member]</t>
        </is>
      </c>
    </row>
    <row r="19">
      <c r="A19" s="3" t="inlineStr">
        <is>
          <t>Revenues from External Customers and Long-Lived Assets [Line Items]</t>
        </is>
      </c>
    </row>
    <row r="20">
      <c r="A20" s="4" t="inlineStr">
        <is>
          <t>Net sales</t>
        </is>
      </c>
      <c r="B20" s="8" t="n">
        <v>818.6</v>
      </c>
      <c r="C20" s="8" t="n">
        <v>907.7</v>
      </c>
      <c r="D20" s="6" t="n">
        <v>935</v>
      </c>
    </row>
    <row r="21">
      <c r="A21" s="4" t="inlineStr">
        <is>
          <t>Income from operations</t>
        </is>
      </c>
      <c r="B21" s="8" t="n">
        <v>97.5</v>
      </c>
      <c r="C21" s="8" t="n">
        <v>113.5</v>
      </c>
      <c r="D21" s="8" t="n">
        <v>118.2</v>
      </c>
    </row>
    <row r="22">
      <c r="A22" s="4" t="inlineStr">
        <is>
          <t>Restructuring and consolidation costs</t>
        </is>
      </c>
      <c r="B22" s="8" t="n">
        <v>-4.7</v>
      </c>
      <c r="C22" s="8" t="n">
        <v>-6.5</v>
      </c>
    </row>
    <row r="23">
      <c r="A23" s="4" t="inlineStr">
        <is>
          <t>Operating Segments [Member] | Automation &amp; Specialty [Member]</t>
        </is>
      </c>
    </row>
    <row r="24">
      <c r="A24" s="3" t="inlineStr">
        <is>
          <t>Revenues from External Customers and Long-Lived Assets [Line Items]</t>
        </is>
      </c>
    </row>
    <row r="25">
      <c r="A25" s="4" t="inlineStr">
        <is>
          <t>Net sales</t>
        </is>
      </c>
      <c r="B25" s="8" t="n">
        <v>911.8</v>
      </c>
      <c r="C25" s="6" t="n">
        <v>931</v>
      </c>
      <c r="D25" s="8" t="n">
        <v>241.7</v>
      </c>
    </row>
    <row r="26">
      <c r="A26" s="4" t="inlineStr">
        <is>
          <t>Income from operations</t>
        </is>
      </c>
      <c r="B26" s="8" t="n">
        <v>-10.4</v>
      </c>
      <c r="C26" s="8" t="n">
        <v>132.3</v>
      </c>
      <c r="D26" s="8" t="n">
        <v>27.9</v>
      </c>
    </row>
    <row r="27">
      <c r="A27" s="4" t="inlineStr">
        <is>
          <t>Restructuring and consolidation costs</t>
        </is>
      </c>
      <c r="B27" s="8" t="n">
        <v>-2.7</v>
      </c>
      <c r="C27" s="8" t="n">
        <v>-7.6</v>
      </c>
    </row>
    <row r="28">
      <c r="A28" s="4" t="inlineStr">
        <is>
          <t>Intersegment Eliminations [Member]</t>
        </is>
      </c>
    </row>
    <row r="29">
      <c r="A29" s="3" t="inlineStr">
        <is>
          <t>Revenues from External Customers and Long-Lived Assets [Line Items]</t>
        </is>
      </c>
    </row>
    <row r="30">
      <c r="A30" s="4" t="inlineStr">
        <is>
          <t>Net sales</t>
        </is>
      </c>
      <c r="B30" s="8" t="n">
        <v>-4.4</v>
      </c>
      <c r="C30" s="8" t="n">
        <v>-4.6</v>
      </c>
      <c r="D30" s="8" t="n">
        <v>-1.4</v>
      </c>
    </row>
    <row r="31">
      <c r="A31" s="4" t="inlineStr">
        <is>
          <t>Corporate [Member]</t>
        </is>
      </c>
    </row>
    <row r="32">
      <c r="A32" s="3" t="inlineStr">
        <is>
          <t>Revenues from External Customers and Long-Lived Assets [Line Items]</t>
        </is>
      </c>
    </row>
    <row r="33">
      <c r="A33" s="4" t="inlineStr">
        <is>
          <t>Income from operations</t>
        </is>
      </c>
      <c r="B33" s="7" t="n">
        <v>-2.2</v>
      </c>
      <c r="C33" s="7" t="n">
        <v>-7.6</v>
      </c>
      <c r="D33" s="5" t="n">
        <v>-5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conciliation of Segment Assets to Consolidated Assets (Detail)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Total depreciation and amortization</t>
        </is>
      </c>
      <c r="B4" s="7" t="n">
        <v>127.6</v>
      </c>
      <c r="C4" s="7" t="n">
        <v>128.4</v>
      </c>
      <c r="D4" s="5" t="n">
        <v>60</v>
      </c>
    </row>
    <row r="5">
      <c r="A5" s="4" t="inlineStr">
        <is>
          <t>Total assets</t>
        </is>
      </c>
      <c r="B5" s="8" t="n">
        <v>4208.1</v>
      </c>
      <c r="C5" s="8" t="n">
        <v>4283.7</v>
      </c>
    </row>
    <row r="6">
      <c r="A6" s="4" t="inlineStr">
        <is>
          <t>Corporate [Member]</t>
        </is>
      </c>
    </row>
    <row r="7">
      <c r="A7" s="3" t="inlineStr">
        <is>
          <t>Revenues from External Customers and Long-Lived Assets [Line Items]</t>
        </is>
      </c>
    </row>
    <row r="8">
      <c r="A8" s="4" t="inlineStr">
        <is>
          <t>Total depreciation and amortization</t>
        </is>
      </c>
      <c r="B8" s="8" t="n">
        <v>3.2</v>
      </c>
      <c r="C8" s="8" t="n">
        <v>2.8</v>
      </c>
      <c r="D8" s="8" t="n">
        <v>3.3</v>
      </c>
    </row>
    <row r="9">
      <c r="A9" s="4" t="inlineStr">
        <is>
          <t>Total assets</t>
        </is>
      </c>
      <c r="B9" s="8" t="n">
        <v>147.5</v>
      </c>
      <c r="C9" s="8" t="n">
        <v>92.2</v>
      </c>
    </row>
    <row r="10">
      <c r="A10" s="4" t="inlineStr">
        <is>
          <t>Power Transmission Technologies [Member] | Operating Segments [Member]</t>
        </is>
      </c>
    </row>
    <row r="11">
      <c r="A11" s="3" t="inlineStr">
        <is>
          <t>Revenues from External Customers and Long-Lived Assets [Line Items]</t>
        </is>
      </c>
    </row>
    <row r="12">
      <c r="A12" s="4" t="inlineStr">
        <is>
          <t>Total depreciation and amortization</t>
        </is>
      </c>
      <c r="B12" s="8" t="n">
        <v>32.9</v>
      </c>
      <c r="C12" s="8" t="n">
        <v>33.6</v>
      </c>
      <c r="D12" s="8" t="n">
        <v>33.8</v>
      </c>
    </row>
    <row r="13">
      <c r="A13" s="4" t="inlineStr">
        <is>
          <t>Total assets</t>
        </is>
      </c>
      <c r="B13" s="8" t="n">
        <v>1063.3</v>
      </c>
      <c r="C13" s="8" t="n">
        <v>1063.1</v>
      </c>
    </row>
    <row r="14">
      <c r="A14" s="4" t="inlineStr">
        <is>
          <t>Automation &amp; Specialty [Member] | Operating Segments [Member]</t>
        </is>
      </c>
    </row>
    <row r="15">
      <c r="A15" s="3" t="inlineStr">
        <is>
          <t>Revenues from External Customers and Long-Lived Assets [Line Items]</t>
        </is>
      </c>
    </row>
    <row r="16">
      <c r="A16" s="4" t="inlineStr">
        <is>
          <t>Total depreciation and amortization</t>
        </is>
      </c>
      <c r="B16" s="8" t="n">
        <v>91.5</v>
      </c>
      <c r="C16" s="6" t="n">
        <v>92</v>
      </c>
      <c r="D16" s="7" t="n">
        <v>22.9</v>
      </c>
    </row>
    <row r="17">
      <c r="A17" s="4" t="inlineStr">
        <is>
          <t>Total assets</t>
        </is>
      </c>
      <c r="B17" s="7" t="n">
        <v>2997.3</v>
      </c>
      <c r="C17" s="7" t="n">
        <v>3128.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Net Sales to Third Parties by Geographic Region (Detail)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Net sales</t>
        </is>
      </c>
      <c r="B4" s="5" t="n">
        <v>1726</v>
      </c>
      <c r="C4" s="7" t="n">
        <v>1834.1</v>
      </c>
      <c r="D4" s="7" t="n">
        <v>1175.3</v>
      </c>
    </row>
    <row r="5">
      <c r="A5" s="4" t="inlineStr">
        <is>
          <t>Property, plant and equipment, net</t>
        </is>
      </c>
      <c r="B5" s="8" t="n">
        <v>344.2</v>
      </c>
      <c r="C5" s="8" t="n">
        <v>354.4</v>
      </c>
    </row>
    <row r="6">
      <c r="A6" s="4" t="inlineStr">
        <is>
          <t>North America (primarily U.S.) [Member]</t>
        </is>
      </c>
    </row>
    <row r="7">
      <c r="A7" s="3" t="inlineStr">
        <is>
          <t>Revenues from External Customers and Long-Lived Assets [Line Items]</t>
        </is>
      </c>
    </row>
    <row r="8">
      <c r="A8" s="4" t="inlineStr">
        <is>
          <t>Net sales</t>
        </is>
      </c>
      <c r="B8" s="8" t="n">
        <v>914.9</v>
      </c>
      <c r="C8" s="8" t="n">
        <v>1036.5</v>
      </c>
      <c r="D8" s="6" t="n">
        <v>629</v>
      </c>
    </row>
    <row r="9">
      <c r="A9" s="4" t="inlineStr">
        <is>
          <t>Property, plant and equipment, net</t>
        </is>
      </c>
      <c r="B9" s="8" t="n">
        <v>191.1</v>
      </c>
      <c r="C9" s="8" t="n">
        <v>203.4</v>
      </c>
    </row>
    <row r="10">
      <c r="A10" s="4" t="inlineStr">
        <is>
          <t>Europe Excluding Germany [Member]</t>
        </is>
      </c>
    </row>
    <row r="11">
      <c r="A11" s="3" t="inlineStr">
        <is>
          <t>Revenues from External Customers and Long-Lived Assets [Line Items]</t>
        </is>
      </c>
    </row>
    <row r="12">
      <c r="A12" s="4" t="inlineStr">
        <is>
          <t>Net sales</t>
        </is>
      </c>
      <c r="B12" s="8" t="n">
        <v>289.3</v>
      </c>
      <c r="C12" s="8" t="n">
        <v>307.7</v>
      </c>
      <c r="D12" s="8" t="n">
        <v>208.8</v>
      </c>
    </row>
    <row r="13">
      <c r="A13" s="4" t="inlineStr">
        <is>
          <t>Property, plant and equipment, net</t>
        </is>
      </c>
      <c r="B13" s="8" t="n">
        <v>52.6</v>
      </c>
      <c r="C13" s="8" t="n">
        <v>50.6</v>
      </c>
    </row>
    <row r="14">
      <c r="A14" s="4" t="inlineStr">
        <is>
          <t>Germany [Member]</t>
        </is>
      </c>
    </row>
    <row r="15">
      <c r="A15" s="3" t="inlineStr">
        <is>
          <t>Revenues from External Customers and Long-Lived Assets [Line Items]</t>
        </is>
      </c>
    </row>
    <row r="16">
      <c r="A16" s="4" t="inlineStr">
        <is>
          <t>Net sales</t>
        </is>
      </c>
      <c r="B16" s="8" t="n">
        <v>185.8</v>
      </c>
      <c r="C16" s="8" t="n">
        <v>222.7</v>
      </c>
      <c r="D16" s="6" t="n">
        <v>204</v>
      </c>
    </row>
    <row r="17">
      <c r="A17" s="4" t="inlineStr">
        <is>
          <t>Property, plant and equipment, net</t>
        </is>
      </c>
      <c r="B17" s="8" t="n">
        <v>63.9</v>
      </c>
      <c r="C17" s="8" t="n">
        <v>63.1</v>
      </c>
    </row>
    <row r="18">
      <c r="A18" s="4" t="inlineStr">
        <is>
          <t>China [Member]</t>
        </is>
      </c>
    </row>
    <row r="19">
      <c r="A19" s="3" t="inlineStr">
        <is>
          <t>Revenues from External Customers and Long-Lived Assets [Line Items]</t>
        </is>
      </c>
    </row>
    <row r="20">
      <c r="A20" s="4" t="inlineStr">
        <is>
          <t>Net sales</t>
        </is>
      </c>
      <c r="B20" s="8" t="n">
        <v>222.5</v>
      </c>
      <c r="C20" s="8" t="n">
        <v>159.6</v>
      </c>
      <c r="D20" s="8" t="n">
        <v>79.2</v>
      </c>
    </row>
    <row r="21">
      <c r="A21" s="4" t="inlineStr">
        <is>
          <t>Property, plant and equipment, net</t>
        </is>
      </c>
      <c r="B21" s="8" t="n">
        <v>23.3</v>
      </c>
      <c r="C21" s="8" t="n">
        <v>22.2</v>
      </c>
    </row>
    <row r="22">
      <c r="A22" s="4" t="inlineStr">
        <is>
          <t>Asia And Other (Excluding China) [Member]</t>
        </is>
      </c>
    </row>
    <row r="23">
      <c r="A23" s="3" t="inlineStr">
        <is>
          <t>Revenues from External Customers and Long-Lived Assets [Line Items]</t>
        </is>
      </c>
    </row>
    <row r="24">
      <c r="A24" s="4" t="inlineStr">
        <is>
          <t>Net sales</t>
        </is>
      </c>
      <c r="B24" s="8" t="n">
        <v>113.5</v>
      </c>
      <c r="C24" s="8" t="n">
        <v>107.6</v>
      </c>
      <c r="D24" s="7" t="n">
        <v>54.3</v>
      </c>
    </row>
    <row r="25">
      <c r="A25" s="4" t="inlineStr">
        <is>
          <t>Property, plant and equipment, net</t>
        </is>
      </c>
      <c r="B25" s="7" t="n">
        <v>13.3</v>
      </c>
      <c r="C25" s="7" t="n">
        <v>15.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ubsequent Events - Additional Information (Detail) - $ / shares</t>
        </is>
      </c>
      <c r="B1" s="2" t="inlineStr">
        <is>
          <t>Feb. 10, 2021</t>
        </is>
      </c>
      <c r="C1" s="2" t="inlineStr">
        <is>
          <t>Dec. 31, 2020</t>
        </is>
      </c>
      <c r="D1" s="2" t="inlineStr">
        <is>
          <t>Dec. 31, 2019</t>
        </is>
      </c>
      <c r="E1" s="2" t="inlineStr">
        <is>
          <t>Dec. 31, 2018</t>
        </is>
      </c>
    </row>
    <row r="2">
      <c r="A2" s="3" t="inlineStr">
        <is>
          <t>Subsequent Event [Line Items]</t>
        </is>
      </c>
    </row>
    <row r="3">
      <c r="A3" s="4" t="inlineStr">
        <is>
          <t>Cash dividends declared (in USD per share)</t>
        </is>
      </c>
      <c r="C3" s="10" t="n">
        <v>0.31</v>
      </c>
      <c r="D3" s="10" t="n">
        <v>0.68</v>
      </c>
      <c r="E3" s="10" t="n">
        <v>0.68</v>
      </c>
    </row>
    <row r="4">
      <c r="A4" s="4" t="inlineStr">
        <is>
          <t>Subsequent Event [Member]</t>
        </is>
      </c>
    </row>
    <row r="5">
      <c r="A5" s="3" t="inlineStr">
        <is>
          <t>Subsequent Event [Line Items]</t>
        </is>
      </c>
    </row>
    <row r="6">
      <c r="A6" s="4" t="inlineStr">
        <is>
          <t>Cash dividends declared (in USD per share)</t>
        </is>
      </c>
      <c r="B6" s="10" t="n">
        <v>0.06</v>
      </c>
    </row>
    <row r="7">
      <c r="A7" s="4" t="inlineStr">
        <is>
          <t>Dividend declaration date</t>
        </is>
      </c>
      <c r="B7" s="4" t="inlineStr">
        <is>
          <t>Feb. 10,
		2021</t>
        </is>
      </c>
    </row>
    <row r="8">
      <c r="A8" s="4" t="inlineStr">
        <is>
          <t>Dividend payable date</t>
        </is>
      </c>
      <c r="B8" s="4" t="inlineStr">
        <is>
          <t>Apr. 2,
		2021</t>
        </is>
      </c>
    </row>
    <row r="9">
      <c r="A9" s="4" t="inlineStr">
        <is>
          <t>Dividend record date</t>
        </is>
      </c>
      <c r="B9" s="4" t="inlineStr">
        <is>
          <t>Mar. 18,
		2021</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20</t>
        </is>
      </c>
      <c r="C2" s="2" t="inlineStr">
        <is>
          <t>Dec. 31, 2019</t>
        </is>
      </c>
      <c r="D2" s="2" t="inlineStr">
        <is>
          <t>Dec. 31, 2018</t>
        </is>
      </c>
    </row>
    <row r="3">
      <c r="A3" s="3" t="inlineStr">
        <is>
          <t>Valuation And Qualifying Accounts [Abstract]</t>
        </is>
      </c>
    </row>
    <row r="4">
      <c r="A4" s="4" t="inlineStr">
        <is>
          <t>Balance at Beginning of Period</t>
        </is>
      </c>
      <c r="B4" s="7" t="n">
        <v>5.1</v>
      </c>
      <c r="C4" s="7" t="n">
        <v>5.6</v>
      </c>
      <c r="D4" s="7" t="n">
        <v>4.5</v>
      </c>
    </row>
    <row r="5">
      <c r="A5" s="4" t="inlineStr">
        <is>
          <t>Additions</t>
        </is>
      </c>
      <c r="B5" s="6" t="n">
        <v>0</v>
      </c>
      <c r="C5" s="8" t="n">
        <v>0.9</v>
      </c>
      <c r="D5" s="8" t="n">
        <v>1.5</v>
      </c>
    </row>
    <row r="6">
      <c r="A6" s="4" t="inlineStr">
        <is>
          <t>Deductions</t>
        </is>
      </c>
      <c r="B6" s="8" t="n">
        <v>-0.2</v>
      </c>
      <c r="C6" s="8" t="n">
        <v>-1.4</v>
      </c>
      <c r="D6" s="8" t="n">
        <v>-0.4</v>
      </c>
    </row>
    <row r="7">
      <c r="A7" s="4" t="inlineStr">
        <is>
          <t>Balance at End of Period</t>
        </is>
      </c>
      <c r="B7" s="7" t="n">
        <v>4.9</v>
      </c>
      <c r="C7" s="7" t="n">
        <v>5.1</v>
      </c>
      <c r="D7" s="7" t="n">
        <v>5.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3. Acquisitions On October 1, 2018, the Company and Fortive Corporation (“Fortive”) consummated the combination (the “Fortive Transaction”) of Altra with four operating companies from Fortive’s Automation &amp; Specialty platform (the “A&amp;S Business”), and as a result, the consolidated financial statements reflect the A&amp;S Business’s results of operations from October 1, 2018 onward. The A&amp;S Business, consisting of four key brands, Kollmorgen, Portescap, Thomson and Jacobs Vehicle Systems, designs, manufactures, markets and sells electromechanical and electronic motion control products, including standard and custom motors, drives and controls; linear motion systems, ball screws, linear bearings, clutches/brakes, linear actuators and mechanical components; and through Jacobs Vehicle Systems, supplemental braking systems for commercial vehicles. As of December 31, 2019, the allocation of the purchase price of the A&amp;S Business was complete.
At Acquisition Date
Measurement Period Adjustments
At Acquisition Date (As Adjusted)
Consideration transferred:
Total cash consideration
$
1,003.4
$
—
$
1,003.4
Total equity consideration
1,458.7
—
1,458.7
A&amp;S acquisition purchase price adjustment
—
29.5
29.5
Fair value of consideration transferred
$
2,462.1
$
29.5
$
2,491.6
Recognized identifiable assets acquired and liabilities assumed:
Cash: less cash on A&amp;S balance sheet at 10/1/2018
54.1
(0.6
)
53.5
Receivables
129.7
(0.8
)
128.9
Inventory
89.1
(3.8
)
85.3
Prepaids and other current assets
6.9
(0.2
)
6.7
Property, plant and equipment
178.3
(1.3
)
177.0
Intangibles
1,454.0
—
1,454.0
Other non-current assets
7.9
(0.4
)
7.5
Accounts payable
(98.9
)
0.8
(98.1
)
Accrued payroll
(15.2
)
0.5
(14.7
)
Accrued expenses and other current liabilities
(33.7
)
(0.4
)
(34.1
)
Pension liability and other post employment benefits
(12.0
)
(0.3
)
(12.3
)
Deferred tax liability
(355.7
)
(11.2
)
(366.9
)
Other long term liability
(2.6
)
(0.3
)
(2.9
)
Senior unsecured notes assumed
(400.0
)
—
(400.0
)
Total identifiable net assets assumed
1,001.9
(18.0
)
983.9
Goodwill
$
1,460.2
$
47.5
$
1,507.7
The excess of the purchase price over the fair value of the net assets acquired was recorded as goodwill, which is not deductible for income tax purposes in the United States. The goodwill in this acquisition is attributable to the Company’s expectation to achieve synergies, such as facility consolidations, global procurement efficiencies, the ability to cross-sell product, and the ability to penetrate certain geographic areas.
Intangible assets acquired consist of:
Customer relationships
$
1,025.0
Trade names and trademarks
209.0
Technology
204.0
In-process research and development ("IPR&amp;D")
16.0
Total intangible assets
$
1,454.0
Customer relationships and technology are subject to amortization, and will be recognized on a straight-line basis over the estimated useful lives of 22 – 29 years The major acquired technology IPR&amp;D relates to the next generation of valvetrain technologies, which focus on improving engine brake performance, improving fuel efficiency and meeting future worldwide emissions regulations. The IPR&amp;D projects are not currently amortized and will be reviewed for impairment at least annually and amortization will commence when the assets are placed into service. There was no evidence of impairment to IPR&amp;D as of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Dec. 31, 2020</t>
        </is>
      </c>
    </row>
    <row r="3">
      <c r="A3" s="3" t="inlineStr">
        <is>
          <t>Leases [Abstract]</t>
        </is>
      </c>
    </row>
    <row r="4">
      <c r="A4" s="4" t="inlineStr">
        <is>
          <t>Lease Accounting</t>
        </is>
      </c>
      <c r="B4" s="4" t="inlineStr">
        <is>
          <t xml:space="preserve">4. Lease Accounting All leases are presented under ASU 2016-02. We lease property and equipment under finance and operating leases. At December 31, 2020, the Company’s right-of-use (“ROU”) assets and lease liabilities for operating and finance leases totaled approximately $41.3 and $43.4 million, respectively. At December 31, 2019, the Company’s ROU assets and lease liabilities for operating and finance leases totaled approximately $36.6 and $38.7 million, respectively. Finance lease ROU assets are included in non-current other assets and finance lease liabilities are included in current and non-current other liabilities on the Company’s consolidated balance sheets. Quantitative information regarding the Company’s leases is as follows:
Years Ended December 31,
2020
2019
Lease cost (1)
Operating lease cost
14.2
14.3
Short-term lease cost
0.3
0.1
Total lease cost
$
14.5
$
14.4
(1)
Finance lease costs and variable lease costs are immaterial
Maturities of Lease Liabilities
Operating Leases
Finance Leases
2021
$
14.6
$
0.2
2022
12.0
0.1
2023
8.6
—
2024
5.2
—
2025
3.2
—
After 2025
2.8
—
Total lease payments
46.4
0.3
Less interest
(3.3
)
—
Present value of lease liabilities
$
43.1
$
0.3
Years Ended December 31,
2020
2019
Other Information:
Cash paid for amounts included in the measurement of lease liabilities:
Operating cash flows from finance leases
$
—
$
—
Operating cash flows from operating leases
$
14.6
$
14.5
Financing cash flows from finance leases
$
—
$
—
Weighted average remaining lease term - finance leases (in years)
1.83
2.83
Weighted average remaining lease term - operating leases (in years)
3.53
4.23
Average discount rate - finance leases
5.50
%
5.50
%
Average discount rate - operating leases
3.56
%
3.5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5. Inventories Inventories consisted of the following:
Years Ended December 31,
2020
2019
Raw materials
$
95.2
$
104.2
Work in process
22.1
22.4
Finished goods
93.1
95.9
$
210.4
$
22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6. Property, Plant and Equipment Property, plant and equipment consisted of the following:
Years Ended December 31,
2020
2019
Land
$
44.6
$
42.7
Buildings and improvements
149.7
141.3
Machinery and equipment
466.8
433.2
661.1
617.2
Less-Accumulated depreciation
(316.9
)
(262.8
)
$
344.2
$
354.4
The Company recorded $57.8 million, $58.0 million and $34.8 million of depreciation expense in the years ended December 31, 2020, 2019, and 2018, respectively. In 2018, the Power Transmission Technologies segment closed a facility in Milan, Italy. The building was sold in the first quarter of 2019 at a loss of $0.3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7. Goodwill and Intangible Assets Annual impairment assessment In connection with the Company’s annual impairment review, goodwill is assessed for impairment by comparing the fair value of the reporting unit to the carrying value. The Company’s measurement date is October 31st. During 2020, the Thomson reporting unit experienced lower than anticipated financial results primarily due to the impacts of the COVID-19 pandemic. As of December 31, 2020, the Thomson reporting unit had a goodwill balance of $441.9 million, out of a total goodwill balance of $1.6 billion. The Thomson reporting unit’s fair value exceeds its carrying value by less than 10% as of the annual goodwill impairment date. All other reporting units have fair values that exceed their carrying value by 10% or more. Interim impairment assessment During the first quarter of 2020, the Company considered the economic impact of the COVID-19 pandemic to be a triggering event for the JVS reporting unit and, as a result, the Company performed an interim impairment review. As a result of both the COVID-19 related economic downturn and its impact on JVS’s anticipated financial results, the Company concluded that it was more likely than not that the JVS reporting unit’s carrying value exceeded its fair value and performed an interim impairment review for both JVS’s goodwill and tradename intangible asset. As a result of the interim impairment testing performed, the Company recorded non-cash impairment charges of $8.4 million and $139.1 million for indefinite-lived intangible assets and goodwill, respectively, at March 31, 2020. The Company estimated the fair value of the JVS reporting unit using both the discounted cash flow model and the market approach. The Company estimated the value of JVS’s indefinite-lived tradename intangible asset using a discounted cash flow model. The determination of the fair value using the discounted cash flow model requires management to make significant estimates and assumptions related to forecasts of future revenues, profit margins, and discount rates. The determination of the fair value using the market approach requires management to make significant assumptions related to earnings before interest, taxes, depreciation, and amortization (“EBITDA”) multiples. The Company estimates future cash flows based upon historical results and current market projections, discounted at a market comparable rate. Key assumptions developed by management and used in the interim quantitative analysis included the following: • Near-term revenue declines in 2020; • Adjusted profit margins over the projection period, due to revenue adjustments and maintained investment in the business; • Market-based discount rates; and • Reduced EBITDA multiple, due to current market conditions. The changes in the carrying value of goodwill by segment for the years ended December 31, 2020 and 2019 are as follows:
Power Transmission Technologies
Automation &amp; Specialty
Total
Goodwill
$
441.9
$
1,252.2
$
1,694.1
Accumulated impairment loss (1)
(31.8
)
—
(31.8
)
Balance January 1, 2019
$
410.1
$
1,252.2
$
1,662.3
Impact of changes in foreign currency and other
(2.1
)
(12.8
)
(14.9
)
Measurement period adjustment related to acquisition of the A&amp;S Business
2.1
45.4
47.5
Balance December 31, 2019
410.1
1,284.8
1,694.9
Impact of changes in foreign currency and other
10.5
29.7
40.2
Goodwill impairment charge
—
(139.1
)
(139.1
)
Balance December 31, 2020
$
420.6
$
1,175.4
$
1,596.0
(1) As a result of the annual goodwill impairment review in 2008, the Company determined that goodwill was impaired and recorded a pre-tax charge of $31.8 million.
The following table provides the gross carrying value and accumulated amortization for each major class of intangible asset:
December 31, 2020
December 31, 2019
Cost
Accumulated Amortization
Net
Cost
Accumulated Amortization
Net
Other intangible assets
Intangible assets not subject to amortization:
Tradenames and trademarks (1)
$
259.7
$
—
$
259.7
$
260.0
$
—
$
260.0
In-process research and development
16.0
—
16.0
16.0
—
16.0
Intangible assets subject to amortization:
Customer relationships
1,220.2
195.0
1,025.2
1,187.7
137.8
1,049.9
Product technology and patents
211.2
52.5
158.7
210.0
33.5
176.5
Total intangible assets
$
1,707.1
$
247.5
$
1,459.6
$
1,673.7
$
171.3
$
1,502.4
(1) The change in Cost of Tradenames and trademarks is a result of the $8.4 million impairment charge in the quarter ended March 31, 2020 related to the JVS reporting unit, offset by the impact of foreign currency.
The Company recorded $69.8 million, $70.4 million, and $25.2 million of amortization for the years ended December 31, 2020, 2019 and 2018, respectively. Customer relationships, product technology and patents are amortized over their useful lives ranging from 3 to 29 years. The weighted average estimated useful life of intangible assets subject to amortization is approximately 21 years. The estimated amortization expense for intangible assets is approximately $69.7 million in 2021, $70.7 million in 2022, $70.7 million in 2023, $70.7 million in 2024, $70.7 million in 2025, and $831.4 million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y Costs</t>
        </is>
      </c>
      <c r="B1" s="2" t="inlineStr">
        <is>
          <t>12 Months Ended</t>
        </is>
      </c>
    </row>
    <row r="2">
      <c r="B2" s="2" t="inlineStr">
        <is>
          <t>Dec. 31, 2020</t>
        </is>
      </c>
    </row>
    <row r="3">
      <c r="A3" s="3" t="inlineStr">
        <is>
          <t>Guarantees [Abstract]</t>
        </is>
      </c>
    </row>
    <row r="4">
      <c r="A4" s="4" t="inlineStr">
        <is>
          <t>Warranty Costs</t>
        </is>
      </c>
      <c r="B4" s="4" t="inlineStr">
        <is>
          <t>8. Warranty Costs The contractual warranty period of the Company’s products generally ranges from three months to two years with certain warranties extending for longer periods. Estimated expenses related to product warranties are accrued at the time products are sold to customers and are recorded in accruals and other current liabilities on the consolidated balance sheet. Estimates are established using historical information as to the nature, frequency and average costs of warranty claims. Changes in the carrying amount of accrued product warranty costs for each of the years ended December 31, 2020, 2019 and 2018 are as follows:
Years Ended December 31,
2020
2019
2018
Balance at beginning of year
$
10.0
$
9.4
$
7.5
Accrued current period warranty expense
3.5
4.0
2.4
Acquired warranty reserve
—
—
6.6
Payments and adjustments
(3.9
)
(3.4
)
(7.1
)
Balance at end of year
$
9.6
$
10.0
$
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9. Income Taxes Income before income taxes by domestic and foreign locations consists of the following:
Years Ended December 31,
2020
2019
2018
Domestic
$
(38.1
)
$
39.6
$
(7.5
)
Foreign
42.1
108.6
59.2
Total
$
4.0
$
148.2
$
51.7
The components of the provision for income taxes consist of the following:
2020
2019
2018
Current:
Federal
$
14.5
$
16.6
$
7.6
State
2.2
4.6
1.4
Non-U.S.
41.1
32.9
17.5
57.8
54.1
26.5
Deferred:
Federal
(15.3
)
(6.7
)
(5.7
)
State
(2.1
)
(5.2
)
(0.7
)
Non-U.S.
(10.9
)
(21.2
)
(3.7
)
(28.3
)
(33.1
)
(10.1
)
Provision for income taxes
$
29.5
$
21.0
$
16.4
A reconciliation from tax at the U.S. federal statutory rate to the Company’s provision for income taxes is as follows:
2020
2019
2018
Tax at U.S. federal income tax rate
$
0.9
$
31.1
$
10.9
State taxes, net of federal income tax effect
0.3
1.8
0.4
Other changes in tax rate
(0.2
)
(10.6
)
(0.3
)
Nondeductible transaction costs
—
—
3.1
Foreign taxes
3.9
0.7
1.5
Global intangible low-taxed income
(2.1
)
1.3
1.1
Valuation allowance
0.5
0.1
0.4
Tax credits and incentives
(2.5
)
(2.6
)
(1.2
)
Impairment of goodwill
29.0
—
—
Other
(0.3
)
(0.8
)
0.5
Provision for income taxes
$
29.5
$
21.0
$
16.4
The Company and its subsidiaries file a consolidated federal income tax return in the United States, as well as consolidated and separate income tax returns in various states. The Company and its subsidiaries also file consolidated and separate income tax returns in various non U.S. jurisdictions. In the normal course of business, the Company is subject to examination by taxing authorities in all of these jurisdictions. With the exception of certain foreign jurisdictions, the Company is no longer subject to income tax examinations for the tax years prior to 2017. Additionally, the Company has indemnification agreements with the sellers of the A&amp;S Business, Guardian, Svendborg, Lamiflex, Bauer, and Stromag entities that may provide for reimbursement to the Company for payments made in satisfaction of income tax liabilities relating to pre-acquisition periods. The Company does not have any unrecognized tax benefits for the years ended December 31, 2020, 2019 and 2018. Interest and penalties related to unrecognized tax benefits are recognized in income tax expense, if applicable. Deferred income taxes reflect the net tax effects of temporary differences between the carrying amounts of assets and liabilities for financial reporting purposes and the amounts used for income tax purposes. Significant components of the deferred tax assets and liabilities as of December 31, 2020 and 2019 are as follows:
Years Ended December 31,
2020
2019
Deferred tax assets:
Post-retirement obligations
$
6.2
$
5.1
Tax credits
1.8
1.2
Expenses not currently deductible
28.5
21.0
Net operating loss carryover
5.9
5.7
Debt and derivative instruments
2.2
8.3
Operating lease liabilities
9.2
8.8
Other
3.2
2.8
Total deferred tax assets
57.0
52.9
Valuation allowance for deferred tax assets
(4.8
)
(4.2
)
Net deferred tax assets
52.2
48.7
Deferred tax liabilities:
Property, plant and equipment
38.1
39.5
Intangible assets
343.4
352.4
Goodwill
9.5
9.3
Operating lease right of use asset
8.8
8.4
Other
7.1
5.2
Total deferred liabilities
406.9
414.8
Net deferred tax liabilities
$
354.7
$
366.1
On December 31, 2020 the Company had state net operating loss (NOL) carry forwards of $19.6 million, which expire between 2025 and 2038, and non U.S. NOL and capital loss carryforwards of $20.5 million, of which substantially all have an unlimited carryforward period. The NOL carryforwards available are subject to limitations on their annual usage. The Company also has federal and state tax credits of $1.4 million available to reduce future income taxes that expire between 2020 and 2034. Valuation allowances are established for deferred tax assets when management believes it is more likely than not that the associated benefit may not be realized. The Company periodically reviews the adequacy of its valuation allowances and recognizes tax benefits only as reassessments indicate that it is more likely than not the benefits will be realized. Valuation allowances have been established due to the uncertainty of realizing the benefits of certain net operating losses, capital loss carryforwards, tax credits, and other tax attributes. The valuation allowances are primarily related to certain non-U.S. NOL carryforwards, capital loss carryforwards, and U.S. federal foreign tax credits. As of December 31, 2020, the Company has approximately $295.8 million of undistributed earnings in its foreign subsidiaries. During the fourth quarter of 2020, the Company determined that approximately $197.1 million of these earnings are no longer considered permanently reinvested. The incremental tax cost to repatriate these earnings to the US is immaterial. The Company has not provided deferred taxes on approximately $98.7 million of undistributed earnings from non-U.S. subsidiaries as of December 31, 2020 which are indefinitely reinvested in operations. As a result of the multiple avenues to repatriate earnings to minimize the tax cost, and further given that a large portion of these earnings are not liquid, it is not practical to determine the income tax liability that would be payable if such earnings were not reinvested indefinitely. In March 2020, in response to the impact of the COVID-19 pandemic in the U.S. and across the globe, the United States Congress passed the Coronavirus Aid, Relief and Economic Security (CARES) Act. In December 2020, Congress passed a second relief package, the Consolidated Appropriations Act, 2021. The enactment period impacts to the Company were immaterial to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Employee Benefits</t>
        </is>
      </c>
      <c r="B1" s="2" t="inlineStr">
        <is>
          <t>12 Months Ended</t>
        </is>
      </c>
    </row>
    <row r="2">
      <c r="B2" s="2" t="inlineStr">
        <is>
          <t>Dec. 31, 2020</t>
        </is>
      </c>
    </row>
    <row r="3">
      <c r="A3" s="3" t="inlineStr">
        <is>
          <t>Compensation And Retirement Disclosure [Abstract]</t>
        </is>
      </c>
    </row>
    <row r="4">
      <c r="A4" s="4" t="inlineStr">
        <is>
          <t>Pension and Other Employee Benefits</t>
        </is>
      </c>
      <c r="B4" s="4" t="inlineStr">
        <is>
          <t xml:space="preserve">10 .
Pension and Other Employee Benefits Defined Benefit (Pension) The Company sponsors various defined benefit (pension) plans for certain active employees. The following tables represent the reconciliation of the benefit obligation, fair value of plan assets and funded status of the respective defined benefit (pension) plans as of December 31, 2020, 2019 and 2018:
Year Ended December 31,
2020
2019
2018
Change in benefit obligation:
Obligation at beginning of year
$
42.2
$
63.2
$
43.1
Acquired benefit obligation
—
—
40.1
Service cost
0.7
0.5
0.3
Interest cost
0.3
0.6
0.5
Contributions
0.2
0.2
0.0
Settlement transfer to third party (1)
—
(19.4
)
(18.1
)
Actuarial (gains) losses
2.4
(0.4
)
1.0
Amendments
0.9
(0.7
)
—
Foreign exchange effect
4.0
(0.2
)
(1.3
)
Benefits paid
(2.4
)
(1.6
)
(2.4
)
Obligation at end of year
$
48.3
$
42.2
$
63.2
Change in plan assets:
Fair value of plan assets, beginning of year
$
11.4
$
31.2
$
18.0
Acquired plan assets
—
—
31.3
Settlement transfer to third party (2)
—
(19.4
)
(17.9
)
Actual return on plan assets
0.6
(0.7
)
0.1
Contributions
0.6
0.5
0.2
Foreign exchange effect
1.1
0.2
0.3
Benefits paid
(0.8
)
(0.4
)
(0.8
)
Fair value of plan assets, end of year
$
12.9
$
11.4
$
31.2
Unfunded status
35.4
30.8
32.0
Amounts recognized in the balance sheet consist of:
Total non-current liabilities
$
35.4
$
30.8
$
32.0
(1) For the year ended December 31, 2019, represents settlement transfer to a third party for $19.4 million related to the Company’s Swiss Plan. For the year ended December 31, 2018, represents settlement transfer to a third party for $18.1 million related to the Company's US Plan.
(2) For the year ended December 31, 2019, represents settlement transfer to a third party for $19.4 million related to the Company’s Swiss Plan. For the year ended December 31, 2018, represents settlement transfer to a third party for $17.9 million related to the Company's US Plan.
For the pension plan presented above, the accumulated and projected benefit obligations exceed the fair value of plan assets. Certain, primarily unionized, employees are entitled to limited grandfathered postretirement benefits (medical, dental, and life insurance coverage). The accumulated benefit obligation for the post-retirement benefit plans, which are not funded, at December 31, 2020, 2019 and 2018 are $6.0 million, $5.9 million and $6.0 million respectively. The balances are included within other long-term liabilities on the consolidated balance sheet. The Company recorded an inconsequential amount of income for of the years ended December 31, 2020, 2019 and 2018. The key economic assumptions used in the computation of the respective benefit obligations at December 31, 2020, 2019 and 2018, presented below are as follows:
Non-US Pension Benefits
2020
2019
2018
Discount rate
0.61
%
1.10
%
1.20
%
Rate of compensation increase
2.10
%
2.01
%
2.01
% The following table represents the components of the net periodic benefit cost associated with the respective plans:
Pension Benefits
Non-US Plans
Years Ended December 31,
2020
2019
2018
Service cost
$
0.7
$
0.5
$
0.3
Interest cost
0.3
0.6
0.5
Expected return on plan assets
(0.5
)
(1.1
)
(0.3
)
Amortization of actuarial losses and prior year service costs
0.4
0.1
0.1
Net periodic benefit cost
$
0.9
$
0.1
$
0.6
The key economic assumptions used in the computation of the respective net periodic benefit cost for the periods presented above are as follows:
Pension Benefits
Non-US Plan
Years Ended December 31,
2020
2019
2018
Discount rate
1.86
%
0.91
%
2.50
%
Rate of compensation increase
2.63
%
1.75
%
1.97
%
Expected return on plan assets
3.70
%
3.75
%
2.50
% The expected long-term rate of return represents the average rate of earnings expected on the funds invested or to be invested to provide for the benefits included in the benefit obligation. The assumption reflects expectations regarding future rates of return for the investment portfolio, with consideration given to the distribution of investments by asset class and historical rates of return for each individual asset class. Amounts recognized in accumulated other comprehensive income (loss) as of December 31, 2020, 2019 and 2018 consist of the following:
Years Ended December 31,
2020
2019
2018
Unrecognized actuarial (loss) gain
$
(4.2
)
$
(2.1
)
$
(0.2
)
Unrecognized prior service credit
0.5
0.6
—
Accumulated other comprehensive (loss) income (net of $1.0 million, $0.6 million and $0.0 million of tax benefit, respectively)
$
(3.7
)
$
(1.5
)
$
(0.2
)
The unrecognized prior service cost included in accumulated other compressive income (loss) and expected to be recognized in net periodic pension cost during the year ending December 31, 2021 is $0.1 million (net of $0.0 million tax). The actuarial losses included in accumulated other comprehensive income (loss) and expected to be recognized in net periodic pension cost during the year ending December 31, 2021 is $0.5 million (net of $0.2 million of tax). Other changes recognized in other comprehensive income (loss) in the years ended December 31, 2020, 2019 and 2018 were as follows:
Years Ended December 31,
2020
2019
2018
Incurred net actuarial (loss) gain
$
(2.6
)
$
(1.4
)
$
(0.8
)
Amortization of prior service credit
(0.1
)
(0.1
)
—
Amortization of net actuarial (loss) gain
0.5
0.2
—
Settlement recognition of net actuarial (loss)
—
—
4.3
Total recognized in accumulated other comprehensive (loss) income (net of $0.5 million, $0.8 million and ($0.1 million) of tax (provision)/benefit, respectively)
$
(2.2
)
$
(1.3
)
$
3.5
Fair Value of Plan Assets The fair value of the Company’s pension plan assets at December 31, 2020, 2019 and 2018 by asset category is as follows:
Years Ended December 31,
2020
2019
2018
Asset Category:
Cash and cash equivalents (Level 1)
$
0.8
$
0.8
$
1.8
Fixed income (Level 1)
3.8
3.5
8.3
Investment grade (Level 2)
4.4
3.9
9.8
Other private investments (Level 3)
3.9
3.2
11.3
Total assets at fair value
$
12.9
$
11.4
$
31.2
The investment strategy is to achieve a rate of return on the plan’s assets that meets the performance of liabilities as calculated using a bank’s liability index with appropriate adjustments for benefit payments, service cost and actuarial assumption changes. A determinant of the plan’s return is the asset allocation policy. The plan’s asset mix will be reviewed by the Company periodically, but at least quarterly, to rebalance within the target guidelines. The Company will also periodically review investment managers to determine if the respective manager has performed satisfactorily when compared to the defined objectives, similar invested portfolios and specific market indices. Expected cash flows The following table provides the amounts of expected benefit payments, which are made from the plans’ assets and includes the participants’ share of the costs, which is funded by participant contributions. The amounts in the table are actuarially determined and reflect the Company’s best estimate given its current knowledge; actual amounts could be materially different.
Pension Benefits
Expected benefit payments (from plan assets)
2021
$
2.3
2022
2.3
2023
2.1
2024
2.1
2025
2.2
Thereafter
10.7
The Company has no minimum cash funding requirements associated with its pension plans for years 2021 through 2025. Defined Contribution Plans Under the terms of the Company’s defined contribution plans, eligible employees may contribute up to 75% percent of their eligible compensation to the plan on a pre-tax basis, subject to annual IRS limitations. The Company makes matching contributions equal to half of the first six percent of eligible compensation contributed by each employee and made a unilateral contribution (including for non-contributing employees). The Company’s expense associated with the defined contribution plans was $11.4 million, $10.0 million and $5.2 million during the years ended December 31, 2020, 2019 and 2018,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11. Long-Term Debt
Years Ended December 31,
2020
2019
Debt:
Term loan
$
1,030.0
$
1,190.0
Notes
400.0
400.0
Mortgages and other
12.9
13.5
Capital leases
0.3
0.5
Total gross debt
1,443.2
1,604.0
Less: debt discount and deferred financing costs
(18.5
)
(22.2
)
Total debt, net of deferred financing costs
1,424.7
1,581.8
Less current portion of long-term debt
(16.6
)
(18.0
)
Total long-term debt
$
1,408.1
$
1,563.8
2018 Credit Agreement and Notes On October 1, 2018 (the “A&amp;S Closing Date”), upon the closing of the Fortive Transaction the Company assumed $400 million aggregate principal amount of 6.125% senior notes due 2026 (the “Notes”). The Notes will mature on October 1, 2026. Interest on the Notes accrues from October 1, 2018 and is payable semi-annually commencing on April 1, 2019. The Notes may be redeemed at the option of the issuer on or after October 1, 2023. The Notes are guaranteed on a senior unsecured basis by the Company and certain of its domestic subsidiaries. On the A&amp;S Closing Date, the Company entered into a new Credit Agreement (the “Altra Credit Agreement”). The Altra Credit Agreement provides for a seven-year five-year The proceeds of the Altra Term Loan Facility were used to (i) consummate Fortive’s transfer of , (ii) repay in full and extinguish all outstanding indebtedness for borrowed money under the 2015 Credit Agreement and (iii) pay certain fees, costs, and expenses in connection with the consummation of the Fortive Transaction. The proceeds of the Altra Revolving Credit Facility will be used for working capital and general corporate purposes. Any proceeds of the Altra Term Loan Facility not used may be used for general corporate purposes. The Altra Credit Facilities are guaranteed on a senior secured basis by the Company and certain of its domestic subsidiaries, subject to certain customary exceptions. Borrowings under the Altra Term Loan Facility will bear interest at a per annum rate equal to a “Eurocurrency Rate” plus 2.00%, in the case of Eurocurrency Rate borrowings, or equal to a “Base Rate” plus 1.00%, in the case of Base Rate borrowings. Borrowings under the Altra Revolving Credit Facility will bear interest at a per annum rate equal to a Eurocurrency Rate plus 2.00%, in the case of Eurocurrency Rate borrowings, or equal to a Base Rate plus 1.00%, in the case of Base Rate borrowings, and thereafter will bear interest at a per annum rate equal to a Eurocurrency Rate or Base Rate, as applicable, plus an interest rate spread determined by reference to a pricing grid based on the Company’s senior secured net leverage ratio. In addition, the Company will be required to pay fees that will fluctuate between 0.250% per annum to 0.375% per annum on the unused amount of the Altra Revolving Credit Facility, based upon the Company’s senior secured net leverage ratio. The interest rate on the Term Loan Facility and the Revolving Credit Facility was 2.146% at December 31, 2020. The Altra Credit Agreement contains usual and customary representations and warranties, and usual and customary affirmative and negative covenants, including limitations on liens, investments, restricted payments, additional indebtedness and asset sales and mergers. In addition, the Altra Credit Agreement requires that Altra maintain a specified maximum senior secured leverage ratio and a specified minimum interest coverage ratio. The obligations of the borrowers of the Altra Credit Facilities under the Altra Credit Agreement may be accelerated upon customary events of default, including non-payment of principal, interest, fees and other amounts, inaccuracy of representation and warranties, violation of covenants, cross default and cross acceleration, voluntary and involuntary bankruptcy or insolvency proceedings, inability to pay debts as they become due, material judgments, ERISA events, actual or asserted invalidity of security documents or guarantees and change in control. The Company incurred $29.9 million in issuance costs, which is being amortized over the term of the debt as an adjustment to the effective interest rate on the outstanding borrowings. The Company provided notice to the administrative agent of the Altra Credit Agreement on March 9, 2020 and March 16, 2020 to draw down $50 million and $50 million, respectively, under the Altra Revolving Credit Facility. At that time, the Company had increased its borrowings under the Altra Revolving Credit Facility as a precautionary action in order to increase its cash position and enhance its financial flexibility during this period of uncertainty in the global markets resulting from COVID-19. On April 14, 2020, the Company provided notice to the administrative agent of the Altra Credit Agreement to repay $50 million outstanding under the Altra Revolving Credit Facility. On April 27, 2020 and May 27, 2020 the Company provided notice to the administrative agent to repay $15 million and $35 million, respectively, which were outstanding under the Altra Revolving Credit Facility. As of the period ended December 31, 2020, all outstanding borrowings under the Altra Revolving Credit Facility have been repaid. As of December 31, 2020, the Company had $1,030.0 million outstanding on the Altra Credit Agreement. As of December 31, 2020 and 2019, the Company had $4.5 million and $4.4 million in letters of credit outstanding, respectively. The Company had $295.5 million available to borrow under the Altra Credit Facilities at December 31, 2020, subject to customary conditions including the accuracy of representation and warranties and the absence of defaults. Second Amended and Restated Credit Agreement Prior to the Altra Credit Facilities, the Company maintained a credit facility in the amount of $425 million under that certain Second Amended and Restated Credit Agreement (the “2015 Credit Agreement”) by and among the Company, Altra Industrial Motion Netherlands, B.V., one of the Company’s foreign subsidiaries, the lenders party thereto from time to time, J.P, Morgan Securities LLC, Wells Fargo Securities, LLC, and KeyBanc Capital Markets, Inc., as joint lead arrangers and joint bookrunners, and JPMorgan Chase Bank, N.A., as administrative agent On October 1, 2018, in connection with the Fortive Transaction and entering into the Altra Credit Agreement, the 2015 Credit Agreement, was terminated and all outstanding indebtedness for borrowed money thereunder was repaid in full. Mortgages and Other Agreements The Company’s subsidiaries in Europe have entered into certain long-term fixed rate term loans that are generally secured by the local property, plant and equipment. The debt has interest rates that range from 1.00% to 2.5%, with various quarterly and monthly installments through 2028. Capital Leases The Company leases certain equipment under capital lease arrangements, whose obligations are included in both short-term and long-term debt. Capital lease obligations amounted to approximately $0.3 million and $0.5 million at December 31, 2020 and 2019, respectively. Assets subject to capital leases are included in property, plant and equipment with the related amortization recorded as depreciation expense. Overdraft Agreements Certain of our foreign subsidiaries maintain overdraft agreements with financial institutions. There were no borrowings as of December 31, 2020 or 2019 under any of the overdraft agreements. Working Capital Line of Credit Two foreign subsidiaries of the Company have lines of credit used for operating purposes. As of December 31, 2020, the Company had 13.5 million Turkish Lira, or $1.8 million, and 3.2 million Chinese RMB, or $0.5 million, outstanding on each line of credit respectively. Maturities on Long-Term Borrowings
Maturities on long-term borrowings are as follows:
Amount
2021
$
16.4
2022
14.7
2023
14.0
2024
13.7
2025
13.7
Thereafter
1,37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254.4</v>
      </c>
      <c r="C3" s="7" t="n">
        <v>167.3</v>
      </c>
    </row>
    <row r="4">
      <c r="A4" s="4" t="inlineStr">
        <is>
          <t>Trade receivables, less allowance for credit losses of $4.9 and $5.1 million at December 31, 2020 and 2019, respectively</t>
        </is>
      </c>
      <c r="B4" s="8" t="n">
        <v>240.8</v>
      </c>
      <c r="C4" s="8" t="n">
        <v>243.2</v>
      </c>
    </row>
    <row r="5">
      <c r="A5" s="4" t="inlineStr">
        <is>
          <t>Inventories</t>
        </is>
      </c>
      <c r="B5" s="8" t="n">
        <v>210.4</v>
      </c>
      <c r="C5" s="8" t="n">
        <v>222.5</v>
      </c>
    </row>
    <row r="6">
      <c r="A6" s="4" t="inlineStr">
        <is>
          <t>Income tax receivable</t>
        </is>
      </c>
      <c r="B6" s="8" t="n">
        <v>6.9</v>
      </c>
      <c r="C6" s="8" t="n">
        <v>5.2</v>
      </c>
    </row>
    <row r="7">
      <c r="A7" s="4" t="inlineStr">
        <is>
          <t>Prepaid expenses and other current assets</t>
        </is>
      </c>
      <c r="B7" s="8" t="n">
        <v>35.7</v>
      </c>
      <c r="C7" s="8" t="n">
        <v>29.1</v>
      </c>
    </row>
    <row r="8">
      <c r="A8" s="4" t="inlineStr">
        <is>
          <t>Total current assets</t>
        </is>
      </c>
      <c r="B8" s="8" t="n">
        <v>748.2</v>
      </c>
      <c r="C8" s="8" t="n">
        <v>667.3</v>
      </c>
    </row>
    <row r="9">
      <c r="A9" s="4" t="inlineStr">
        <is>
          <t>Property, plant and equipment, net</t>
        </is>
      </c>
      <c r="B9" s="8" t="n">
        <v>344.2</v>
      </c>
      <c r="C9" s="8" t="n">
        <v>354.4</v>
      </c>
    </row>
    <row r="10">
      <c r="A10" s="4" t="inlineStr">
        <is>
          <t>Intangible assets, net</t>
        </is>
      </c>
      <c r="B10" s="8" t="n">
        <v>1459.6</v>
      </c>
      <c r="C10" s="8" t="n">
        <v>1502.4</v>
      </c>
    </row>
    <row r="11">
      <c r="A11" s="4" t="inlineStr">
        <is>
          <t>Goodwill, net</t>
        </is>
      </c>
      <c r="B11" s="6" t="n">
        <v>1596</v>
      </c>
      <c r="C11" s="8" t="n">
        <v>1694.9</v>
      </c>
    </row>
    <row r="12">
      <c r="A12" s="4" t="inlineStr">
        <is>
          <t>Deferred income taxes</t>
        </is>
      </c>
      <c r="B12" s="8" t="n">
        <v>4.9</v>
      </c>
      <c r="C12" s="6" t="n">
        <v>3</v>
      </c>
    </row>
    <row r="13">
      <c r="A13" s="4" t="inlineStr">
        <is>
          <t>Other non-current assets</t>
        </is>
      </c>
      <c r="B13" s="8" t="n">
        <v>14.2</v>
      </c>
      <c r="C13" s="8" t="n">
        <v>25.1</v>
      </c>
    </row>
    <row r="14">
      <c r="A14" s="4" t="inlineStr">
        <is>
          <t>Operating lease right of use assets</t>
        </is>
      </c>
      <c r="B14" s="6" t="n">
        <v>41</v>
      </c>
      <c r="C14" s="8" t="n">
        <v>36.6</v>
      </c>
    </row>
    <row r="15">
      <c r="A15" s="4" t="inlineStr">
        <is>
          <t>Total assets</t>
        </is>
      </c>
      <c r="B15" s="8" t="n">
        <v>4208.1</v>
      </c>
      <c r="C15" s="8" t="n">
        <v>4283.7</v>
      </c>
    </row>
    <row r="16">
      <c r="A16" s="3" t="inlineStr">
        <is>
          <t>Current liabilities:</t>
        </is>
      </c>
    </row>
    <row r="17">
      <c r="A17" s="4" t="inlineStr">
        <is>
          <t>Accounts payable</t>
        </is>
      </c>
      <c r="B17" s="8" t="n">
        <v>163.6</v>
      </c>
      <c r="C17" s="8" t="n">
        <v>154.7</v>
      </c>
    </row>
    <row r="18">
      <c r="A18" s="4" t="inlineStr">
        <is>
          <t>Accrued payroll</t>
        </is>
      </c>
      <c r="B18" s="8" t="n">
        <v>76.2</v>
      </c>
      <c r="C18" s="8" t="n">
        <v>58.3</v>
      </c>
    </row>
    <row r="19">
      <c r="A19" s="4" t="inlineStr">
        <is>
          <t>Accruals and other current liabilities</t>
        </is>
      </c>
      <c r="B19" s="6" t="n">
        <v>73</v>
      </c>
      <c r="C19" s="6" t="n">
        <v>82</v>
      </c>
    </row>
    <row r="20">
      <c r="A20" s="4" t="inlineStr">
        <is>
          <t>Income tax payable</t>
        </is>
      </c>
      <c r="B20" s="8" t="n">
        <v>17.9</v>
      </c>
      <c r="C20" s="8" t="n">
        <v>13.2</v>
      </c>
    </row>
    <row r="21">
      <c r="A21" s="4" t="inlineStr">
        <is>
          <t>Current portion of long-term debt</t>
        </is>
      </c>
      <c r="B21" s="8" t="n">
        <v>16.6</v>
      </c>
      <c r="C21" s="6" t="n">
        <v>18</v>
      </c>
    </row>
    <row r="22">
      <c r="A22" s="4" t="inlineStr">
        <is>
          <t>Operating lease liabilities</t>
        </is>
      </c>
      <c r="B22" s="8" t="n">
        <v>13.3</v>
      </c>
      <c r="C22" s="8" t="n">
        <v>13.5</v>
      </c>
    </row>
    <row r="23">
      <c r="A23" s="4" t="inlineStr">
        <is>
          <t>Total current liabilities</t>
        </is>
      </c>
      <c r="B23" s="8" t="n">
        <v>360.6</v>
      </c>
      <c r="C23" s="8" t="n">
        <v>339.7</v>
      </c>
    </row>
    <row r="24">
      <c r="A24" s="4" t="inlineStr">
        <is>
          <t>Long-term debt, net of current portion</t>
        </is>
      </c>
      <c r="B24" s="8" t="n">
        <v>1408.1</v>
      </c>
      <c r="C24" s="8" t="n">
        <v>1563.8</v>
      </c>
    </row>
    <row r="25">
      <c r="A25" s="4" t="inlineStr">
        <is>
          <t>Deferred income taxes</t>
        </is>
      </c>
      <c r="B25" s="8" t="n">
        <v>359.6</v>
      </c>
      <c r="C25" s="8" t="n">
        <v>369.1</v>
      </c>
    </row>
    <row r="26">
      <c r="A26" s="4" t="inlineStr">
        <is>
          <t>Pension liabilities</t>
        </is>
      </c>
      <c r="B26" s="8" t="n">
        <v>35.4</v>
      </c>
      <c r="C26" s="8" t="n">
        <v>30.8</v>
      </c>
    </row>
    <row r="27">
      <c r="A27" s="4" t="inlineStr">
        <is>
          <t>Long-term taxes payable</t>
        </is>
      </c>
      <c r="B27" s="8" t="n">
        <v>3.6</v>
      </c>
      <c r="C27" s="8" t="n">
        <v>4.5</v>
      </c>
    </row>
    <row r="28">
      <c r="A28" s="4" t="inlineStr">
        <is>
          <t>Other long-term liabilities</t>
        </is>
      </c>
      <c r="B28" s="8" t="n">
        <v>14.3</v>
      </c>
      <c r="C28" s="8" t="n">
        <v>28.8</v>
      </c>
    </row>
    <row r="29">
      <c r="A29" s="4" t="inlineStr">
        <is>
          <t>Operating lease liabilities, net of current portion</t>
        </is>
      </c>
      <c r="B29" s="8" t="n">
        <v>29.8</v>
      </c>
      <c r="C29" s="8" t="n">
        <v>24.7</v>
      </c>
    </row>
    <row r="30">
      <c r="A30" s="3" t="inlineStr">
        <is>
          <t>Stockholders’ equity:</t>
        </is>
      </c>
    </row>
    <row r="31">
      <c r="A31" s="4" t="inlineStr">
        <is>
          <t>Common stock ($0.001 par value, 120,000,000 shares authorized, 64,676,567 and 64,222,603 shares issued and outstanding at December 31, 2020 and 2019, respectively)</t>
        </is>
      </c>
      <c r="B31" s="8" t="n">
        <v>0.1</v>
      </c>
      <c r="C31" s="8" t="n">
        <v>0.1</v>
      </c>
    </row>
    <row r="32">
      <c r="A32" s="4" t="inlineStr">
        <is>
          <t>Additional paid-in capital</t>
        </is>
      </c>
      <c r="B32" s="6" t="n">
        <v>1706</v>
      </c>
      <c r="C32" s="8" t="n">
        <v>1696.7</v>
      </c>
    </row>
    <row r="33">
      <c r="A33" s="4" t="inlineStr">
        <is>
          <t>Retained earnings</t>
        </is>
      </c>
      <c r="B33" s="8" t="n">
        <v>269.5</v>
      </c>
      <c r="C33" s="8" t="n">
        <v>315.4</v>
      </c>
    </row>
    <row r="34">
      <c r="A34" s="4" t="inlineStr">
        <is>
          <t>Accumulated other comprehensive income/(loss)</t>
        </is>
      </c>
      <c r="B34" s="8" t="n">
        <v>21.1</v>
      </c>
      <c r="C34" s="8" t="n">
        <v>-89.90000000000001</v>
      </c>
    </row>
    <row r="35">
      <c r="A35" s="4" t="inlineStr">
        <is>
          <t>Total stockholders’ equity</t>
        </is>
      </c>
      <c r="B35" s="8" t="n">
        <v>1996.7</v>
      </c>
      <c r="C35" s="8" t="n">
        <v>1922.3</v>
      </c>
    </row>
    <row r="36">
      <c r="A36" s="4" t="inlineStr">
        <is>
          <t>Total liabilities and stockholders’ equity</t>
        </is>
      </c>
      <c r="B36" s="7" t="n">
        <v>4208.1</v>
      </c>
      <c r="C36" s="7" t="n">
        <v>42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12. Stockholders’ Equity Common Stock (shares not in thousands) Effective October 1, 2018, the Company amended its Articles of Incorporation to increase the number of authorized shares of Altra common stock from 90.0 million shares to 120.0 million shares. As of December 31, 2020 and 2019, there were 64,676,567 and 64,222,603 shares of common stock issued and outstanding, respectively. Preferred Stock On December 20, 2006, the Company amended and restated its certificate of incorporation authorizing 10,000,000 shares of undesignated Preferred Stock (“Preferred Stock”). The Preferred Stock may be issued from time to time in one or more classes or series, the shares of each class or series to have such designations and powers, preferences, rights, qualifications, limitations and restrictions as determined by the Company’s Board of Directors. There was no Preferred Stock issued or outstanding at December 31, 2020, 2019, or 2018. Restricted Common Stock The 2014 Omnibus Incentive Plan (the “2014 Plan”) provides for various forms of stock based compensation to our directors, executive personnel and other key employees and consultants. Under the 2014 Plan, the total number of shares of common stock available for delivery pursuant to the grant of awards (“Awards”) was 4,357,624 as of December 31, 2020. The restricted stock and restricted stock units issued pursuant to the 2014 Plan generally vest ratably over a period ranging from immediately to five years from the date of grant, provided that the vesting of the restricted stock or restricted stock units may accelerate upon the occurrence of certain events. Restricted stock and restricted stock units awarded under the 2014 Plan are generally subject to restrictions on transfer, repurchase rights, and other limitations and rights as set forth in the applicable award agreements. The 2014 Plan permits the Company to grant, among other things, restricted stock, restricted stock units, stock options and performance share awards to key employees. Certain awards include vesting based upon achievement of specified market conditions. Compensation expense recorded (in selling, general and administrative expense) during the years ended December 31, 2020, 2019 and 2018 was $13.2 million, $13.6 million, and $8.1 million, respectively. The Company recognizes stock-based compensation expense on a straight-line basis for the shares vesting ratably under the plan and uses the graded-vesting method of recognizing stock-based compensation expense for the performance share awards based on the probability of the specific performance metrics being achieved over the requisite service period. Total remaining unrecognized compensation cost is approximately $19.3 million as of December 31, 2020, and will be recognized over a weighted average remaining period of three years. Automation &amp; Specialty Awards In October 2018, the Company issued 536,030 restricted stock units to certain Automation &amp; Specialty employees as a result of the acquisition and in accordance with the terms of the Employee Matters Agreement. The aggregate fair value of these awards totaled $21 million. Based upon the vesting provisions of these awards, $3.1 million of the fair value attributed to preacquisition services of the A&amp;S employees and was recognized as purchase price consideration. The remaining compensation will be recognized over the remaining service period. Stock O ptions The fair value of each stock option granted was estimated on the date of grant using the Black-Scholes valuation model that uses the following weighted-average assumptions:
Years Ended December 31,
2020
2019
Expected term (in years)
6.00
6.00
Expected volatility factor
30.37
%
28.55%
Risk free interest rate
1.42
%
2.52%
Expected dividend yield
1.95
%
2.22%
The expected life of the options was calculated using the simplified method. The Company uses the simplified method to determine the expected term, as management does not have sufficient historical exercise data to provide a reasonable basis upon which to estimate the expected term. The Company’s expected volatility assumption for options granted is based on the historical volatility of the Company's common stock price over the expected life of the options. The weighted average risk-free interest rate is based on the U.S. Treasury yield curve in effect at the date of grant. The dividend yield uses the most recent quarterly dividend and the stock price as of the grant date, annualized and continuously compounded. The following table summarizes the stock option activity under the Company’s plan for the year ended December 31, 2020:
Weighted Average Remaining Contractual Life in Years
Options (In thousands)
Weighted-average grant date fair value
Aggregate Intrinsic Value (In millions)
Outstanding at January 1, 2020
271.7
$
30.65
Granted
214.5
34.78
Exercised
(9.1
)
31.57
Canceled/Forfeited
(16.4
)
32.81
Outstanding at December 31, 2020
8.6
460.7
$
32.48
$
10.6
Exercisable at December 31, 2020
8.4
161.6
$
31.79
$
3.8
Vested and expected to vest at December 31, 2020
8.6
278.0
$
32.83
$
6.3
The intrinsic value of options exercised during the year ended December 31, 2020 was $0.1 million. Cash proceeds from the exercise of stock options for the year ended December 31, 2020 was $0.3 million. Restricted Stock Units The following table summarizes the Restricted Stock Unit (“RSU”) activity under the Company’s plan for the year ended December 31, 2020:
Shares (In thousands)
Weighted-average grant date fair value
Aggregate Intrinsic Value (In millions)
Unvested at January 1, 2020
586.5
$
35.80
Granted
227.0
35.40
Vested
(246.2
)
36.85
Canceled/Forfeited
(51.5
)
35.98
Unvested at December 31, 2020
515.8
$
35.11
$
28.6
The total fair value and total intrinsic value of RSUs vested during the year ended December 31, 2020 was $9.1 million and $9.4 million, respectively. Performance Share Awards During fiscal 2020 and 2019, the Company granted Performance Share Awards (“PSAs”) to certain of its officers and employees. The performance objective of the PSAs measures the Total Shareholder Return (“TSR”) against the TSR for a peer group of companies over a measurement period of three years from the time of grant. Award payouts for the PSAs are based on the percentile rank of the Company’s TSR compared to the TSR of peer group companies over the performance period. PSAs awarded prior to October 1, 2018 were fixed and converted to unvested shares of restricted stock upon the consummation of the Fortive Transaction, which constituted a change in control under the Company’s Performance Share Award agreements . Although these PSAs converted to unvested shares of restricted stock, the activity is disclosed in the following table which summarizes the PSA activity under the Company’s plan for the year ended December 31, 2020:
Shares (In thousands)
Weighted-average grant date fair value
Aggregate Intrinsic Value (In millions)
Unvested at January 1, 2020
199.8
$
35.35
Granted
110.9
34.35
Vested
(33.3
)
40.27
Canceled/Forfeited
(9.4
)
33.10
Unvested at December 31, 2020
268.0
$
34.38
$
14.9
The total fair value and total intrinsic value of PSAs vested during the year ended December 31, 2020 was $1.3 million and $1.2 million, respectively. The fair value of PSAs is determined utilizing the Monte Carlo simulation model. The following weighted-average assumptions were used in the Monte Carlo simulation model, which were based on historical data and standard industry valuation practices and methodology:
Years Ended December 31,
2020
2019
PSA fair value per share
$
34.35
$
32.02
Expected volatility factor
34.23
%
28.72
%
Risk free interest rate
1.35
%
2.47
%
Expected dividend yield
0.00
%
0.00
% Share Repurchase Program On October 19, 2016, our board of directors approved a share repurchase program authorizing the buyback of up to $30.0 million of the Company's common stock through December 31, 2019. This program expired effective Decem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13. Concentrations Financial instruments, which are potentially subject to counterparty performance and concentrations of credit risk, consist primarily of trade accounts receivable. The Company manages these risks by conducting credit evaluations of customers prior to delivery or commencement of services. When the Company enters into a sales contract, collateral is normally not required from the customer. Payments are typically due within 30 days of billing. An allowance for potential credit losses is maintained, and losses have historically been within management’s expectations. No customer represented greater than 10% of total sales for the years ended December 31, 2020, 2019 and 2018. The Company is also subject to counter party performance risk of loss in the event of non-performance by counterparties to financial instruments, such as cash and investments and derivative transactions. Cash and investments are held by well-established financial institutions and invested in AAA rated mutual funds or United States Government securities. The Company is exposed to swap counterparty credit risk with financial institutions. The Company’s counterparties are well-established financial instit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sset Impairment, and Transition Expenses</t>
        </is>
      </c>
      <c r="B1" s="2" t="inlineStr">
        <is>
          <t>12 Months Ended</t>
        </is>
      </c>
    </row>
    <row r="2">
      <c r="B2" s="2" t="inlineStr">
        <is>
          <t>Dec. 31, 2020</t>
        </is>
      </c>
    </row>
    <row r="3">
      <c r="A3" s="3" t="inlineStr">
        <is>
          <t>Restructuring And Related Activities [Abstract]</t>
        </is>
      </c>
    </row>
    <row r="4">
      <c r="A4" s="4" t="inlineStr">
        <is>
          <t>Restructuring, Asset Impairment, and Transition Expenses</t>
        </is>
      </c>
      <c r="B4" s="4" t="inlineStr">
        <is>
          <t xml:space="preserve">14. Restructuring, Asset Impairment, and Transition Expenses From time to time, the Company will initiate various restructuring programs and incur severance and other restructuring costs. During 2017, the Company commenced a restructuring plan (“2017 Altra Plan”) as a result of the Company’s purchase of Stromag and to rationalize its global renewable energy business. The actions taken pursuant to the 2017 Altra Plan included reducing headcount, facility consolidations and the elimination of certain costs. In 2020, the Company recognized $0.5 million in restructuring expense related to headcount reduction. The amounts for 2019 were comprised of $1.8 million related to headcount reduction, $1.5 million in facility consolidation costs, $1.5 million in relocation costs, and $0.9 million in other restructuring expenses. The amounts for 2018 were comprised of $2.5 million related to headcount reduction, $0.6 million in facility consolidation costs, $0.3 million in relocation costs, and $0.8 million in other restructuring expenses. During 2019, the Company commenced a restructuring plan (“2019 Altra Plan”) to drive efficiencies, reduce the number of facilities and optimize its operating margin. The Company expects to incur an additional $ 5 - $ 7 million in restructuring expenses related to workforce reductions, lease termination costs and other facility rationalization costs under the 2019 Altra Plan over the next three years . For the year to date period ended December 31, 20 20 , the Company recorded approximately $ 5.0 million in expenses related to workforce reductions, $ million in expenses related to facilities consolidation and relocation costs, and $ million in other restructuring expense related charges. For the year to date period ended Decemb er 3 1 , 2019, the Company recorded approximately $ million in expenses related to workforce reductions, $ million in expenses related to facilities consolidation and relocation costs, and $ million in other restructuring expense related charges. The following table is a reconciliation of the accrued restructuring costs between January 1, 2018 and December 31, 2020.
2017 Altra Plan
2019 Altra Plan
Total All Plans
Balance at January 1, 2018
$
1.0
$
—
$
1.0
Restructuring expense incurred
4.4
—
4.4
Cash payments
(3.5
)
—
(3.5
)
Balance at December 31, 2018
1.9
—
1.9
Restructuring expense incurred
5.7
8.4
14.1
Cash payments
(6.1
)
(5.8
)
(11.9
)
Balance at December 31, 2019
1.5
2.6
4.1
Restructuring expense incurred
0.5
6.9
7.4
Cash payments
(1.5
)
(7.7
)
(9.2
)
Balance at December 31, 2020
$
0.5
$
1.8
$
2.3
The total accrued restructuring reserve as of December 31, 2020 relates to severance to be paid to former employees and facility consolidation and relocation costs under the 2017 Altra Plan and 2019 Altra Plan and is recorded in accruals and other current liabilities on the accompanying consolidated balance sheet. The following table is a reconciliation of restructuring expense by segment for the year ending December 31, 2020.
2017 Altra Plan
2019 Altra Plan
Total All Plans
Power Transmission Technologies
$
0.5
$
4.2
$
4.7
Automation &amp; Specialty
—
2.7
2.7
Expense for the year ending December 31, 2020
$
0.5
$
6.9
$
7.4
The following table is a reconciliation of restructuring expense by segment for the year ending December 31, 2019.
2017 Altra Plan
2019 Altra Plan
Total All Plans
Power Transmission Technologies
$
5.7
$
0.8
$
6.5
Automation &amp; Specialty
—
7.6
7.6
Expense for the year ending December 31, 2019
$
5.7
$
8.4
$
14.1
The Company incurred $4.4 million of restructuring expense under the 2017 Altra Plan for the year ending December 31, 2018, related to the Power Transmission Technologies seg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15. Derivative Financial Instruments The Company may manage changes in market conditions related to interest on debt obligations and foreign currency exposures by entering into derivative instruments, including interest rate and foreign currency swap agreements. All derivative instruments are recognized as either assets or liabilities on the balance sheet at fair value at the end of each period. perform. For cross - currency interest ra te swaps , the significant inputs are interest rate curves for discounting future cash flows, and exchange rate curves of the foreign currency for translating future cash flows. For interest rate swaps, the significant inputs to these models are interest rate curves for discounting future cash flows that are adjusted for credit risk. Both cross - currency interest rate swaps and interest rate swaps are Level 2 investments. Refer to Note 1 for a description of the fair value levels. For designated hedging relationships, the Company formally documents the hedging relationship consistent with the requirements of ASC 815, Derivatives. Cross-Currency Interest Rate Swaps In December 2018, the Company entered into cross-currency swap agreements to hedge its net investment in Euro-denominated assets against future volatility in the exchange rate between the U.S. dollar and the Euro. By doing so, the Company synthetically converted a portion of its U.S. dollar-based long-term debt into Euro-denominated long-term debt. At inception, the cross-currency swaps were designated as net investment hedges. For net investment hedges, changes in the fair value of the effective portion of the derivatives’ gains or losses are reported as foreign currency translation gains or losses in accumulated other comprehensive income (loss) (“AOCIL”). The gains or losses on derivative instruments reported in AOCIL are reclassified to earnings in the period in which earnings are affected by the underlying item, such as a disposal or substantial liquidations of the entities being hedged. During the first quarter of 2020, the global economy declined substantially due to the impact of COVID-19. This decline resulted in a significant increase in the value of the U.S. dollar. The appreciation of the U.S. dollar resulted in the Company’s cross-currency interest rate swaps being substantially in-the-money. Given the increased cash value of the hedges and the Company’s overall desire to strengthen its cash position, the Company terminated the cross-currency interest rate swaps during the first quarter of 2020. The Company received the cash value of the cross-currency interest rate swaps of approximately $56.2 million upon termination. In addition, the Company paid the interest owed and received the interest due, resulting in the recognition of approximately $3.3 million in net interest income, and paid termination fees of approximately $0.9 million. Through the date of the termination of the cross-currency interest rate swaps, the Company recorded a gain in AOCIL of approximately $31.2 million, net of $9.9 million of tax. For the year ended December 31, 2019, the Company recorded a gain in AOCIL of approximately $19.8 million, net of $3.6 million of tax. For the year ended December 31, 2018, the Company recorded a loss in AOCIL of approximately $6.3 million, net of $2.1 million tax benefit. During 2016 and through 2018, the Company utilized cross-currency interest rate swaps to mitigate foreign currency and interest rate cash flow exposure related to its non-functional currency long-term debt held at the Company’s wholly owned Dutch subsidiary. The currency adjustments related to this loan were recorded in Other non-operating (income) expense, net. The offsetting gains and losses on the related derivative contracts were recorded in other non-operating (income) expense, net. In December of 2016 the Company entered into a cross-currency interest rate swap that converted $100.0 million of U.S. dollar denominated floating interest payments to functional currency (euro) fixed interest payments during the life of the hedging instrument. The Company designated the $100.0 million swap as a cash flow hedge, with the effective portion of the gain or loss on the derivative reported as a component of AOCIL and reclassified into earnings in the same period or periods during which the hedged transaction impacts earnings. In addition, the Company entered into a cross-currency interest rate swap that converted an additional $40.0 million of the U.S. dollar denominated floating interest payments to functional currency (euro) floating interest payments during the life of the hedging instruments. On October 2, 2018, the Company terminated both the $100 million and the $40 million cross-currency interest rate swap agreements and paid approximately $14.0 million to settle the swap agreements. Interest Rate Swaps In January 2017, the Company entered into an interest rate swap agreement designed to fix the variable interest rate payable on a portion of its outstanding borrowings. This interest rate swap matured on January 31, 2020. Additionally, in December 2018, the Company entered into an interest rate swap agreement designed to manage the cash flow risk caused by interest rate changes on the forecasted interest payments expected to occur related to a portion of its outstanding borrowings under the Altra Credit Agreement. The interest rate swap agreement was designed to manage exposure to interest rates on the Company’s variable rate indebtedness and was recognized on the balance sheet at fair value. The Company designated this interest rate swap agreement as a cash flow hedge and changes in the fair value of the swap were recognized in other comprehensive income until the hedged items were recognized in earnings. During the second quarter of 2020, the Company terminated the interest rate swap agreement. The Company paid the cash value of the interest rate swaps of approximately $34.7 million upon termination. In addition, the Company paid the interest owed and received the interest due, resulting in the recognition of approximately $0.1 million in net interest expense, and paid termination fees of approximately $0.1 million. Through the date of the termination of the interest rate swap, the Company recorded a loss in AOCIL of approximately $11.9 million, net of $3.8 million of tax benefit. For the years ended December 31, 2019 and 2018 the Company recorded a loss in AOCIL of approximately $ 9.9 million, net of $ million of tax benefit and $ million, net of $ million of tax benefit , respectively . The loss on the interest rate swap reported in AOCIL will be reclassified to earnings in future periods when the hedged transaction affects earnings or if it is determined that it is probable that the hedged transaction will not occur. The Company recorded $ million , $ 3.3 million and $ 0.2 million of net interest expense for the year to date periods ended December 31, 2020, 2019 and 2018 , respectively. Approximately $ 9.0 million ($ 6.9 million net of tax) of the net interest expense is non-cash amortization , due to the termination of the interest rate swap , reclassified from AOCIL for the year to date period ended December 3 1 , 2020 . The following table summarizes the location and fair value of the Company's cash flow hedges in the consolidated balance sheet (in millions).
Years Ended December 31,
Balance Sheet Location
2020
2019
Designated as hedging instruments:
Cross-currency swap agreements
Other long-term (asset)/liabilities
$
—
$
(15.0
)
Interest rate swap agreement
Other long-term liabilities
—
19.0
The following table summarizes the balance of the Company's derivative instruments designated as cash flow hedges (in millions).
Amount of Gain/(Loss) in AOCIL
2020
2019
Cash flow hedge:
Interest rate swap agreement
$
(25.7
)
$
(19.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 6 .
Commitments and Contingencies General Litigation The Company is involved in various pending legal proceedings arising out of the ordinary course of business. These proceedings primarily involve commercial claims, product liability claims, personal injury claims, and workers’ compensation claims. With respect to these proceedings, management believes that the Company will prevail, has adequate insurance coverage or has established appropriate reserve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ly to the Company, there could be a material adverse effect on the results of operations, cash flows, or financial condition of the Company. We have established loss provisions for matters in which losses are probable and can be reasonably estimated. For matters where a reserve has not been established and for which we believe a loss is reasonably possible, as well as for matters where a reserve has been recorded but for which an exposure to loss in excess of the amount accrued is reasonably possible, we believe that such losses, individually and in the aggregate, will not have a material effect on our consolidated financial statements.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 We will continue to consider the applicable guidance in ASC 450-20, based on the facts known at the time of our future filings, as it relates to legal contingencies, and will adjust our disclosures as may be required under the guidance. There were no material amounts accrued in the accompanying consolidated balance sheets for potential litigation as of December 31, 2020 or 2019. The Company also risks exposure to product liability claims in connection with products it has sold and those sold by businesses that the Company acquired. Although in some cases third parties have retained responsibility for product liability claims relating to products manufactured or sold prior to the acquisition of the relevant business and in other cases the persons from whom the Company has acquired a business may be required to indemnify the Company for certain product liability claims subject to certain caps or limitations on indemnification, the Company cannot assure that those third parties will in fact satisfy their obligations with respect to liabilities retained by them or their indemnification obligations. If those third parties become unable to or otherwise do not comply with their respective obligations including indemnity obligations, or if certain product liability claims for which the Company is obligated were not retained by third parties or are not subject to these indemnities, the Company could become subject to significant liabilities or other adverse consequences. Moreover, even in cases where third parties retain responsibility for product liability claims or are required to indemnify the Company, significant claims arising from products that have been acquired could have a material adverse effect on the Company’s ability to realize the benefits from an acquisition, could result in the reduction of the value of goodwill that the Company recorded in connection with an acquisition, or could otherwise have a material adverse effect on the Company’s business, financial condition, or operations. Environmental There is contamination at some of the Company’s current facilities, primarily related to historical operations at those sites, for which the Company could be liable for the investigation and remediation under certain environmental laws. The potential for contamination also exists at other of the Company’s current or former sites, based on historical uses of those sites. The Company currently is not undertaking any remediation or investigations and the costs or liability in connection with potential contamination conditions at these facilities cannot be predicted at this time because the potential existence of contamination has not been investigated or not enough is known about the environmental conditions or likely remedial requirements. Currently, other parties with contractual liability are addressing or have plans or obligations to address those contamination conditions that may pose a material risk to human health, safety or the environment. In addition, while the Company attempts to evaluate the risk of liability associated with these facilities at the time the Company acquired them, there may be environmental conditions currently unknown to the Company relating to prior, existing or future sites or operations or those of predecessor companies whose liabilities the Company may have assumed or acquired which could have a material adverse effect on the Company’s business. The Company is being indemnified, or expects to be indemnified, by third parties subject to certain caps or limitations on the indemnification, for certain environmental costs and liabilities associated with certain owned or operated sites. Accordingly, based on the indemnification and the experience with similar sites of the environmental consultants who the Company has hired, the Company does not expect such costs and liabilities to have a material adverse effect on its business, operations or earnings. There can be no assurance, however, that those third parties will in fact satisfy their indemnification obligations. If those third parties become unable to, or otherwise do not, comply with their respective indemnity obligations, or if certain contamination or other liability for which the Company is obligated is not subject to these indemnities, the Company could become subject to significant liabilities. From time to time, the Company is notified that it is a potentially responsible party and may have liability in connection with off-site disposal facilities. To date, the Company has generally resolved matters involving off-site disposal facilities for a nominal sum but there can be no assurance that the Company will be able to resolve pending or future matters in a similar fash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1 7 .
Segment and Geographic Information The internal reporting structure used by our Chief Operating Decision Maker (“CODM”) to assess performance and allocate resources determines the basis for our reportable operating segments. Our CODM is our Chief Executive Officer, and he evaluates operations and allocates resources based on a measure of income from operations. Our operations are organized in two reporting segments that are aligned with key product types and end markets served, Power Transmission Technologies and Automation &amp; Specialty:
•
Power Transmission Technologies. This segment includes the following key product offerings:
o
Couplings, Clutches &amp; Brakes. Couplings are the interface between two shafts, which enable power to be transmitted from one shaft to the other. Clutches in this segment are devices that use mechanical, hydraulic, pneumatic, or friction type connections to facilitate engaging or disengaging two rotating members. Brakes are combinations of interacting parts that work to slow or stop machinery. Products in this segment are generally used in heavy industrial applications and energy markets.
o
Electromagnetic Clutches &amp; Brakes. Products in this segment include brakes and clutches that are used to electronically slow, stop, engage or disengage equipment utilizing electromagnetic friction type connections. Products in this segment are used in industrial and commercial markets including agricultural machinery, material handling, motion control, and turf &amp; garden.
o
Gearing. Gears are utilized to reduce the speed and increase the torque of an electric motor or engine to the level required to drive a particular piece of equipment. Gears produced by the Company are primarily utilized in industrial applications.
•
Automation &amp; Specialty. Our Automation &amp; Specialty segment consists of four key brands:
o
Kollmorgen: Provides rotary precision motion solutions, including servo motors, stepper motors, high performance electronic drives and motion controllers and related software, and precision linear actuators. These products are used in advanced material handling, aerospace and defense, factory automation, medical, packaging, printing, semiconductor, robotic and other applications.
o
Portescap: Provides high-efficiency miniature motors and motion control products, including brush and brushless DC motors, can stack motors and disc magnet motors. These products are used in medical, industrial power tool and general industrial equipment applications.
o
Thomson: Provides systems that enable and support the transition of rotary motion to linear motion. Products include linear bearings, guides, glides, lead and ball screws, industrial linear actuators, clutch brakes, precision gears, resolvers and inductors. These products are used in factory automation, medical, mobile off-highway, material handling, food processing and other niche applications.
o
Jacobs Vehicle Systems (JVS): Provides renowned “Jake Brake” diesel engine braking systems and valve actuation mechanisms for the commercial vehicle market, including compression release, bleeder and exhaust brakes. These products are primarily used in heavy duty Class 8 truck engine applications. The segment information presented below for the prior periods has been reclassified to conform to the new presentation. Segment financial information and a reconciliation of segment results to consolidated results follows:
Year Ended December 31,
2020
2019
2018
Net Sales:
Power Transmission Technologies
$
818.6
$
907.7
$
935.0
Automation &amp; Specialty
911.8
931.0
241.7
Inter-segment eliminations
(4.4
)
(4.6
)
(1.4
)
Net sales
$
1,726.0
$
1,834.1
$
1,175.3
Income from operations:
Segment earnings:
Power Transmission Technologies
$
97.5
$
113.5
$
118.2
Automation &amp; Specialty
(10.4
)
132.3
27.9
Corporate
(2.2
)
(7.6
)
(55.0
)
Restructuring and consolidation costs
(7.4
)
(14.1
)
(4.4
)
Income from operations
77.5
224.1
86.7
Other non-operating (income) expense:
Loss on partial settlement of pension plan
—
—
5.1
Net interest expense
72.1
73.8
28.6
Loss on extinguishment of convertible debt
—
—
1.2
Other non-operating expense (income), net
1.4
2.1
0.1
73.5
75.9
35.0
Income before income taxes
4.0
148.2
51.7
Provision for income taxes
29.5
21.0
16.4
Net income/(loss)
$
(25.5
)
$
127.2
$
35.3
(1)
Certain expenses are maintained at the corporate level and not allocated to the segments. These include various administrative expenses related to the corporate headquarters, depreciation on capitalized software costs, non-capitalizable software implementation costs, acquisition related expenses and impairment of intangibles. Selected information by segment (continued)
Years Ended December 31,
2020
2019
2018
Depreciation and amortization:
Power Transmission Technologies
$
32.9
$
33.6
$
33.8
Automation &amp; Specialty
91.5
92.0
22.9
Corporate
3.2
2.8
3.3
Total depreciation and amortization
$
127.6
$
128.4
$
60.0
Years Ended December 31,
2020
2019
Total assets:
Power Transmission Technologies
$
1,063.3
$
1,063.1
Automation &amp; Specialty
2,997.3
3,128.4
Corporate
147.5
92.2
Total assets
$
4,208.1
$
4,283.7
(2)
Corporate assets are primarily cash and cash equivalents, tax related asset accounts, certain capitalized software costs, property, plant and equipment and deferred financing costs.
Net Sales
Property, Plant and Equipment
Years Ended December 31,
Years Ended December 31,
2020
2019
2018
2020
2019
North America (primarily U.S.)
$
914.9
$
1,036.5
$
629.0
$
191.1
$
203.4
Europe excluding Germany
289.3
307.7
208.8
52.6
50.6
Germany
185.8
222.7
204.0
63.9
63.1
China
222.5
159.6
79.2
23.3
22.2
Asia and other (excluding China)
113.5
107.6
54.3
13.3
15.1
Total
$
1,726.0
$
1,834.1
$
1,175.3
$
344.2
$
354.4
Net sales to third parties are attributed to the geographic regions based on the country in which the shipment originates. Amounts attributed to the geographic regions for property, plant and equipment are based on the location of the entity, which holds such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8. Subsequent Events On February 10, 2021, the Company declared a dividend of $0.06 per share for the quarter ended March 31, 2021, payable on April 2, 2021 to stockholders of record as of March 18,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Valuation And Qualifying Accounts [Abstract]</t>
        </is>
      </c>
    </row>
    <row r="4">
      <c r="A4" s="4" t="inlineStr">
        <is>
          <t>Valuation and Qualifying Accounts</t>
        </is>
      </c>
      <c r="B4" s="4" t="inlineStr">
        <is>
          <t>ALTRA INDUSTRIAL MOTION CORP. SCHEDULE II — VALUATION AND QUALIFYING ACCOUNTS
Allowance for Credit Losses:
Balance at Beginning of Period
Additions
Deductions
Balance at End of Period
For the year ended December 31, 2018
$
4.5
$
1.5
$
(0.4
)
$
5.6
For the year ended December 31, 2019
5.6
0.9
(1.4
)
5.1
For the year ended December 31, 2020
$
5.1
$
0.0
$
(0.2
)
$
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4" t="inlineStr">
        <is>
          <t>Principles of Consolidation</t>
        </is>
      </c>
      <c r="B3" s="4" t="inlineStr">
        <is>
          <t>Principles of Consolidation The consolidated financial statements include the accounts of the Company and its wholly-owned subsidiaries. All intercompany balances and transactions have been eliminated in consolidation.</t>
        </is>
      </c>
    </row>
    <row r="4">
      <c r="A4" s="4" t="inlineStr">
        <is>
          <t>Net Income/(Loss) Per Share</t>
        </is>
      </c>
      <c r="B4" s="4" t="inlineStr">
        <is>
          <t>Net Income/(Loss) Per Share Basic earnings per share is based on the weighted average number of shares of common stock outstanding and diluted earnings per share is based on the weighted average number of shares of common stock outstanding and all potentially dilutive common stock equivalents outstanding. Common stock equivalent shares are included in the per share calculations when the effect of their inclusion is dilutive. The following is a reconciliation of basic to diluted shares outstanding:
Years Ended December 31,
2020
2019
2018
Shares used in net income per common share - basic
64.6
64.3
37.9
Incremental shares of unvested restricted common stock
—
0.2
0.5
Shares used in net income per common share - diluted
64.6
64.5
38.4
Shares excluded as their inclusion would be anti-dilutive
0.2
—
—</t>
        </is>
      </c>
    </row>
    <row r="5">
      <c r="A5" s="4" t="inlineStr">
        <is>
          <t>Fair Value of Financial Instruments</t>
        </is>
      </c>
      <c r="B5" s="4" t="inlineStr">
        <is>
          <t>Fair Value of Financial Instruments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
Level 3- Unobservable inputs to the valuation methodology that are significant to the measurement of fair value of assets or liabilities. The Company considers all highly liquid investments purchased with a remaining maturity of three months or less to be cash equivalents and are classified as Level 1. The carrying values of financial instruments, including accounts receivable, cash equivalents, accounts payable, and other accrued liabilities are carried at cost, which approximates fair value, and are classified as Level 1. Debt under the Altra Credit Agreement (as defined herein) is classified as Level 2 and is comprised of the Altra Term Loan Facility and the Altra Revolving Credit Facility (both as defined herein). The carrying value of the Altra Term Loan was $1,030.0 million at December 31, 2020 and the estimated fair value of the Altra term Loan was $1,024.9 million at December 31, 2020. There are currently no borrowings under the Altra Revolving Credit Facility. The carrying amount of the Notes (as defined herein) was $400 million and the estimated fair value of the Notes was $432.0 million at December 31, 2020. The Notes are classified as Level 2. The Company determines the fair value of financial instruments using quoted market prices whenever available and classifies these investments as Level 1. When quoted market prices are not available for various types of financial instruments (such as derivative instruments), the Company uses standard models with market-based inputs, which take into account the present value of estimated future cash flows and the ability of the Company or the financial counterparty to perform. These investments are classified as Level 2. For cross - currency interest rate swaps and interest rate swaps, the significant inputs to these models are interest rate curves for discounting future cash flows and are adjusted for credit risk. See additional discussion of the Company’s use of financial instruments including cross - currency interest rate swaps and interest rate swaps included in Note 1 5 . In December 2020, the Company invested $5.0 million for a minority equity interest in a privately held manufacturing software company, MTEK Industry AB (“MTEK”), over which the Company does not exert significant influence. The equity investment does not have a readily determinable fair value and does not qualify for the practical expedient to estimate fair value using the net asset value per share. Therefore, in accordance with ASU 2016-01, the Company elected to measure the investment at its cost less impairment, if any, adjusted for observable price changes in orderly transactions for identical or a similar investment of the same issuer. This investment is considered a Level 3 asset based on the lack of observable inputs and is classified within other non-current assets in the consolidated balance sheets. The Company will monitor its equity investment in MTEK for indicators of impairments or upward adjustments on an ongoing basis. If the Company determines that such an indicator is present, an adjustment will be recorded, which will be measured as the difference between the carrying value and estimated fair value.</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at affect the financial statements. Actual results could differ from those estimates.</t>
        </is>
      </c>
    </row>
    <row r="7">
      <c r="A7" s="4" t="inlineStr">
        <is>
          <t>Foreign Currency Translation</t>
        </is>
      </c>
      <c r="B7" s="4" t="inlineStr">
        <is>
          <t>Foreign Currency Translation Assets and liabilities of subsidiaries operating outside of the United States with a functional currency other than the U.S. Dollar are translated into U.S. Dollars using exchange rates at the end of the respective period. Revenues and expenses are translated at average exchange rates effective during the respective period. Foreign currency translation adjustments are included in accumulated other comprehensive income (loss) as a separate component of stockholders’ equity. Net foreign currency transaction gains and losses are included in the results of operations in the period incurred and included in other non-operating expense (income), net in the accompanying consolidated statements of operations. Net foreign currency transaction gains and losses for the years ended December 31, 2020, 2019 and 2018 were inconsequential.</t>
        </is>
      </c>
    </row>
    <row r="8">
      <c r="A8" s="4" t="inlineStr">
        <is>
          <t>Trade Receivables</t>
        </is>
      </c>
      <c r="B8" s="4" t="inlineStr">
        <is>
          <t>Trade Receivables All trade account receivables are reported net of allowances for credit losses. The allowance for credit losses represents the Company’s best estimate of the credit losses expected from our trade account receivables over the life of the underlying assets. Assets with similar risk characteristics are pooled together for determination of their current expected credit losses. The Company regularly performs detailed reviews of its pooled assets to evaluate the collectability of receivables based on a combination of past, current, and future financial and qualitative factors that may affect customers’ ability to pay. In circumstances where the Company is aware of a specific customer’s inability to meet its financial obligations, a specific reserve is recorded against amounts due to reduce the recognized receivable to the amount reasonably expected to be collected.</t>
        </is>
      </c>
    </row>
    <row r="9">
      <c r="A9" s="4" t="inlineStr">
        <is>
          <t>Inventories</t>
        </is>
      </c>
      <c r="B9" s="4" t="inlineStr">
        <is>
          <t>Inventories Inventories are generally stated at the lower of cost or net realizable value using the first-in, first-out (“FIFO”) method. The carrying value of inventories acquired by the Company in its acquisitions reflects fair value at the date of acquisition as determined by the Company based on the replacement cost of raw materials, the sales price of the finished goods less an appropriate amount representing the expected profitability from selling efforts, and for work-in-process the sales price of the finished goods less an appropriate amount representing the expected profitability from selling efforts and costs to complete. The Company periodically reviews its quantities of inventories on hand and compares these amounts to the expected usage of each particular product or product line. The Company records a charge to cost of sales for any amounts required to reduce the carrying value of inventories to its estimated net realizable value.</t>
        </is>
      </c>
    </row>
    <row r="10">
      <c r="A10" s="4" t="inlineStr">
        <is>
          <t>Property, Plant and Equipment</t>
        </is>
      </c>
      <c r="B10" s="4" t="inlineStr">
        <is>
          <t>Property, Plant and Equipment Property, plant and equipment are stated at cost, net of accumulated depreciation. Depreciation of property, plant and equipment, including capital leases is provided using the straight-line method over the estimated useful life of the asset, as follows:
Buildings and improvements
7 to 45 years
Machinery and equipment
2 to 15 years
Finance lease
Life of lease Leasehold improvements are depreciated on a straight-line basis over the estimated life of the asset or the life of the lease, if shorter. Improvements and replacements are capitalized to the extent that they increase the useful economic life or increase the expected economic benefit of the underlying asset. Repairs and maintenance expenditures are charged to expense as incurred.</t>
        </is>
      </c>
    </row>
    <row r="11">
      <c r="A11" s="4" t="inlineStr">
        <is>
          <t>Lease Accounting Policy</t>
        </is>
      </c>
      <c r="B11" s="4" t="inlineStr">
        <is>
          <t>Lease Accounting Policy Arrangements that are determined to be leases at inception are recognized in operating lease right of use (ROU) assets, current lease liabilities, and long-term lease liabilities in the consolidated balance sheet. Operating lease liabilities are recognized based on the present value of the future fixed lease payments over the lease term at lease commencement date. As the Company’s leases typically do not provide an implicit rate, the Company applies its incremental borrowing rate based on the economic environment at commencement date in determining the present value of future payments. The operating lease ROU asset also includes any lease prepayments made and initial direct costs incurred and is reduced by lease incentives. Lease terms may include options to extend or terminate the lease when it is reasonably certain that the Company will exercise that option. Lease expense for operating leases are recognized on a straight-line basis over the lease term.</t>
        </is>
      </c>
    </row>
    <row r="12">
      <c r="A12" s="4" t="inlineStr">
        <is>
          <t>Intangible Assets</t>
        </is>
      </c>
      <c r="B12" s="4" t="inlineStr">
        <is>
          <t>Intangible Assets Intangible assets represent product technology, patents, tradenames, trademarks, customer relationships, and in-process research and development (“IPR&amp;D”). Product technology, patents and customer relationships are amortized on a straight-line basis over 3 to 29 years</t>
        </is>
      </c>
    </row>
    <row r="13">
      <c r="A13" s="4" t="inlineStr">
        <is>
          <t>Goodwill</t>
        </is>
      </c>
      <c r="B13" s="4" t="inlineStr">
        <is>
          <t>Goodwill Goodwill represents the excess of the purchase price paid by the Company over the fair value of the net assets acquired in each of the Company’s acquisitions.</t>
        </is>
      </c>
    </row>
    <row r="14">
      <c r="A14" s="4" t="inlineStr">
        <is>
          <t>Impairment of Goodwill and Indefinite-Lived Intangible Assets</t>
        </is>
      </c>
      <c r="B14" s="4" t="inlineStr">
        <is>
          <t>Impairment of Goodwill and Indefinite-Lived Intangible Assets The Company conducts an annual impairment review of goodwill and indefinite-lived intangible assets in October of each year, unless events occur which trigger the need for an interim impairment review. In connection with the Company’s annual impairment review, goodwill is assessed for impairment by comparing the fair value of the reporting unit to the carrying value. The Company’s measurement date is October 31st. The Company determines the fair value of its reporting units using the discounted cash flow model and, where appropriate, the Company also uses the market approach. The determination of the fair value using the discounted cash flow model requires management to make significant estimates and assumptions related to forecasts of future revenues, profit margins, and discount rates. The determination of the fair value using the market approach requires management to make significant assumptions related to earnings before interest, taxes, depreciation, amortization (EBITDA) multiples and revenue multiples. The Company estimates future cash flows based upon historical results and current market projections, discounted at a market comparable rate. An impairment loss would be recognized to the extent that a reporting unit’s carrying amount exceeded its deemed fair value. Refer to Note 7 for additional discussion of the Company’s annual impairment review. For our indefinite-lived intangible assets, mainly trademarks, we estimated the fair value first by estimating the total revenue attributable to the trademarks. Second, we estimated an appropriate royalty rate using the return on assets method by estimating the required financial return on our assets, excluding trademarks, less the overall return generated by our total asset base. The return as a percentage of revenue provides an indication of our royalty rate (between 1.0% and 2.0%). We compared the estimated fair value of our trademarks with the carrying value of the trademarks. Refer to Note 7 for additional discussion of the Company’s annual impairment review. Preparation of forecasts of revenue and profitability growth for use in the long-range plan and the discount rate require significant use of judgment. Changes to the discount rate and the forecasted cash flows could affect the estimated fair value of one or more of the Company’s reporting units and intangible assets and could result in an impairment charge in a future period.</t>
        </is>
      </c>
    </row>
    <row r="15">
      <c r="A15" s="4" t="inlineStr">
        <is>
          <t>Impairment of Long-Lived Assets Other Than Goodwill and Indefinite-Lived Intangible Assets</t>
        </is>
      </c>
      <c r="B15" s="4" t="inlineStr">
        <is>
          <t>Impairment of Long-Lived Assets Other Than Goodwill and Indefinite-Lived Intangible Assets Long-lived assets, including definite-lived intangible assets are reviewed for impairment when events or circumstances indicate that the carrying amount of a long-lived asset may not be recovered. Long-lived assets are considered to be impaired if the carrying amount of the asset exceeds the undiscounted future cash flows expected to be generated by the asset over its remaining useful life. If an asset is considered to be impaired, the impairment is measured by the amount by which the carrying amount of the asset exceeds its fair value, and is charged to results of operations at that time.</t>
        </is>
      </c>
    </row>
    <row r="16">
      <c r="A16" s="4" t="inlineStr">
        <is>
          <t>Revenue Recognition</t>
        </is>
      </c>
      <c r="B16" s="4" t="inlineStr">
        <is>
          <t>Revenue Recognition The Company recognizes revenue under the core principle of depicting the transfer of control to the Company’s customers in an amount reflecting the consideration to which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Our sales revenue for product sales is recognized based on a point in time model, when control transfers to our customers, which is generally when products are shipped from our manufacturing facilities or when delivered to the customer’s named location. Certain large distribution customers receive annual volume discounts, which are estimated at the time the sale is recorded based on the estimated annual sales. Revenue Recognition</t>
        </is>
      </c>
    </row>
    <row r="17">
      <c r="A17" s="4" t="inlineStr">
        <is>
          <t>Warranty Costs</t>
        </is>
      </c>
      <c r="B17" s="4" t="inlineStr">
        <is>
          <t>Warranty Costs Estimated expenses related to product warranties are accrued at the time products are sold to customers. Estimates are established using historical information as to the nature, frequency, and average costs of warranty claims.</t>
        </is>
      </c>
    </row>
    <row r="18">
      <c r="A18" s="4" t="inlineStr">
        <is>
          <t>Self-Insurance</t>
        </is>
      </c>
      <c r="B18" s="4" t="inlineStr">
        <is>
          <t xml:space="preserve">Self-Insurance Certain exposures are self-insured up to pre-determined amounts, above which third-party insurance applies, including exposures for medical claims, workers’ compensation, vehicle insurance, product liability costs and general liability exposure. The accompanying balance sheets include reserves for the estimated costs associated with these self-insured risks, based on historic experience factors and management’s estimates for known and anticipated claims. A portion of medical insurance costs are offset by charging employees a premium equivalent to group insurance rates. The costs of retained loss for the self-insurance programs, at each balance sheet date, have not been material in any period. </t>
        </is>
      </c>
    </row>
    <row r="19">
      <c r="A19" s="4" t="inlineStr">
        <is>
          <t>Research and Development</t>
        </is>
      </c>
      <c r="B19" s="4" t="inlineStr">
        <is>
          <t>Research and Development Research and development costs are expensed as incurred.</t>
        </is>
      </c>
    </row>
    <row r="20">
      <c r="A20" s="4" t="inlineStr">
        <is>
          <t>Advertising</t>
        </is>
      </c>
      <c r="B20" s="4" t="inlineStr">
        <is>
          <t>Advertising Advertising costs are charged to selling, general and administrative expenses as incurred and amounted to approximately $5.0 million, $6.6 million and $4.3 million, for the years ended December 31, 2020, 2019 and 2018, respectively.</t>
        </is>
      </c>
    </row>
    <row r="21">
      <c r="A21" s="4" t="inlineStr">
        <is>
          <t>Income Taxes</t>
        </is>
      </c>
      <c r="B21" s="4" t="inlineStr">
        <is>
          <t>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 evaluates the realizability of its net deferred tax assets and assesses the need for a valuation allowance on a quarterly basis. The future benefit to be derived from its deferred tax assets is dependent upon the Company’s ability to generate sufficient future taxable income to realize the assets. The Company records a valuation allowance to reduce its net deferred tax assets to the amount that may be more likely than not to be realized. To the extent the Company establishes a valuation allowance on net deferred tax assets generated from operations, an expense will be recorded within the provision for income taxes. In periods subsequent to establishing a valuation allowance on net deferred assets from operations, if the Company were to determine that it would be able to realize its net deferred tax assets in excess of their net recorded amount, an adjustment to the valuation allowance would be recorded as a reduction to income tax expense in the period such determination was made. We assess our income tax positions and record tax benefits for all years subject to examination, based upon our evaluation of the facts, circumstances and information available at the reporting date. For those tax positions for which it is more likely than not that a tax benefit will be sustained, we record the amount that has a greater than 50% likelihood of being realized upon settlement with the taxing authority that has full knowledge of all relevant information. Interest and penalties related to unrecognized tax benefits are recorded in income tax expense in the consolidated statement of operations and included in accruals and other long-term liabilities in the Company’s consolidated balance sheet, when applicable. If we do not believe that it is more likely than not that a tax benefit will be sustained, no tax benefit is recognized.</t>
        </is>
      </c>
    </row>
    <row r="22">
      <c r="A22" s="4" t="inlineStr">
        <is>
          <t>Changes in Accumulated Other Comprehensive Income (Loss) by Component</t>
        </is>
      </c>
      <c r="B22" s="4" t="inlineStr">
        <is>
          <t>Changes in Accumulated Other Comprehensive Income (Loss) by Component The following is a reconciliation of changes in Accumulated Other Comprehensive Income (Loss) for the periods presented:
Gains and (Losses) on Cash Flow Hedges
Defined Benefit Pension Plans
Cumulative Foreign Currency Translation Adjustment
Total
Accumulated other comprehensive income/(loss) by component, January 1, 2018
$
(0.4
)
$
(3.7
)
$
(45.8
)
$
(49.9
)
Change in fair value of interest rate swap, net of tax
(6.2
)
—
—
(6.2
)
Pension adjustments, net of tax
—
(0.8
)
—
(0.8
)
Reclassification of pension adjustments, net of tax
—
4.3
—
4.3
Foreign currency translation adjustments
—
—
(12.7
)
(12.7
)
Change in fair value of net investment hedge, net of tax
—
—
(6.3
)
(6.3
)
Net current-period other comprehensive income/(loss)
(6.2
)
3.5
(19.0
)
(21.7
)
Accumulated other comprehensive income/(loss) by component, December 31, 2018
$
(6.6
)
$
(0.2
)
$
(64.8
)
$
(71.6
)
Change in fair value of interest rate swap, net of tax
(9.9
)
—
—
(9.9
)
Pension adjustments, net of tax
—
(1.4
)
—
(1.4
)
Reclassification of pension adjustments, net of tax
—
0.1
—
0.1
Foreign currency translation adjustments
—
—
(26.9
)
(26.9
)
Change in fair value of net investment hedge, net of tax
—
—
19.8
19.8
Net current-period other comprehensive income/(loss)
(9.9
)
(1.3
)
(7.1
)
(18.3
)
Accumulated other comprehensive income/(loss) by component, December 31, 2019
$
(16.5
)
$
(1.5
)
$
(71.9
)
$
(89.9
)
Change in fair value of interest rate swap, net of tax
(11.9
)
—
—
(11.9
)
Reclassification of interest rate swap to income, net of tax
6.9
—
—
6.9
Pension adjustments, net of tax
—
(2.6
)
—
(2.6
)
Reclassification of pension adjustments, net of tax
—
0.4
—
0.4
Foreign currency translation adjustments
—
—
87.0
87.0
Change in fair value of net investment hedge, net of tax
—
—
31.2
31.2
Net current-period other comprehensive income/(loss)
(5.0
)
(2.2
)
118.2
111.0
Accumulated other comprehensive income/(loss) by component, December 31, 2020
$
(21.5
)
$
(3.7
)
$
46.3
$
21.1</t>
        </is>
      </c>
    </row>
    <row r="23">
      <c r="A23" s="4" t="inlineStr">
        <is>
          <t>Recent Accounting Pronouncements</t>
        </is>
      </c>
      <c r="B23" s="4" t="inlineStr">
        <is>
          <t xml:space="preserve">Management identified a misstatement related to the classification of foreign currency translation adjustments associated with the net investment hedge for the years ended December 31, 2019 and 2018. As a result, the Company reclassified $19.8 million and $6.3 million, respectively, from Change in fair value of interest rate swap, net of tax in Gains and (losses) on cash flow hedges to Change in fair value of net investment hedge, net of tax in Cumulative foreign currency translation adjustment to reflect the correct presentation in the table above. This adjustment had no effect on the Company’s previously reported consolidated financial statements as of and for the years ended December 31, 2019 and 2018. Additionally, certain amounts related to the derivative financial instruments were reclassified in the Consolidated Statements of Comprehensive Income to conform with this presentation. Recent Accounting Pronouncements In June 2016, the Financial Accounting Standards Board (the “FASB”) issued Accounting Standards Update (“ASU”) No. 2016-13, Financial Instruments-Credit Losses (Topic 326): Measurement of Credit Losses on Financial Instruments As a result of the adoption of ASU 2016-13, the Company has updated its significant accounting policy related to trade account receivables and allowances for credit losses as of March 31, 2020 from what was previously disclosed in our audited financial statements for the year ended December 31, 2019 as follows: All trade account receivables are reported net of allowances for credit losses. The allowances for credit losses represent management’s best estimate of the credit losses expected from our trade account receivables over the life of the underlying assets. Assets with similar risk characteristics are pooled together for determination of their current expected credit losses. We regularly perform detailed reviews of our pooled assets to evaluate the collectability of receivables based on a combination of past, current, and future financial and qualitative factors that may affect customers’ ability to pay. In circumstances where we are aware of a specific customer’s inability to meet its financial obligations, a specific reserve is recorded against amounts due to reduce the recognized receivable to the amount reasonably expected to be collected. In August 2018, the FASB issued ASU No. 2018-13, Fair Value Measurement (Topic 820): Disclosure Framework Changes to the Disclosure Requirements for Fair Value Measurement In March 2020, the FASB issued ASU No. 2020-04, Reference Rate Reform (Topic 848): Facilitation of the Effects of Reference Rate Reform on Financial Reporting (“ASU 2020-04”). This ASU provides relief from certain accounting consequences that could result from the global markets’ anticipated transition away from the use of the London Interbank Offered Rate (“LIBOR”) and other interbank offered rates to alternative reference rates. The relief provided by this ASU is elective and applies to all entities, subject to meeting certain criteria, that have contracts, hedging relationships, and other transactions that reference LIBOR or another reference rate expected to be discontinued because of reference rate reform. The optional amendments are effective as of March 12, 2020 through December 31, 2022. The Company is currently evaluating the effect of the adoption of this standard on the Company. </t>
        </is>
      </c>
    </row>
    <row r="24">
      <c r="A24" s="4" t="inlineStr">
        <is>
          <t>Shipping and Handling Costs [Member]</t>
        </is>
      </c>
    </row>
    <row r="25">
      <c r="A25" s="4" t="inlineStr">
        <is>
          <t>Cost of sales</t>
        </is>
      </c>
      <c r="B25" s="4" t="inlineStr">
        <is>
          <t>Shipping and Handling Costs Shipping and handling costs associated with sales are classified as a component of cost of sales. Amounts collected from our customers for shipping and handling are recognized as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Reconciliation of Basic to Diluted Shares Outstanding</t>
        </is>
      </c>
      <c r="B4" s="4" t="inlineStr">
        <is>
          <t>The following is a reconciliation of basic to diluted shares outstanding:
Years Ended December 31,
2020
2019
2018
Shares used in net income per common share - basic
64.6
64.3
37.9
Incremental shares of unvested restricted common stock
—
0.2
0.5
Shares used in net income per common share - diluted
64.6
64.5
38.4
Shares excluded as their inclusion would be anti-dilutive
0.2
—
—</t>
        </is>
      </c>
    </row>
    <row r="5">
      <c r="A5" s="4" t="inlineStr">
        <is>
          <t>Depreciation of Property, Plant and Equipment, Including Capital Leases is Provided Using Straight-Line Method Over Estimated Useful Life of Asset</t>
        </is>
      </c>
      <c r="B5" s="4" t="inlineStr">
        <is>
          <t>Depreciation of property, plant and equipment, including capital leases is provided using the straight-line method over the estimated useful life of the asset, as follows:
Buildings and improvements
7 to 45 years
Machinery and equipment
2 to 15 years
Finance lease
Life of lease</t>
        </is>
      </c>
    </row>
    <row r="6">
      <c r="A6" s="4" t="inlineStr">
        <is>
          <t>Reconciliation of Changes in Accumulated Other Comprehensive Income (Loss) by Component</t>
        </is>
      </c>
      <c r="B6" s="4" t="inlineStr">
        <is>
          <t>The following is a reconciliation of changes in Accumulated Other Comprehensive Income (Loss) for the periods presented:
Gains and (Losses) on Cash Flow Hedges
Defined Benefit Pension Plans
Cumulative Foreign Currency Translation Adjustment
Total
Accumulated other comprehensive income/(loss) by component, January 1, 2018
$
(0.4
)
$
(3.7
)
$
(45.8
)
$
(49.9
)
Change in fair value of interest rate swap, net of tax
(6.2
)
—
—
(6.2
)
Pension adjustments, net of tax
—
(0.8
)
—
(0.8
)
Reclassification of pension adjustments, net of tax
—
4.3
—
4.3
Foreign currency translation adjustments
—
—
(12.7
)
(12.7
)
Change in fair value of net investment hedge, net of tax
—
—
(6.3
)
(6.3
)
Net current-period other comprehensive income/(loss)
(6.2
)
3.5
(19.0
)
(21.7
)
Accumulated other comprehensive income/(loss) by component, December 31, 2018
$
(6.6
)
$
(0.2
)
$
(64.8
)
$
(71.6
)
Change in fair value of interest rate swap, net of tax
(9.9
)
—
—
(9.9
)
Pension adjustments, net of tax
—
(1.4
)
—
(1.4
)
Reclassification of pension adjustments, net of tax
—
0.1
—
0.1
Foreign currency translation adjustments
—
—
(26.9
)
(26.9
)
Change in fair value of net investment hedge, net of tax
—
—
19.8
19.8
Net current-period other comprehensive income/(loss)
(9.9
)
(1.3
)
(7.1
)
(18.3
)
Accumulated other comprehensive income/(loss) by component, December 31, 2019
$
(16.5
)
$
(1.5
)
$
(71.9
)
$
(89.9
)
Change in fair value of interest rate swap, net of tax
(11.9
)
—
—
(11.9
)
Reclassification of interest rate swap to income, net of tax
6.9
—
—
6.9
Pension adjustments, net of tax
—
(2.6
)
—
(2.6
)
Reclassification of pension adjustments, net of tax
—
0.4
—
0.4
Foreign currency translation adjustments
—
—
87.0
87.0
Change in fair value of net investment hedge, net of tax
—
—
31.2
31.2
Net current-period other comprehensive income/(loss)
(5.0
)
(2.2
)
118.2
111.0
Accumulated other comprehensive income/(loss) by component, December 31, 2020
$
(21.5
)
$
(3.7
)
$
46.3
$
2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llowance for credit losses</t>
        </is>
      </c>
      <c r="B3" s="7" t="n">
        <v>4.9</v>
      </c>
      <c r="C3" s="7" t="n">
        <v>5.1</v>
      </c>
    </row>
    <row r="4">
      <c r="A4" s="4" t="inlineStr">
        <is>
          <t>Common stock, par value (in USD per share)</t>
        </is>
      </c>
      <c r="B4" s="9" t="n">
        <v>0.001</v>
      </c>
      <c r="C4" s="9" t="n">
        <v>0.001</v>
      </c>
    </row>
    <row r="5">
      <c r="A5" s="4" t="inlineStr">
        <is>
          <t>Common stock, shares authorized (in shares)</t>
        </is>
      </c>
      <c r="B5" s="6" t="n">
        <v>120000000</v>
      </c>
      <c r="C5" s="6" t="n">
        <v>120000000</v>
      </c>
    </row>
    <row r="6">
      <c r="A6" s="4" t="inlineStr">
        <is>
          <t>Common stock, shares issued (in shares)</t>
        </is>
      </c>
      <c r="B6" s="6" t="n">
        <v>64676567</v>
      </c>
      <c r="C6" s="6" t="n">
        <v>64222603</v>
      </c>
    </row>
    <row r="7">
      <c r="A7" s="4" t="inlineStr">
        <is>
          <t>Common stock, shares outstanding (in shares)</t>
        </is>
      </c>
      <c r="B7" s="6" t="n">
        <v>64676567</v>
      </c>
      <c r="C7" s="6" t="n">
        <v>64222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es Revenue for Each Reportable Segment and Geographic Region</t>
        </is>
      </c>
      <c r="B4" s="4" t="inlineStr">
        <is>
          <t>The following table disaggregates our revenue for each reportable segment. The Company believes that disaggregating revenue into these categories achieves the disclosure objective to depict how the nature, amount, timing, and uncertainty of revenue and cash flows are affected by economic factors.
Years Ended December 31,
2020
2019
2018
Net Sales:
Power Transmission Technologies
$
818.6
$
907.7
$
935.0
Automation &amp; Specialty
911.8
931.0
241.7
Inter-segment eliminations
(4.4
)
(4.6
)
(1.4
)
Net sales
$
1,726.0
$
1,834.1
$
1,175.3
Net sales by geographic region based on point of shipment origin are as follows:
Net Sales
Years Ended December 31,
2020
2019
2018
North America (primarily U.S.)
$
914.9
$
1,036.5
$
629.0
Europe excluding Germany
289.3
307.7
208.8
Germany
185.8
222.7
204.0
China
222.5
159.6
79.2
Asia and other (excluding China)
113.5
107.6
54.3
Total
$
1,726.0
$
1,834.1
$
1,175.3</t>
        </is>
      </c>
    </row>
    <row r="5">
      <c r="A5" s="4" t="inlineStr">
        <is>
          <t>Summary of Opening and Closing Balances of Current Contract Liability</t>
        </is>
      </c>
      <c r="B5" s="4" t="inlineStr">
        <is>
          <t>The opening and closing balances of the Company’s current contract liabilities as of the year to date periods ended December 31, 2020 and December 31, 2019 are as follows:
Years Ended December 31,
2020
2019
Beginning balance
$
8.4
$
7.4
Closing balance
10.3
8.4
Increase
$
1.9
$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Purchase Price Allocation</t>
        </is>
      </c>
      <c r="B4" s="4" t="inlineStr">
        <is>
          <t>The purchase price allocation below includes such adjustments.
At Acquisition Date
Measurement Period Adjustments
At Acquisition Date (As Adjusted)
Consideration transferred:
Total cash consideration
$
1,003.4
$
—
$
1,003.4
Total equity consideration
1,458.7
—
1,458.7
A&amp;S acquisition purchase price adjustment
—
29.5
29.5
Fair value of consideration transferred
$
2,462.1
$
29.5
$
2,491.6
Recognized identifiable assets acquired and liabilities assumed:
Cash: less cash on A&amp;S balance sheet at 10/1/2018
54.1
(0.6
)
53.5
Receivables
129.7
(0.8
)
128.9
Inventory
89.1
(3.8
)
85.3
Prepaids and other current assets
6.9
(0.2
)
6.7
Property, plant and equipment
178.3
(1.3
)
177.0
Intangibles
1,454.0
—
1,454.0
Other non-current assets
7.9
(0.4
)
7.5
Accounts payable
(98.9
)
0.8
(98.1
)
Accrued payroll
(15.2
)
0.5
(14.7
)
Accrued expenses and other current liabilities
(33.7
)
(0.4
)
(34.1
)
Pension liability and other post employment benefits
(12.0
)
(0.3
)
(12.3
)
Deferred tax liability
(355.7
)
(11.2
)
(366.9
)
Other long term liability
(2.6
)
(0.3
)
(2.9
)
Senior unsecured notes assumed
(400.0
)
—
(400.0
)
Total identifiable net assets assumed
1,001.9
(18.0
)
983.9
Goodwill
$
1,460.2
$
47.5
$
1,507.7</t>
        </is>
      </c>
    </row>
    <row r="5">
      <c r="A5" s="4" t="inlineStr">
        <is>
          <t>Schedule of Intangible Assets Acquired</t>
        </is>
      </c>
      <c r="B5" s="4" t="inlineStr">
        <is>
          <t>The excess of the purchase price over the fair value of the net assets acquired was recorded as goodwill, which is not deductible for income tax purposes in the United States. The goodwill in this acquisition is attributable to the Company’s expectation to achieve synergies, such as facility consolidations, global procurement efficiencies, the ability to cross-sell product, and the ability to penetrate certain geographic areas.
Intangible assets acquired consist of:
Customer relationships
$
1,025.0
Trade names and trademarks
209.0
Technology
204.0
In-process research and development ("IPR&amp;D")
16.0
Total intangible assets
$
1,45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 Accounting (Tables)</t>
        </is>
      </c>
      <c r="B1" s="2" t="inlineStr">
        <is>
          <t>12 Months Ended</t>
        </is>
      </c>
    </row>
    <row r="2">
      <c r="B2" s="2" t="inlineStr">
        <is>
          <t>Dec. 31, 2020</t>
        </is>
      </c>
    </row>
    <row r="3">
      <c r="A3" s="3" t="inlineStr">
        <is>
          <t>Leases [Abstract]</t>
        </is>
      </c>
    </row>
    <row r="4">
      <c r="A4" s="4" t="inlineStr">
        <is>
          <t>Quantitative Information Regarding Lease Cost</t>
        </is>
      </c>
      <c r="B4" s="4" t="inlineStr">
        <is>
          <t>Years Ended December 31,
2020
2019
Lease cost (1)
Operating lease cost
14.2
14.3
Short-term lease cost
0.3
0.1
Total lease cost
$
14.5
$
14.4
(1)
Finance lease costs and variable lease costs are immaterial</t>
        </is>
      </c>
    </row>
    <row r="5">
      <c r="A5" s="4" t="inlineStr">
        <is>
          <t>Quantitative Information Regarding Maturities of Lease Liabilities</t>
        </is>
      </c>
      <c r="B5" s="4" t="inlineStr">
        <is>
          <t>Maturities of Lease Liabilities
Operating Leases
Finance Leases
2021
$
14.6
$
0.2
2022
12.0
0.1
2023
8.6
—
2024
5.2
—
2025
3.2
—
After 2025
2.8
—
Total lease payments
46.4
0.3
Less interest
(3.3
)
—
Present value of lease liabilities
$
43.1
$
0.3</t>
        </is>
      </c>
    </row>
    <row r="6">
      <c r="A6" s="4" t="inlineStr">
        <is>
          <t>Quantitative Information Regarding Other Information</t>
        </is>
      </c>
      <c r="B6" s="4" t="inlineStr">
        <is>
          <t xml:space="preserve">Years Ended December 31,
2020
2019
Other Information:
Cash paid for amounts included in the measurement of lease liabilities:
Operating cash flows from finance leases
$
—
$
—
Operating cash flows from operating leases
$
14.6
$
14.5
Financing cash flows from finance leases
$
—
$
—
Weighted average remaining lease term - finance leases (in years)
1.83
2.83
Weighted average remaining lease term - operating leases (in years)
3.53
4.23
Average discount rate - finance leases
5.50
%
5.50
%
Average discount rate - operating leases
3.56
%
3.5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ummary of Inventories</t>
        </is>
      </c>
      <c r="B4" s="4" t="inlineStr">
        <is>
          <t>Inventories consisted of the following:
Years Ended December 31,
2020
2019
Raw materials
$
95.2
$
104.2
Work in process
22.1
22.4
Finished goods
93.1
95.9
$
210.4
$
22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Property, plant and equipment consisted of the following:
Years Ended December 31,
2020
2019
Land
$
44.6
$
42.7
Buildings and improvements
149.7
141.3
Machinery and equipment
466.8
433.2
661.1
617.2
Less-Accumulated depreciation
(316.9
)
(262.8
)
$
344.2
$
35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Carrying Value of Goodwill by Segment</t>
        </is>
      </c>
      <c r="B4" s="4" t="inlineStr">
        <is>
          <t>The changes in the carrying value of goodwill by segment for the years ended December 31, 2020 and 2019 are as follows:
Power Transmission Technologies
Automation &amp; Specialty
Total
Goodwill
$
441.9
$
1,252.2
$
1,694.1
Accumulated impairment loss (1)
(31.8
)
—
(31.8
)
Balance January 1, 2019
$
410.1
$
1,252.2
$
1,662.3
Impact of changes in foreign currency and other
(2.1
)
(12.8
)
(14.9
)
Measurement period adjustment related to acquisition of the A&amp;S Business
2.1
45.4
47.5
Balance December 31, 2019
410.1
1,284.8
1,694.9
Impact of changes in foreign currency and other
10.5
29.7
40.2
Goodwill impairment charge
—
(139.1
)
(139.1
)
Balance December 31, 2020
$
420.6
$
1,175.4
$
1,596.0
(1) As a result of the annual goodwill impairment review in 2008, the Company determined that goodwill was impaired and recorded a pre-tax charge of $31.8 million.</t>
        </is>
      </c>
    </row>
    <row r="5">
      <c r="A5" s="4" t="inlineStr">
        <is>
          <t>Gross Carrying Value and Accumulated Amortization of Intangible Assets</t>
        </is>
      </c>
      <c r="B5" s="4" t="inlineStr">
        <is>
          <t>The following table provides the gross carrying value and accumulated amortization for each major class of intangible asset:
December 31, 2020
December 31, 2019
Cost
Accumulated Amortization
Net
Cost
Accumulated Amortization
Net
Other intangible assets
Intangible assets not subject to amortization:
Tradenames and trademarks (1)
$
259.7
$
—
$
259.7
$
260.0
$
—
$
260.0
In-process research and development
16.0
—
16.0
16.0
—
16.0
Intangible assets subject to amortization:
Customer relationships
1,220.2
195.0
1,025.2
1,187.7
137.8
1,049.9
Product technology and patents
211.2
52.5
158.7
210.0
33.5
176.5
Total intangible assets
$
1,707.1
$
247.5
$
1,459.6
$
1,673.7
$
171.3
$
1,502.4
(1) The change in Cost of Tradenames and trademarks is a result of the $8.4 million impairment charge in the quarter ended March 31, 2020 related to the JVS reporting unit, offset by the impact of foreign currenc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arranty Costs (Tables)</t>
        </is>
      </c>
      <c r="B1" s="2" t="inlineStr">
        <is>
          <t>12 Months Ended</t>
        </is>
      </c>
    </row>
    <row r="2">
      <c r="B2" s="2" t="inlineStr">
        <is>
          <t>Dec. 31, 2020</t>
        </is>
      </c>
    </row>
    <row r="3">
      <c r="A3" s="3" t="inlineStr">
        <is>
          <t>Guarantees [Abstract]</t>
        </is>
      </c>
    </row>
    <row r="4">
      <c r="A4" s="4" t="inlineStr">
        <is>
          <t>Changes in Carrying Amount of Accrued Product Warranty Costs</t>
        </is>
      </c>
      <c r="B4" s="4" t="inlineStr">
        <is>
          <t>Changes in the carrying amount of accrued product warranty costs for each of the years ended December 31, 2020, 2019 and 2018 are as follows:
Years Ended December 31,
2020
2019
2018
Balance at beginning of year
$
10.0
$
9.4
$
7.5
Accrued current period warranty expense
3.5
4.0
2.4
Acquired warranty reserve
—
—
6.6
Payments and adjustments
(3.9
)
(3.4
)
(7.1
)
Balance at end of year
$
9.6
$
10.0
$
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Before Income Taxes by Domestic and Foreign Locations</t>
        </is>
      </c>
      <c r="B4" s="4" t="inlineStr">
        <is>
          <t>Income before income taxes by domestic and foreign locations consists of the following:
Years Ended December 31,
2020
2019
2018
Domestic
$
(38.1
)
$
39.6
$
(7.5
)
Foreign
42.1
108.6
59.2
Total
$
4.0
$
148.2
$
51.7</t>
        </is>
      </c>
    </row>
    <row r="5">
      <c r="A5" s="4" t="inlineStr">
        <is>
          <t>Components of Provision (Benefit) for Income Taxes</t>
        </is>
      </c>
      <c r="B5" s="4" t="inlineStr">
        <is>
          <t>The components of the provision for income taxes consist of the following:
2020
2019
2018
Current:
Federal
$
14.5
$
16.6
$
7.6
State
2.2
4.6
1.4
Non-U.S.
41.1
32.9
17.5
57.8
54.1
26.5
Deferred:
Federal
(15.3
)
(6.7
)
(5.7
)
State
(2.1
)
(5.2
)
(0.7
)
Non-U.S.
(10.9
)
(21.2
)
(3.7
)
(28.3
)
(33.1
)
(10.1
)
Provision for income taxes
$
29.5
$
21.0
$
16.4</t>
        </is>
      </c>
    </row>
    <row r="6">
      <c r="A6" s="4" t="inlineStr">
        <is>
          <t>Reconciliation from Tax at U.S. Federal Statutory Rate to Company's Provision (Benefit) for Income Taxes</t>
        </is>
      </c>
      <c r="B6" s="4" t="inlineStr">
        <is>
          <t>A reconciliation from tax at the U.S. federal statutory rate to the Company’s provision for income taxes is as follows:
2020
2019
2018
Tax at U.S. federal income tax rate
$
0.9
$
31.1
$
10.9
State taxes, net of federal income tax effect
0.3
1.8
0.4
Other changes in tax rate
(0.2
)
(10.6
)
(0.3
)
Nondeductible transaction costs
—
—
3.1
Foreign taxes
3.9
0.7
1.5
Global intangible low-taxed income
(2.1
)
1.3
1.1
Valuation allowance
0.5
0.1
0.4
Tax credits and incentives
(2.5
)
(2.6
)
(1.2
)
Impairment of goodwill
29.0
—
—
Other
(0.3
)
(0.8
)
0.5
Provision for income taxes
$
29.5
$
21.0
$
16.4</t>
        </is>
      </c>
    </row>
    <row r="7">
      <c r="A7" s="4" t="inlineStr">
        <is>
          <t>Significant Components of Deferred Tax Assets and Liabilities</t>
        </is>
      </c>
      <c r="B7" s="4" t="inlineStr">
        <is>
          <t>Years Ended December 31,
2020
2019
Deferred tax assets:
Post-retirement obligations
$
6.2
$
5.1
Tax credits
1.8
1.2
Expenses not currently deductible
28.5
21.0
Net operating loss carryover
5.9
5.7
Debt and derivative instruments
2.2
8.3
Operating lease liabilities
9.2
8.8
Other
3.2
2.8
Total deferred tax assets
57.0
52.9
Valuation allowance for deferred tax assets
(4.8
)
(4.2
)
Net deferred tax assets
52.2
48.7
Deferred tax liabilities:
Property, plant and equipment
38.1
39.5
Intangible assets
343.4
352.4
Goodwill
9.5
9.3
Operating lease right of use asset
8.8
8.4
Other
7.1
5.2
Total deferred liabilities
406.9
414.8
Net deferred tax liabilities
$
354.7
$
36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Employee Benefits (Tables)</t>
        </is>
      </c>
      <c r="B1" s="2" t="inlineStr">
        <is>
          <t>12 Months Ended</t>
        </is>
      </c>
    </row>
    <row r="2">
      <c r="B2" s="2" t="inlineStr">
        <is>
          <t>Dec. 31, 2020</t>
        </is>
      </c>
    </row>
    <row r="3">
      <c r="A3" s="3" t="inlineStr">
        <is>
          <t>Compensation And Retirement Disclosure [Abstract]</t>
        </is>
      </c>
    </row>
    <row r="4">
      <c r="A4" s="4" t="inlineStr">
        <is>
          <t>Reconciliation of Benefit Obligation, Fair Value of Plan Assets and Funded Status of Respective Defined Benefit (Pension) and Postretirement Benefit Plans</t>
        </is>
      </c>
      <c r="B4" s="4" t="inlineStr">
        <is>
          <t>The following tables represent the reconciliation of the benefit obligation, fair value of plan assets and funded status of the respective defined benefit (pension) plans as of December 31, 2020, 2019 and 2018:
Year Ended December 31,
2020
2019
2018
Change in benefit obligation:
Obligation at beginning of year
$
42.2
$
63.2
$
43.1
Acquired benefit obligation
—
—
40.1
Service cost
0.7
0.5
0.3
Interest cost
0.3
0.6
0.5
Contributions
0.2
0.2
0.0
Settlement transfer to third party (1)
—
(19.4
)
(18.1
)
Actuarial (gains) losses
2.4
(0.4
)
1.0
Amendments
0.9
(0.7
)
—
Foreign exchange effect
4.0
(0.2
)
(1.3
)
Benefits paid
(2.4
)
(1.6
)
(2.4
)
Obligation at end of year
$
48.3
$
42.2
$
63.2
Change in plan assets:
Fair value of plan assets, beginning of year
$
11.4
$
31.2
$
18.0
Acquired plan assets
—
—
31.3
Settlement transfer to third party (2)
—
(19.4
)
(17.9
)
Actual return on plan assets
0.6
(0.7
)
0.1
Contributions
0.6
0.5
0.2
Foreign exchange effect
1.1
0.2
0.3
Benefits paid
(0.8
)
(0.4
)
(0.8
)
Fair value of plan assets, end of year
$
12.9
$
11.4
$
31.2
Unfunded status
35.4
30.8
32.0
Amounts recognized in the balance sheet consist of:
Total non-current liabilities
$
35.4
$
30.8
$
32.0
(1) For the year ended December 31, 2019, represents settlement transfer to a third party for $19.4 million related to the Company’s Swiss Plan. For the year ended December 31, 2018, represents settlement transfer to a third party for $18.1 million related to the Company's US Plan.
(2) For the year ended December 31, 2019, represents settlement transfer to a third party for $19.4 million related to the Company’s Swiss Plan. For the year ended December 31, 2018, represents settlement transfer to a third party for $17.9 million related to the Company's US Plan.</t>
        </is>
      </c>
    </row>
    <row r="5">
      <c r="A5" s="4" t="inlineStr">
        <is>
          <t>Key Economic Assumptions Used in Computation of Respective Benefit Obligations</t>
        </is>
      </c>
      <c r="B5" s="4" t="inlineStr">
        <is>
          <t>The key economic assumptions used in the computation of the respective benefit obligations at December 31, 2020, 2019 and 2018, presented below are as follows:
Non-US Pension Benefits
2020
2019
2018
Discount rate
0.61
%
1.10
%
1.20
%
Rate of compensation increase
2.10
%
2.01
%
2.01
%</t>
        </is>
      </c>
    </row>
    <row r="6">
      <c r="A6" s="4" t="inlineStr">
        <is>
          <t>Components of Net Periodic Benefit Cost</t>
        </is>
      </c>
      <c r="B6" s="4" t="inlineStr">
        <is>
          <t>The following table represents the components of the net periodic benefit cost associated with the respective plans:
Pension Benefits
Non-US Plans
Years Ended December 31,
2020
2019
2018
Service cost
$
0.7
$
0.5
$
0.3
Interest cost
0.3
0.6
0.5
Expected return on plan assets
(0.5
)
(1.1
)
(0.3
)
Amortization of actuarial losses and prior year service costs
0.4
0.1
0.1
Net periodic benefit cost
$
0.9
$
0.1
$
0.6</t>
        </is>
      </c>
    </row>
    <row r="7">
      <c r="A7" s="4" t="inlineStr">
        <is>
          <t>Economic Assumptions Used in Computation of Respective Net Periodic Benefit Cost</t>
        </is>
      </c>
      <c r="B7" s="4" t="inlineStr">
        <is>
          <t>The key economic assumptions used in the computation of the respective net periodic benefit cost for the periods presented above are as follows:
Pension Benefits
Non-US Plan
Years Ended December 31,
2020
2019
2018
Discount rate
1.86
%
0.91
%
2.50
%
Rate of compensation increase
2.63
%
1.75
%
1.97
%
Expected return on plan assets
3.70
%
3.75
%
2.50
%</t>
        </is>
      </c>
    </row>
    <row r="8">
      <c r="A8" s="4" t="inlineStr">
        <is>
          <t>Amounts Recognized in Accumulated Other Comprehensive Income (Loss)</t>
        </is>
      </c>
      <c r="B8" s="4" t="inlineStr">
        <is>
          <t>Amounts recognized in accumulated other comprehensive income (loss) as of December 31, 2020, 2019 and 2018 consist of the following:
Years Ended December 31,
2020
2019
2018
Unrecognized actuarial (loss) gain
$
(4.2
)
$
(2.1
)
$
(0.2
)
Unrecognized prior service credit
0.5
0.6
—
Accumulated other comprehensive (loss) income (net of $1.0 million, $0.6 million and $0.0 million of tax benefit, respectively)
$
(3.7
)
$
(1.5
)
$
(0.2
)
Other changes recognized in other comprehensive income (loss) in the years ended December 31, 2020, 2019 and 2018 were as follows:
Years Ended December 31,
2020
2019
2018
Incurred net actuarial (loss) gain
$
(2.6
)
$
(1.4
)
$
(0.8
)
Amortization of prior service credit
(0.1
)
(0.1
)
—
Amortization of net actuarial (loss) gain
0.5
0.2
—
Settlement recognition of net actuarial (loss)
—
—
4.3
Total recognized in accumulated other comprehensive (loss) income (net of $0.5 million, $0.8 million and ($0.1 million) of tax (provision)/benefit, respectively)
$
(2.2
)
$
(1.3
)
$
3.5</t>
        </is>
      </c>
    </row>
    <row r="9">
      <c r="A9" s="4" t="inlineStr">
        <is>
          <t>Schedule of Fair Value of Pension Plan Assets</t>
        </is>
      </c>
      <c r="B9" s="4" t="inlineStr">
        <is>
          <t>The fair value of the Company’s pension plan assets at December 31, 2020, 2019 and 2018 by asset category is as follows:
Years Ended December 31,
2020
2019
2018
Asset Category:
Cash and cash equivalents (Level 1)
$
0.8
$
0.8
$
1.8
Fixed income (Level 1)
3.8
3.5
8.3
Investment grade (Level 2)
4.4
3.9
9.8
Other private investments (Level 3)
3.9
3.2
11.3
Total assets at fair value
$
12.9
$
11.4
$
31.2</t>
        </is>
      </c>
    </row>
    <row r="10">
      <c r="A10" s="4" t="inlineStr">
        <is>
          <t>Summary of Amounts of Expected Benefit Payments</t>
        </is>
      </c>
      <c r="B10" s="4" t="inlineStr">
        <is>
          <t>The following table provides the amounts of expected benefit payments, which are made from the plans’ assets and includes the participants’ share of the costs, which is funded by participant contributions. The amounts in the table are actuarially determined and reflect the Company’s best estimate given its current knowledge; actual amounts could be materially different.
Pension Benefits
Expected benefit payments (from plan assets)
2021
$
2.3
2022
2.3
2023
2.1
2024
2.1
2025
2.2
Thereafter
1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Outstanding Debt Obligations</t>
        </is>
      </c>
      <c r="B4" s="4" t="inlineStr">
        <is>
          <t>Years Ended December 31,
2020
2019
Debt:
Term loan
$
1,030.0
$
1,190.0
Notes
400.0
400.0
Mortgages and other
12.9
13.5
Capital leases
0.3
0.5
Total gross debt
1,443.2
1,604.0
Less: debt discount and deferred financing costs
(18.5
)
(22.2
)
Total debt, net of deferred financing costs
1,424.7
1,581.8
Less current portion of long-term debt
(16.6
)
(18.0
)
Total long-term debt
$
1,408.1
$
1,563.8</t>
        </is>
      </c>
    </row>
    <row r="5">
      <c r="A5" s="4" t="inlineStr">
        <is>
          <t>Maturities on Long-Term Borrowings</t>
        </is>
      </c>
      <c r="B5" s="4" t="inlineStr">
        <is>
          <t>Maturities on Long-Term Borrowings
Maturities on long-term borrowings are as follows:
Amount
2021
$
16.4
2022
14.7
2023
14.0
2024
13.7
2025
13.7
Thereafter
1,370.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1726</v>
      </c>
      <c r="C4" s="7" t="n">
        <v>1834.1</v>
      </c>
      <c r="D4" s="7" t="n">
        <v>1175.3</v>
      </c>
    </row>
    <row r="5">
      <c r="A5" s="4" t="inlineStr">
        <is>
          <t>Cost of sales</t>
        </is>
      </c>
      <c r="B5" s="8" t="n">
        <v>1103.6</v>
      </c>
      <c r="C5" s="8" t="n">
        <v>1177.8</v>
      </c>
      <c r="D5" s="8" t="n">
        <v>799.2</v>
      </c>
    </row>
    <row r="6">
      <c r="A6" s="4" t="inlineStr">
        <is>
          <t>Gross profit</t>
        </is>
      </c>
      <c r="B6" s="8" t="n">
        <v>622.4</v>
      </c>
      <c r="C6" s="8" t="n">
        <v>656.3</v>
      </c>
      <c r="D6" s="8" t="n">
        <v>376.1</v>
      </c>
    </row>
    <row r="7">
      <c r="A7" s="3" t="inlineStr">
        <is>
          <t>Operating expenses:</t>
        </is>
      </c>
    </row>
    <row r="8">
      <c r="A8" s="4" t="inlineStr">
        <is>
          <t>Selling, general and administrative expenses</t>
        </is>
      </c>
      <c r="B8" s="8" t="n">
        <v>332.2</v>
      </c>
      <c r="C8" s="6" t="n">
        <v>359</v>
      </c>
      <c r="D8" s="8" t="n">
        <v>251.9</v>
      </c>
    </row>
    <row r="9">
      <c r="A9" s="4" t="inlineStr">
        <is>
          <t>Impairment of goodwill and intangible asset</t>
        </is>
      </c>
      <c r="B9" s="8" t="n">
        <v>147.5</v>
      </c>
    </row>
    <row r="10">
      <c r="A10" s="4" t="inlineStr">
        <is>
          <t>Research and development expenses</t>
        </is>
      </c>
      <c r="B10" s="8" t="n">
        <v>57.8</v>
      </c>
      <c r="C10" s="8" t="n">
        <v>59.1</v>
      </c>
      <c r="D10" s="8" t="n">
        <v>33.1</v>
      </c>
    </row>
    <row r="11">
      <c r="A11" s="4" t="inlineStr">
        <is>
          <t>Restructuring costs</t>
        </is>
      </c>
      <c r="B11" s="8" t="n">
        <v>7.4</v>
      </c>
      <c r="C11" s="8" t="n">
        <v>14.1</v>
      </c>
      <c r="D11" s="8" t="n">
        <v>4.4</v>
      </c>
    </row>
    <row r="12">
      <c r="A12" s="4" t="inlineStr">
        <is>
          <t>Total operating expenses</t>
        </is>
      </c>
      <c r="B12" s="8" t="n">
        <v>544.9</v>
      </c>
      <c r="C12" s="8" t="n">
        <v>432.2</v>
      </c>
      <c r="D12" s="8" t="n">
        <v>289.4</v>
      </c>
    </row>
    <row r="13">
      <c r="A13" s="4" t="inlineStr">
        <is>
          <t>Income from operations</t>
        </is>
      </c>
      <c r="B13" s="8" t="n">
        <v>77.5</v>
      </c>
      <c r="C13" s="8" t="n">
        <v>224.1</v>
      </c>
      <c r="D13" s="8" t="n">
        <v>86.7</v>
      </c>
    </row>
    <row r="14">
      <c r="A14" s="3" t="inlineStr">
        <is>
          <t>Other non-operating income and expense:</t>
        </is>
      </c>
    </row>
    <row r="15">
      <c r="A15" s="4" t="inlineStr">
        <is>
          <t>Loss on partial settlement of pension plan</t>
        </is>
      </c>
      <c r="D15" s="8" t="n">
        <v>5.1</v>
      </c>
    </row>
    <row r="16">
      <c r="A16" s="4" t="inlineStr">
        <is>
          <t>Interest expense, net</t>
        </is>
      </c>
      <c r="B16" s="8" t="n">
        <v>72.09999999999999</v>
      </c>
      <c r="C16" s="8" t="n">
        <v>73.8</v>
      </c>
      <c r="D16" s="8" t="n">
        <v>28.6</v>
      </c>
    </row>
    <row r="17">
      <c r="A17" s="4" t="inlineStr">
        <is>
          <t>Loss on write-off of deferred financing and extinguishment of convertible debt</t>
        </is>
      </c>
      <c r="D17" s="8" t="n">
        <v>1.2</v>
      </c>
    </row>
    <row r="18">
      <c r="A18" s="4" t="inlineStr">
        <is>
          <t>Other non-operating expense, net</t>
        </is>
      </c>
      <c r="B18" s="8" t="n">
        <v>1.4</v>
      </c>
      <c r="C18" s="8" t="n">
        <v>2.1</v>
      </c>
      <c r="D18" s="8" t="n">
        <v>0.1</v>
      </c>
    </row>
    <row r="19">
      <c r="A19" s="4" t="inlineStr">
        <is>
          <t>Total other non-operating (income) expense, net</t>
        </is>
      </c>
      <c r="B19" s="8" t="n">
        <v>73.5</v>
      </c>
      <c r="C19" s="8" t="n">
        <v>75.90000000000001</v>
      </c>
      <c r="D19" s="6" t="n">
        <v>35</v>
      </c>
    </row>
    <row r="20">
      <c r="A20" s="4" t="inlineStr">
        <is>
          <t>Income before income taxes</t>
        </is>
      </c>
      <c r="B20" s="6" t="n">
        <v>4</v>
      </c>
      <c r="C20" s="8" t="n">
        <v>148.2</v>
      </c>
      <c r="D20" s="8" t="n">
        <v>51.7</v>
      </c>
    </row>
    <row r="21">
      <c r="A21" s="4" t="inlineStr">
        <is>
          <t>Provision for income taxes</t>
        </is>
      </c>
      <c r="B21" s="8" t="n">
        <v>29.5</v>
      </c>
      <c r="C21" s="6" t="n">
        <v>21</v>
      </c>
      <c r="D21" s="8" t="n">
        <v>16.4</v>
      </c>
    </row>
    <row r="22">
      <c r="A22" s="4" t="inlineStr">
        <is>
          <t>Net income/(loss)</t>
        </is>
      </c>
      <c r="B22" s="7" t="n">
        <v>-25.5</v>
      </c>
      <c r="C22" s="7" t="n">
        <v>127.2</v>
      </c>
      <c r="D22" s="7" t="n">
        <v>35.3</v>
      </c>
    </row>
    <row r="23">
      <c r="A23" s="4" t="inlineStr">
        <is>
          <t>Weighted average shares, basic</t>
        </is>
      </c>
      <c r="B23" s="8" t="n">
        <v>64.59999999999999</v>
      </c>
      <c r="C23" s="8" t="n">
        <v>64.3</v>
      </c>
      <c r="D23" s="8" t="n">
        <v>37.9</v>
      </c>
    </row>
    <row r="24">
      <c r="A24" s="4" t="inlineStr">
        <is>
          <t>Weighted average shares, diluted</t>
        </is>
      </c>
      <c r="B24" s="8" t="n">
        <v>64.59999999999999</v>
      </c>
      <c r="C24" s="8" t="n">
        <v>64.5</v>
      </c>
      <c r="D24" s="8" t="n">
        <v>38.4</v>
      </c>
    </row>
    <row r="25">
      <c r="A25" s="3" t="inlineStr">
        <is>
          <t>Net income/(loss) per share:</t>
        </is>
      </c>
    </row>
    <row r="26">
      <c r="A26" s="4" t="inlineStr">
        <is>
          <t>Basic</t>
        </is>
      </c>
      <c r="B26" s="10" t="n">
        <v>-0.39</v>
      </c>
      <c r="C26" s="10" t="n">
        <v>1.98</v>
      </c>
      <c r="D26" s="10" t="n">
        <v>0.93</v>
      </c>
    </row>
    <row r="27">
      <c r="A27" s="4" t="inlineStr">
        <is>
          <t>Diluted</t>
        </is>
      </c>
      <c r="B27" s="11" t="n">
        <v>-0.39</v>
      </c>
      <c r="C27" s="11" t="n">
        <v>1.97</v>
      </c>
      <c r="D27" s="11" t="n">
        <v>0.92</v>
      </c>
    </row>
    <row r="28">
      <c r="A28" s="4" t="inlineStr">
        <is>
          <t>Cash dividend declared per share</t>
        </is>
      </c>
      <c r="B28" s="10" t="n">
        <v>0.31</v>
      </c>
      <c r="C28" s="10" t="n">
        <v>0.68</v>
      </c>
      <c r="D28" s="10" t="n">
        <v>0.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0</t>
        </is>
      </c>
    </row>
    <row r="3">
      <c r="A3" s="4" t="inlineStr">
        <is>
          <t>Summary of Fair Value of Valuation Assumptions</t>
        </is>
      </c>
      <c r="B3" s="4" t="inlineStr">
        <is>
          <t>The fair value of each stock option granted was estimated on the date of grant using the Black-Scholes valuation model that uses the following weighted-average assumptions:
Years Ended December 31,
2020
2019
Expected term (in years)
6.00
6.00
Expected volatility factor
30.37
%
28.55%
Risk free interest rate
1.42
%
2.52%
Expected dividend yield
1.95
%
2.22%</t>
        </is>
      </c>
    </row>
    <row r="4">
      <c r="A4" s="4" t="inlineStr">
        <is>
          <t>Summary of Stock Option Activity</t>
        </is>
      </c>
      <c r="B4" s="4" t="inlineStr">
        <is>
          <t>The following table summarizes the stock option activity under the Company’s plan for the year ended December 31, 2020:
Weighted Average Remaining Contractual Life in Years
Options (In thousands)
Weighted-average grant date fair value
Aggregate Intrinsic Value (In millions)
Outstanding at January 1, 2020
271.7
$
30.65
Granted
214.5
34.78
Exercised
(9.1
)
31.57
Canceled/Forfeited
(16.4
)
32.81
Outstanding at December 31, 2020
8.6
460.7
$
32.48
$
10.6
Exercisable at December 31, 2020
8.4
161.6
$
31.79
$
3.8
Vested and expected to vest at December 31, 2020
8.6
278.0
$
32.83
$
6.3</t>
        </is>
      </c>
    </row>
    <row r="5">
      <c r="A5" s="4" t="inlineStr">
        <is>
          <t>Summary of Restricted Stock Unit Activity</t>
        </is>
      </c>
      <c r="B5" s="4" t="inlineStr">
        <is>
          <t>The following table summarizes the Restricted Stock Unit (“RSU”) activity under the Company’s plan for the year ended December 31, 2020:
Shares (In thousands)
Weighted-average grant date fair value
Aggregate Intrinsic Value (In millions)
Unvested at January 1, 2020
586.5
$
35.80
Granted
227.0
35.40
Vested
(246.2
)
36.85
Canceled/Forfeited
(51.5
)
35.98
Unvested at December 31, 2020
515.8
$
35.11
$
28.6</t>
        </is>
      </c>
    </row>
    <row r="6">
      <c r="A6" s="4" t="inlineStr">
        <is>
          <t>Summary of Performance Share Awards Activity</t>
        </is>
      </c>
      <c r="B6" s="4" t="inlineStr">
        <is>
          <t>Shares (In thousands)
Weighted-average grant date fair value
Aggregate Intrinsic Value (In millions)
Unvested at January 1, 2020
199.8
$
35.35
Granted
110.9
34.35
Vested
(33.3
)
40.27
Canceled/Forfeited
(9.4
)
33.10
Unvested at December 31, 2020
268.0
$
34.38
$
14.9</t>
        </is>
      </c>
    </row>
    <row r="7">
      <c r="A7" s="4" t="inlineStr">
        <is>
          <t>Performance Share Awards</t>
        </is>
      </c>
    </row>
    <row r="8">
      <c r="A8" s="4" t="inlineStr">
        <is>
          <t>Summary of Fair Value of Valuation Assumptions</t>
        </is>
      </c>
      <c r="B8" s="4" t="inlineStr">
        <is>
          <t>The fair value of PSAs is determined utilizing the Monte Carlo simulation model. The following weighted-average assumptions were used in the Monte Carlo simulation model, which were based on historical data and standard industry valuation practices and methodology:
Years Ended December 31,
2020
2019
PSA fair value per share
$
34.35
$
32.02
Expected volatility factor
34.23
%
28.72
%
Risk free interest rate
1.35
%
2.47
%
Expected dividend yield
0.00
%
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structuring, Asset Impairment, and Transition Expenses (Tables)</t>
        </is>
      </c>
      <c r="B1" s="2" t="inlineStr">
        <is>
          <t>12 Months Ended</t>
        </is>
      </c>
    </row>
    <row r="2">
      <c r="B2" s="2" t="inlineStr">
        <is>
          <t>Dec. 31, 2020</t>
        </is>
      </c>
    </row>
    <row r="3">
      <c r="A3" s="3" t="inlineStr">
        <is>
          <t>Restructuring And Related Activities [Abstract]</t>
        </is>
      </c>
    </row>
    <row r="4">
      <c r="A4" s="4" t="inlineStr">
        <is>
          <t>Reconciliation of Accrued Restructuring Costs</t>
        </is>
      </c>
      <c r="B4" s="4" t="inlineStr">
        <is>
          <t>The following table is a reconciliation of the accrued restructuring costs between January 1, 2018 and December 31, 2020.
2017 Altra Plan
2019 Altra Plan
Total All Plans
Balance at January 1, 2018
$
1.0
$
—
$
1.0
Restructuring expense incurred
4.4
—
4.4
Cash payments
(3.5
)
—
(3.5
)
Balance at December 31, 2018
1.9
—
1.9
Restructuring expense incurred
5.7
8.4
14.1
Cash payments
(6.1
)
(5.8
)
(11.9
)
Balance at December 31, 2019
1.5
2.6
4.1
Restructuring expense incurred
0.5
6.9
7.4
Cash payments
(1.5
)
(7.7
)
(9.2
)
Balance at December 31, 2020
$
0.5
$
1.8
$
2.3</t>
        </is>
      </c>
    </row>
    <row r="5">
      <c r="A5" s="4" t="inlineStr">
        <is>
          <t>Reconciliation of Restructuring Expense by Segment</t>
        </is>
      </c>
      <c r="B5" s="4" t="inlineStr">
        <is>
          <t>The following table is a reconciliation of restructuring expense by segment for the year ending December 31, 2020.
2017 Altra Plan
2019 Altra Plan
Total All Plans
Power Transmission Technologies
$
0.5
$
4.2
$
4.7
Automation &amp; Specialty
—
2.7
2.7
Expense for the year ending December 31, 2020
$
0.5
$
6.9
$
7.4
The following table is a reconciliation of restructuring expense by segment for the year ending December 31, 2019.
2017 Altra Plan
2019 Altra Plan
Total All Plans
Power Transmission Technologies
$
5.7
$
0.8
$
6.5
Automation &amp; Specialty
—
7.6
7.6
Expense for the year ending December 31, 2019
$
5.7
$
8.4
$
1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ummary of Location and Fair Value of Company's Cash Flow Hedge</t>
        </is>
      </c>
      <c r="B4" s="4" t="inlineStr">
        <is>
          <t>The following table summarizes the location and fair value of the Company's cash flow hedges in the consolidated balance sheet (in millions).
Years Ended December 31,
Balance Sheet Location
2020
2019
Designated as hedging instruments:
Cross-currency swap agreements
Other long-term (asset)/liabilities
$
—
$
(15.0
)
Interest rate swap agreement
Other long-term liabilities
—
19.0</t>
        </is>
      </c>
    </row>
    <row r="5">
      <c r="A5" s="4" t="inlineStr">
        <is>
          <t>Summary of Balance of Company's Derivative Instruments Designated as Cash Flow Hedge</t>
        </is>
      </c>
      <c r="B5" s="4" t="inlineStr">
        <is>
          <t xml:space="preserve">The following table summarizes the balance of the Company's derivative instruments designated as cash flow hedges (in millions).
Amount of Gain/(Loss) in AOCIL
2020
2019
Cash flow hedge:
Interest rate swap agreement
$
(25.7
)
$
(19.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egment Financial Information and Reconciliation of Segments Revenue to Consolidated Revenue</t>
        </is>
      </c>
      <c r="B4" s="4" t="inlineStr">
        <is>
          <t xml:space="preserve">Segment financial information and a reconciliation of segment results to consolidated results follows:
Year Ended December 31,
2020
2019
2018
Net Sales:
Power Transmission Technologies
$
818.6
$
907.7
$
935.0
Automation &amp; Specialty
911.8
931.0
241.7
Inter-segment eliminations
(4.4
)
(4.6
)
(1.4
)
Net sales
$
1,726.0
$
1,834.1
$
1,175.3
Income from operations:
Segment earnings:
Power Transmission Technologies
$
97.5
$
113.5
$
118.2
Automation &amp; Specialty
(10.4
)
132.3
27.9
Corporate
(2.2
)
(7.6
)
(55.0
)
Restructuring and consolidation costs
(7.4
)
(14.1
)
(4.4
)
Income from operations
77.5
224.1
86.7
Other non-operating (income) expense:
Loss on partial settlement of pension plan
—
—
5.1
Net interest expense
72.1
73.8
28.6
Loss on extinguishment of convertible debt
—
—
1.2
Other non-operating expense (income), net
1.4
2.1
0.1
73.5
75.9
35.0
Income before income taxes
4.0
148.2
51.7
Provision for income taxes
29.5
21.0
16.4
Net income/(loss)
$
(25.5
)
$
127.2
$
35.3
(1)
Certain expenses are maintained at the corporate level and not allocated to the segments. These include various administrative expenses related to the corporate headquarters, depreciation on capitalized software costs, non-capitalizable software implementation costs, acquisition related expenses and impairment of intangibles. </t>
        </is>
      </c>
    </row>
    <row r="5">
      <c r="A5" s="4" t="inlineStr">
        <is>
          <t>Reconciliation of Segment Assets to Consolidated Assets</t>
        </is>
      </c>
      <c r="B5" s="4" t="inlineStr">
        <is>
          <t>Selected information by segment (continued)
Years Ended December 31,
2020
2019
2018
Depreciation and amortization:
Power Transmission Technologies
$
32.9
$
33.6
$
33.8
Automation &amp; Specialty
91.5
92.0
22.9
Corporate
3.2
2.8
3.3
Total depreciation and amortization
$
127.6
$
128.4
$
60.0
Years Ended December 31,
2020
2019
Total assets:
Power Transmission Technologies
$
1,063.3
$
1,063.1
Automation &amp; Specialty
2,997.3
3,128.4
Corporate
147.5
92.2
Total assets
$
4,208.1
$
4,283.7
(2)
Corporate assets are primarily cash and cash equivalents, tax related asset accounts, certain capitalized software costs, property, plant and equipment and deferred financing costs.</t>
        </is>
      </c>
    </row>
    <row r="6">
      <c r="A6" s="4" t="inlineStr">
        <is>
          <t>Net Sales to Third Parties by Geographic Region</t>
        </is>
      </c>
      <c r="B6" s="4" t="inlineStr">
        <is>
          <t>Net Sales
Property, Plant and Equipment
Years Ended December 31,
Years Ended December 31,
2020
2019
2018
2020
2019
North America (primarily U.S.)
$
914.9
$
1,036.5
$
629.0
$
191.1
$
203.4
Europe excluding Germany
289.3
307.7
208.8
52.6
50.6
Germany
185.8
222.7
204.0
63.9
63.1
China
222.5
159.6
79.2
23.3
22.2
Asia and other (excluding China)
113.5
107.6
54.3
13.3
15.1
Total
$
1,726.0
$
1,834.1
$
1,175.3
$
344.2
$
354.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Description of Business and Summary of Significant Accounting Policies - Additional Information (Detail)</t>
        </is>
      </c>
      <c r="B1" s="2" t="inlineStr">
        <is>
          <t>12 Months Ended</t>
        </is>
      </c>
    </row>
    <row r="2">
      <c r="B2" s="2" t="inlineStr">
        <is>
          <t>Dec. 31, 2020USD ($)country</t>
        </is>
      </c>
      <c r="C2" s="2" t="inlineStr">
        <is>
          <t>Dec. 31, 2019USD ($)</t>
        </is>
      </c>
      <c r="D2" s="2" t="inlineStr">
        <is>
          <t>Dec. 31, 2018USD ($)</t>
        </is>
      </c>
    </row>
    <row r="3">
      <c r="A3" s="3" t="inlineStr">
        <is>
          <t>Organization And Nature Of Business [Line Items]</t>
        </is>
      </c>
    </row>
    <row r="4">
      <c r="A4" s="4" t="inlineStr">
        <is>
          <t>Number of countries in which the company has production facilities | country</t>
        </is>
      </c>
      <c r="B4" s="6" t="n">
        <v>16</v>
      </c>
    </row>
    <row r="5">
      <c r="A5" s="4" t="inlineStr">
        <is>
          <t>Advertising costs</t>
        </is>
      </c>
      <c r="B5" s="5" t="n">
        <v>5000000</v>
      </c>
      <c r="C5" s="5" t="n">
        <v>6600000</v>
      </c>
      <c r="D5" s="5" t="n">
        <v>4300000</v>
      </c>
    </row>
    <row r="6">
      <c r="A6" s="4" t="inlineStr">
        <is>
          <t>Tax benefit sustainable</t>
        </is>
      </c>
      <c r="B6" s="4" t="inlineStr">
        <is>
          <t>greater than 50%</t>
        </is>
      </c>
    </row>
    <row r="7">
      <c r="A7" s="4" t="inlineStr">
        <is>
          <t>Change in fair value of net investment hedge</t>
        </is>
      </c>
      <c r="B7" s="5" t="n">
        <v>-31200000</v>
      </c>
      <c r="C7" s="6" t="n">
        <v>-19800000</v>
      </c>
      <c r="D7" s="5" t="n">
        <v>6300000</v>
      </c>
    </row>
    <row r="8">
      <c r="A8" s="4" t="inlineStr">
        <is>
          <t>ASU 2016-13 [Member]</t>
        </is>
      </c>
    </row>
    <row r="9">
      <c r="A9" s="3" t="inlineStr">
        <is>
          <t>Organization And Nature Of Business [Line Items]</t>
        </is>
      </c>
    </row>
    <row r="10">
      <c r="A10" s="4" t="inlineStr">
        <is>
          <t>Change in accounting principle, accounting standards update, adoption date</t>
        </is>
      </c>
      <c r="B10" s="4" t="inlineStr">
        <is>
          <t>Jan. 1,
		2020</t>
        </is>
      </c>
    </row>
    <row r="11">
      <c r="A11" s="4" t="inlineStr">
        <is>
          <t>Change in accounting principle, accounting standards update, adopted</t>
        </is>
      </c>
      <c r="B11" s="4" t="inlineStr">
        <is>
          <t>true</t>
        </is>
      </c>
    </row>
    <row r="12">
      <c r="A12" s="4" t="inlineStr">
        <is>
          <t>Change in accounting principle, accounting standards update, immaterial effect</t>
        </is>
      </c>
      <c r="B12" s="4" t="inlineStr">
        <is>
          <t>true</t>
        </is>
      </c>
    </row>
    <row r="13">
      <c r="A13" s="4" t="inlineStr">
        <is>
          <t>ASU 2018-13 [Member]</t>
        </is>
      </c>
    </row>
    <row r="14">
      <c r="A14" s="3" t="inlineStr">
        <is>
          <t>Organization And Nature Of Business [Line Items]</t>
        </is>
      </c>
    </row>
    <row r="15">
      <c r="A15" s="4" t="inlineStr">
        <is>
          <t>Change in accounting principle, accounting standards update, adoption date</t>
        </is>
      </c>
      <c r="B15" s="4" t="inlineStr">
        <is>
          <t>Jan. 1,
		2020</t>
        </is>
      </c>
    </row>
    <row r="16">
      <c r="A16" s="4" t="inlineStr">
        <is>
          <t>Change in accounting principle, accounting standards update, adopted</t>
        </is>
      </c>
      <c r="B16" s="4" t="inlineStr">
        <is>
          <t>true</t>
        </is>
      </c>
    </row>
    <row r="17">
      <c r="A17" s="4" t="inlineStr">
        <is>
          <t>Change in accounting principle, accounting standards update, immaterial effect</t>
        </is>
      </c>
      <c r="B17" s="4" t="inlineStr">
        <is>
          <t>true</t>
        </is>
      </c>
    </row>
    <row r="18">
      <c r="A18" s="4" t="inlineStr">
        <is>
          <t>Minimum [Member]</t>
        </is>
      </c>
    </row>
    <row r="19">
      <c r="A19" s="3" t="inlineStr">
        <is>
          <t>Organization And Nature Of Business [Line Items]</t>
        </is>
      </c>
    </row>
    <row r="20">
      <c r="A20" s="4" t="inlineStr">
        <is>
          <t>Amortization period</t>
        </is>
      </c>
      <c r="B20" s="4" t="inlineStr">
        <is>
          <t>3 years</t>
        </is>
      </c>
    </row>
    <row r="21">
      <c r="A21" s="4" t="inlineStr">
        <is>
          <t>Royalty rate indication based on return as a percentage of revenue</t>
        </is>
      </c>
      <c r="B21" s="4" t="inlineStr">
        <is>
          <t>1.00%</t>
        </is>
      </c>
    </row>
    <row r="22">
      <c r="A22" s="4" t="inlineStr">
        <is>
          <t>Maximum [Member]</t>
        </is>
      </c>
    </row>
    <row r="23">
      <c r="A23" s="3" t="inlineStr">
        <is>
          <t>Organization And Nature Of Business [Line Items]</t>
        </is>
      </c>
    </row>
    <row r="24">
      <c r="A24" s="4" t="inlineStr">
        <is>
          <t>Amortization period</t>
        </is>
      </c>
      <c r="B24" s="4" t="inlineStr">
        <is>
          <t>29 years</t>
        </is>
      </c>
    </row>
    <row r="25">
      <c r="A25" s="4" t="inlineStr">
        <is>
          <t>Royalty rate indication based on return as a percentage of revenue</t>
        </is>
      </c>
      <c r="B25" s="4" t="inlineStr">
        <is>
          <t>2.00%</t>
        </is>
      </c>
    </row>
    <row r="26">
      <c r="A26" s="4" t="inlineStr">
        <is>
          <t>MTEK [Member]</t>
        </is>
      </c>
    </row>
    <row r="27">
      <c r="A27" s="3" t="inlineStr">
        <is>
          <t>Organization And Nature Of Business [Line Items]</t>
        </is>
      </c>
    </row>
    <row r="28">
      <c r="A28" s="4" t="inlineStr">
        <is>
          <t>Minority equity interest in a privately held manufacturing software company</t>
        </is>
      </c>
      <c r="B28" s="5" t="n">
        <v>5000000</v>
      </c>
    </row>
    <row r="29">
      <c r="A29" s="4" t="inlineStr">
        <is>
          <t>Notes [Member]</t>
        </is>
      </c>
    </row>
    <row r="30">
      <c r="A30" s="3" t="inlineStr">
        <is>
          <t>Organization And Nature Of Business [Line Items]</t>
        </is>
      </c>
    </row>
    <row r="31">
      <c r="A31" s="4" t="inlineStr">
        <is>
          <t>Debt</t>
        </is>
      </c>
      <c r="B31" s="6" t="n">
        <v>400000000</v>
      </c>
      <c r="C31" s="6" t="n">
        <v>400000000</v>
      </c>
    </row>
    <row r="32">
      <c r="A32" s="4" t="inlineStr">
        <is>
          <t>Estimated fair value</t>
        </is>
      </c>
      <c r="B32" s="6" t="n">
        <v>432000000</v>
      </c>
    </row>
    <row r="33">
      <c r="A33" s="4" t="inlineStr">
        <is>
          <t>Altra Credit Agreement [Member]</t>
        </is>
      </c>
    </row>
    <row r="34">
      <c r="A34" s="3" t="inlineStr">
        <is>
          <t>Organization And Nature Of Business [Line Items]</t>
        </is>
      </c>
    </row>
    <row r="35">
      <c r="A35" s="4" t="inlineStr">
        <is>
          <t>Debt</t>
        </is>
      </c>
      <c r="B35" s="6" t="n">
        <v>1030000000</v>
      </c>
      <c r="C35" s="5" t="n">
        <v>1190000000</v>
      </c>
    </row>
    <row r="36">
      <c r="A36" s="4" t="inlineStr">
        <is>
          <t>Outstanding debt under credit facility</t>
        </is>
      </c>
      <c r="B36" s="6" t="n">
        <v>1030000000</v>
      </c>
    </row>
    <row r="37">
      <c r="A37" s="4" t="inlineStr">
        <is>
          <t>Altra Credit Agreement [Member] | Altra Term Loan Facility [Member]</t>
        </is>
      </c>
    </row>
    <row r="38">
      <c r="A38" s="3" t="inlineStr">
        <is>
          <t>Organization And Nature Of Business [Line Items]</t>
        </is>
      </c>
    </row>
    <row r="39">
      <c r="A39" s="4" t="inlineStr">
        <is>
          <t>Debt</t>
        </is>
      </c>
      <c r="B39" s="6" t="n">
        <v>1030000000</v>
      </c>
    </row>
    <row r="40">
      <c r="A40" s="4" t="inlineStr">
        <is>
          <t>Estimated fair value</t>
        </is>
      </c>
      <c r="B40" s="6" t="n">
        <v>1024900000</v>
      </c>
    </row>
    <row r="41">
      <c r="A41" s="4" t="inlineStr">
        <is>
          <t>Altra Credit Agreement [Member] | Revolving Credit Facility [Member]</t>
        </is>
      </c>
    </row>
    <row r="42">
      <c r="A42" s="3" t="inlineStr">
        <is>
          <t>Organization And Nature Of Business [Line Items]</t>
        </is>
      </c>
    </row>
    <row r="43">
      <c r="A43" s="4" t="inlineStr">
        <is>
          <t>Outstanding debt under credit facility</t>
        </is>
      </c>
      <c r="B43"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Reconciliation of Basic to Diluted Shares Outstanding (Detail) - shares shares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Shares used in net income per common share - basic</t>
        </is>
      </c>
      <c r="B4" s="8" t="n">
        <v>64.59999999999999</v>
      </c>
      <c r="C4" s="8" t="n">
        <v>64.3</v>
      </c>
      <c r="D4" s="8" t="n">
        <v>37.9</v>
      </c>
    </row>
    <row r="5">
      <c r="A5" s="4" t="inlineStr">
        <is>
          <t>Incremental shares of unvested restricted common stock</t>
        </is>
      </c>
      <c r="C5" s="8" t="n">
        <v>0.2</v>
      </c>
      <c r="D5" s="8" t="n">
        <v>0.5</v>
      </c>
    </row>
    <row r="6">
      <c r="A6" s="4" t="inlineStr">
        <is>
          <t>Shares used in net income per common share - diluted</t>
        </is>
      </c>
      <c r="B6" s="8" t="n">
        <v>64.59999999999999</v>
      </c>
      <c r="C6" s="8" t="n">
        <v>64.5</v>
      </c>
      <c r="D6" s="8" t="n">
        <v>38.4</v>
      </c>
    </row>
    <row r="7">
      <c r="A7" s="4" t="inlineStr">
        <is>
          <t>Shares excluded as their inclusion would be anti-dilutive</t>
        </is>
      </c>
      <c r="B7" s="8" t="n">
        <v>0.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Depreciation of Property, Plant and Equipment, Including Capital Leases is Provided Using Straight-Line Method Over Estimated Useful Life of Asset (Detail)</t>
        </is>
      </c>
      <c r="B1" s="2" t="inlineStr">
        <is>
          <t>12 Months Ended</t>
        </is>
      </c>
    </row>
    <row r="2">
      <c r="B2" s="2" t="inlineStr">
        <is>
          <t>Dec. 31, 2020</t>
        </is>
      </c>
    </row>
    <row r="3">
      <c r="A3" s="4" t="inlineStr">
        <is>
          <t>Buildings and Improvements [Member] | Minimum [Member]</t>
        </is>
      </c>
    </row>
    <row r="4">
      <c r="A4" s="3" t="inlineStr">
        <is>
          <t>Property, Plant and Equipment [Line Items]</t>
        </is>
      </c>
    </row>
    <row r="5">
      <c r="A5" s="4" t="inlineStr">
        <is>
          <t>Property, plant and equipment, useful life</t>
        </is>
      </c>
      <c r="B5" s="4" t="inlineStr">
        <is>
          <t>7 years</t>
        </is>
      </c>
    </row>
    <row r="6">
      <c r="A6" s="4" t="inlineStr">
        <is>
          <t>Buildings and Improvements [Member] | Maximum [Member]</t>
        </is>
      </c>
    </row>
    <row r="7">
      <c r="A7" s="3" t="inlineStr">
        <is>
          <t>Property, Plant and Equipment [Line Items]</t>
        </is>
      </c>
    </row>
    <row r="8">
      <c r="A8" s="4" t="inlineStr">
        <is>
          <t>Property, plant and equipment, useful life</t>
        </is>
      </c>
      <c r="B8" s="4" t="inlineStr">
        <is>
          <t>45 years</t>
        </is>
      </c>
    </row>
    <row r="9">
      <c r="A9" s="4" t="inlineStr">
        <is>
          <t>Machinery and Equipment [Member] | Minimum [Member]</t>
        </is>
      </c>
    </row>
    <row r="10">
      <c r="A10" s="3" t="inlineStr">
        <is>
          <t>Property, Plant and Equipment [Line Items]</t>
        </is>
      </c>
    </row>
    <row r="11">
      <c r="A11" s="4" t="inlineStr">
        <is>
          <t>Property, plant and equipment, useful life</t>
        </is>
      </c>
      <c r="B11" s="4" t="inlineStr">
        <is>
          <t>2 years</t>
        </is>
      </c>
    </row>
    <row r="12">
      <c r="A12" s="4" t="inlineStr">
        <is>
          <t>Machinery and Equipment [Member] | Maximum [Member]</t>
        </is>
      </c>
    </row>
    <row r="13">
      <c r="A13" s="3" t="inlineStr">
        <is>
          <t>Property, Plant and Equipment [Line Items]</t>
        </is>
      </c>
    </row>
    <row r="14">
      <c r="A14" s="4" t="inlineStr">
        <is>
          <t>Property, plant and equipment, useful life</t>
        </is>
      </c>
      <c r="B14" s="4" t="inlineStr">
        <is>
          <t>15 years</t>
        </is>
      </c>
    </row>
    <row r="15">
      <c r="A15" s="4" t="inlineStr">
        <is>
          <t>Finance Lease [Member]</t>
        </is>
      </c>
    </row>
    <row r="16">
      <c r="A16" s="3" t="inlineStr">
        <is>
          <t>Property, Plant and Equipment [Line Items]</t>
        </is>
      </c>
    </row>
    <row r="17">
      <c r="A17" s="4" t="inlineStr">
        <is>
          <t>Property, plant and equipment, useful life</t>
        </is>
      </c>
      <c r="B17" s="4" t="inlineStr">
        <is>
          <t>Life of lea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Reconciliation of Changes in Accumulated Other Comprehensive Income (Loss) by Component (Detail)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Accumulated Other Comprehensive Income (Loss) by Component</t>
        </is>
      </c>
      <c r="B4" s="7" t="n">
        <v>-89.90000000000001</v>
      </c>
    </row>
    <row r="5">
      <c r="A5" s="4" t="inlineStr">
        <is>
          <t>Beginning balance</t>
        </is>
      </c>
      <c r="B5" s="8" t="n">
        <v>1922.3</v>
      </c>
      <c r="C5" s="7" t="n">
        <v>1848.2</v>
      </c>
      <c r="D5" s="7" t="n">
        <v>396.6</v>
      </c>
    </row>
    <row r="6">
      <c r="A6" s="4" t="inlineStr">
        <is>
          <t>Change in fair value of interest rate swap, net of tax</t>
        </is>
      </c>
      <c r="B6" s="8" t="n">
        <v>-11.9</v>
      </c>
      <c r="C6" s="8" t="n">
        <v>-9.9</v>
      </c>
      <c r="D6" s="8" t="n">
        <v>-6.2</v>
      </c>
    </row>
    <row r="7">
      <c r="A7" s="4" t="inlineStr">
        <is>
          <t>Reclassification of interest rate swap, net of tax</t>
        </is>
      </c>
      <c r="B7" s="8" t="n">
        <v>6.9</v>
      </c>
      <c r="C7" s="6" t="n">
        <v>0</v>
      </c>
      <c r="D7" s="6" t="n">
        <v>0</v>
      </c>
    </row>
    <row r="8">
      <c r="A8" s="4" t="inlineStr">
        <is>
          <t>Pension liability adjustment, net of tax</t>
        </is>
      </c>
      <c r="B8" s="8" t="n">
        <v>-2.6</v>
      </c>
      <c r="C8" s="8" t="n">
        <v>-1.4</v>
      </c>
      <c r="D8" s="8" t="n">
        <v>-0.8</v>
      </c>
    </row>
    <row r="9">
      <c r="A9" s="4" t="inlineStr">
        <is>
          <t>Reclassification adjustment of pension plan, net of tax</t>
        </is>
      </c>
      <c r="B9" s="8" t="n">
        <v>0.4</v>
      </c>
      <c r="C9" s="8" t="n">
        <v>0.1</v>
      </c>
      <c r="D9" s="8" t="n">
        <v>4.3</v>
      </c>
    </row>
    <row r="10">
      <c r="A10" s="4" t="inlineStr">
        <is>
          <t>Foreign currency translation adjustment</t>
        </is>
      </c>
      <c r="B10" s="6" t="n">
        <v>87</v>
      </c>
      <c r="C10" s="8" t="n">
        <v>-26.9</v>
      </c>
      <c r="D10" s="8" t="n">
        <v>-12.7</v>
      </c>
    </row>
    <row r="11">
      <c r="A11" s="4" t="inlineStr">
        <is>
          <t>Change in fair value of net investment hedge, net of tax</t>
        </is>
      </c>
      <c r="B11" s="8" t="n">
        <v>31.2</v>
      </c>
      <c r="C11" s="8" t="n">
        <v>19.8</v>
      </c>
      <c r="D11" s="8" t="n">
        <v>-6.3</v>
      </c>
    </row>
    <row r="12">
      <c r="A12" s="4" t="inlineStr">
        <is>
          <t>Net current-period other comprehensive income/(loss)</t>
        </is>
      </c>
      <c r="B12" s="6" t="n">
        <v>111</v>
      </c>
      <c r="C12" s="8" t="n">
        <v>-18.3</v>
      </c>
      <c r="D12" s="8" t="n">
        <v>-21.7</v>
      </c>
    </row>
    <row r="13">
      <c r="A13" s="4" t="inlineStr">
        <is>
          <t>Accumulated Other Comprehensive Income (Loss) by Component</t>
        </is>
      </c>
      <c r="B13" s="8" t="n">
        <v>21.1</v>
      </c>
      <c r="C13" s="8" t="n">
        <v>-89.90000000000001</v>
      </c>
    </row>
    <row r="14">
      <c r="A14" s="4" t="inlineStr">
        <is>
          <t>Ending balance</t>
        </is>
      </c>
      <c r="B14" s="8" t="n">
        <v>1996.7</v>
      </c>
      <c r="C14" s="8" t="n">
        <v>1922.3</v>
      </c>
      <c r="D14" s="8" t="n">
        <v>1848.2</v>
      </c>
    </row>
    <row r="15">
      <c r="A15" s="4" t="inlineStr">
        <is>
          <t>Gains and (Losses) on Cash Flow Hedges [Member]</t>
        </is>
      </c>
    </row>
    <row r="16">
      <c r="A16" s="3" t="inlineStr">
        <is>
          <t>AOCI Including Portion Attributable to Noncontrolling Interest, Net of Tax [Roll Forward]</t>
        </is>
      </c>
    </row>
    <row r="17">
      <c r="A17" s="4" t="inlineStr">
        <is>
          <t>Accumulated Other Comprehensive Income (Loss) by Component</t>
        </is>
      </c>
      <c r="B17" s="8" t="n">
        <v>-16.5</v>
      </c>
      <c r="C17" s="8" t="n">
        <v>-6.6</v>
      </c>
      <c r="D17" s="8" t="n">
        <v>-0.4</v>
      </c>
    </row>
    <row r="18">
      <c r="A18" s="4" t="inlineStr">
        <is>
          <t>Change in fair value of interest rate swap, net of tax</t>
        </is>
      </c>
      <c r="B18" s="8" t="n">
        <v>-11.9</v>
      </c>
      <c r="C18" s="8" t="n">
        <v>-9.9</v>
      </c>
      <c r="D18" s="8" t="n">
        <v>-6.2</v>
      </c>
    </row>
    <row r="19">
      <c r="A19" s="4" t="inlineStr">
        <is>
          <t>Reclassification of interest rate swap, net of tax</t>
        </is>
      </c>
      <c r="B19" s="8" t="n">
        <v>6.9</v>
      </c>
    </row>
    <row r="20">
      <c r="A20" s="4" t="inlineStr">
        <is>
          <t>Net current-period other comprehensive income/(loss)</t>
        </is>
      </c>
      <c r="B20" s="6" t="n">
        <v>-5</v>
      </c>
      <c r="C20" s="8" t="n">
        <v>-9.9</v>
      </c>
      <c r="D20" s="8" t="n">
        <v>-6.2</v>
      </c>
    </row>
    <row r="21">
      <c r="A21" s="4" t="inlineStr">
        <is>
          <t>Accumulated Other Comprehensive Income (Loss) by Component</t>
        </is>
      </c>
      <c r="B21" s="8" t="n">
        <v>-21.5</v>
      </c>
      <c r="C21" s="8" t="n">
        <v>-16.5</v>
      </c>
      <c r="D21" s="8" t="n">
        <v>-6.6</v>
      </c>
    </row>
    <row r="22">
      <c r="A22" s="4" t="inlineStr">
        <is>
          <t>Defined Benefit Pension Plans [Member]</t>
        </is>
      </c>
    </row>
    <row r="23">
      <c r="A23" s="3" t="inlineStr">
        <is>
          <t>AOCI Including Portion Attributable to Noncontrolling Interest, Net of Tax [Roll Forward]</t>
        </is>
      </c>
    </row>
    <row r="24">
      <c r="A24" s="4" t="inlineStr">
        <is>
          <t>Accumulated Other Comprehensive Income (Loss) by Component</t>
        </is>
      </c>
      <c r="B24" s="8" t="n">
        <v>-1.5</v>
      </c>
      <c r="C24" s="8" t="n">
        <v>-0.2</v>
      </c>
      <c r="D24" s="8" t="n">
        <v>-3.7</v>
      </c>
    </row>
    <row r="25">
      <c r="A25" s="4" t="inlineStr">
        <is>
          <t>Pension liability adjustment, net of tax</t>
        </is>
      </c>
      <c r="B25" s="8" t="n">
        <v>-2.6</v>
      </c>
      <c r="C25" s="8" t="n">
        <v>-1.4</v>
      </c>
      <c r="D25" s="8" t="n">
        <v>-0.8</v>
      </c>
    </row>
    <row r="26">
      <c r="A26" s="4" t="inlineStr">
        <is>
          <t>Reclassification adjustment of pension plan, net of tax</t>
        </is>
      </c>
      <c r="B26" s="8" t="n">
        <v>0.4</v>
      </c>
      <c r="C26" s="8" t="n">
        <v>0.1</v>
      </c>
      <c r="D26" s="8" t="n">
        <v>4.3</v>
      </c>
    </row>
    <row r="27">
      <c r="A27" s="4" t="inlineStr">
        <is>
          <t>Net current-period other comprehensive income/(loss)</t>
        </is>
      </c>
      <c r="B27" s="8" t="n">
        <v>-2.2</v>
      </c>
      <c r="C27" s="8" t="n">
        <v>-1.3</v>
      </c>
      <c r="D27" s="8" t="n">
        <v>3.5</v>
      </c>
    </row>
    <row r="28">
      <c r="A28" s="4" t="inlineStr">
        <is>
          <t>Accumulated Other Comprehensive Income (Loss) by Component</t>
        </is>
      </c>
      <c r="B28" s="8" t="n">
        <v>-3.7</v>
      </c>
      <c r="C28" s="8" t="n">
        <v>-1.5</v>
      </c>
      <c r="D28" s="8" t="n">
        <v>-0.2</v>
      </c>
    </row>
    <row r="29">
      <c r="A29" s="4" t="inlineStr">
        <is>
          <t>Cumulative Foreign Currency Translation Adjustment [Member]</t>
        </is>
      </c>
    </row>
    <row r="30">
      <c r="A30" s="3" t="inlineStr">
        <is>
          <t>AOCI Including Portion Attributable to Noncontrolling Interest, Net of Tax [Roll Forward]</t>
        </is>
      </c>
    </row>
    <row r="31">
      <c r="A31" s="4" t="inlineStr">
        <is>
          <t>Accumulated Other Comprehensive Income (Loss) by Component</t>
        </is>
      </c>
      <c r="B31" s="8" t="n">
        <v>-71.90000000000001</v>
      </c>
      <c r="C31" s="8" t="n">
        <v>-64.8</v>
      </c>
      <c r="D31" s="8" t="n">
        <v>-45.8</v>
      </c>
    </row>
    <row r="32">
      <c r="A32" s="4" t="inlineStr">
        <is>
          <t>Foreign currency translation adjustment</t>
        </is>
      </c>
      <c r="B32" s="6" t="n">
        <v>87</v>
      </c>
      <c r="C32" s="8" t="n">
        <v>-26.9</v>
      </c>
      <c r="D32" s="8" t="n">
        <v>-12.7</v>
      </c>
    </row>
    <row r="33">
      <c r="A33" s="4" t="inlineStr">
        <is>
          <t>Change in fair value of net investment hedge, net of tax</t>
        </is>
      </c>
      <c r="B33" s="8" t="n">
        <v>31.2</v>
      </c>
      <c r="C33" s="8" t="n">
        <v>19.8</v>
      </c>
      <c r="D33" s="8" t="n">
        <v>-6.3</v>
      </c>
    </row>
    <row r="34">
      <c r="A34" s="4" t="inlineStr">
        <is>
          <t>Net current-period other comprehensive income/(loss)</t>
        </is>
      </c>
      <c r="B34" s="8" t="n">
        <v>118.2</v>
      </c>
      <c r="C34" s="8" t="n">
        <v>-7.1</v>
      </c>
      <c r="D34" s="6" t="n">
        <v>-19</v>
      </c>
    </row>
    <row r="35">
      <c r="A35" s="4" t="inlineStr">
        <is>
          <t>Accumulated Other Comprehensive Income (Loss) by Component</t>
        </is>
      </c>
      <c r="B35" s="8" t="n">
        <v>46.3</v>
      </c>
      <c r="C35" s="8" t="n">
        <v>-71.90000000000001</v>
      </c>
      <c r="D35" s="8" t="n">
        <v>-64.8</v>
      </c>
    </row>
    <row r="36">
      <c r="A36" s="4" t="inlineStr">
        <is>
          <t>Accumulated Other Comprehensive Income (Loss) [Member]</t>
        </is>
      </c>
    </row>
    <row r="37">
      <c r="A37" s="3" t="inlineStr">
        <is>
          <t>AOCI Including Portion Attributable to Noncontrolling Interest, Net of Tax [Roll Forward]</t>
        </is>
      </c>
    </row>
    <row r="38">
      <c r="A38" s="4" t="inlineStr">
        <is>
          <t>Beginning balance</t>
        </is>
      </c>
      <c r="B38" s="8" t="n">
        <v>-89.90000000000001</v>
      </c>
      <c r="C38" s="8" t="n">
        <v>-71.59999999999999</v>
      </c>
      <c r="D38" s="8" t="n">
        <v>-49.9</v>
      </c>
    </row>
    <row r="39">
      <c r="A39" s="4" t="inlineStr">
        <is>
          <t>Ending balance</t>
        </is>
      </c>
      <c r="B39" s="7" t="n">
        <v>21.1</v>
      </c>
      <c r="C39" s="7" t="n">
        <v>-89.90000000000001</v>
      </c>
      <c r="D39" s="7" t="n">
        <v>-71.5999999999999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Revenue Recognition - Additional Information (Detail)</t>
        </is>
      </c>
      <c r="B1" s="2" t="inlineStr">
        <is>
          <t>12 Months Ended</t>
        </is>
      </c>
    </row>
    <row r="2">
      <c r="B2" s="2" t="inlineStr">
        <is>
          <t>Dec. 31, 2020channel</t>
        </is>
      </c>
    </row>
    <row r="3">
      <c r="A3" s="3" t="inlineStr">
        <is>
          <t>Revenue From Contract With Customer [Abstract]</t>
        </is>
      </c>
    </row>
    <row r="4">
      <c r="A4" s="4" t="inlineStr">
        <is>
          <t>Number of distribution channels</t>
        </is>
      </c>
      <c r="B4"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es Revenue for Each Reportable Segment and Geographic Region (Detail)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sales</t>
        </is>
      </c>
      <c r="B4" s="5" t="n">
        <v>1726</v>
      </c>
      <c r="C4" s="7" t="n">
        <v>1834.1</v>
      </c>
      <c r="D4" s="7" t="n">
        <v>1175.3</v>
      </c>
    </row>
    <row r="5">
      <c r="A5" s="4" t="inlineStr">
        <is>
          <t>North America (primarily U.S.) [Member]</t>
        </is>
      </c>
    </row>
    <row r="6">
      <c r="A6" s="3" t="inlineStr">
        <is>
          <t>Disaggregation Of Revenue [Line Items]</t>
        </is>
      </c>
    </row>
    <row r="7">
      <c r="A7" s="4" t="inlineStr">
        <is>
          <t>Net sales</t>
        </is>
      </c>
      <c r="B7" s="8" t="n">
        <v>914.9</v>
      </c>
      <c r="C7" s="8" t="n">
        <v>1036.5</v>
      </c>
      <c r="D7" s="6" t="n">
        <v>629</v>
      </c>
    </row>
    <row r="8">
      <c r="A8" s="4" t="inlineStr">
        <is>
          <t>Europe Excluding Germany [Member]</t>
        </is>
      </c>
    </row>
    <row r="9">
      <c r="A9" s="3" t="inlineStr">
        <is>
          <t>Disaggregation Of Revenue [Line Items]</t>
        </is>
      </c>
    </row>
    <row r="10">
      <c r="A10" s="4" t="inlineStr">
        <is>
          <t>Net sales</t>
        </is>
      </c>
      <c r="B10" s="8" t="n">
        <v>289.3</v>
      </c>
      <c r="C10" s="8" t="n">
        <v>307.7</v>
      </c>
      <c r="D10" s="8" t="n">
        <v>208.8</v>
      </c>
    </row>
    <row r="11">
      <c r="A11" s="4" t="inlineStr">
        <is>
          <t>Germany [Member]</t>
        </is>
      </c>
    </row>
    <row r="12">
      <c r="A12" s="3" t="inlineStr">
        <is>
          <t>Disaggregation Of Revenue [Line Items]</t>
        </is>
      </c>
    </row>
    <row r="13">
      <c r="A13" s="4" t="inlineStr">
        <is>
          <t>Net sales</t>
        </is>
      </c>
      <c r="B13" s="8" t="n">
        <v>185.8</v>
      </c>
      <c r="C13" s="8" t="n">
        <v>222.7</v>
      </c>
      <c r="D13" s="6" t="n">
        <v>204</v>
      </c>
    </row>
    <row r="14">
      <c r="A14" s="4" t="inlineStr">
        <is>
          <t>China [Member]</t>
        </is>
      </c>
    </row>
    <row r="15">
      <c r="A15" s="3" t="inlineStr">
        <is>
          <t>Disaggregation Of Revenue [Line Items]</t>
        </is>
      </c>
    </row>
    <row r="16">
      <c r="A16" s="4" t="inlineStr">
        <is>
          <t>Net sales</t>
        </is>
      </c>
      <c r="B16" s="8" t="n">
        <v>222.5</v>
      </c>
      <c r="C16" s="8" t="n">
        <v>159.6</v>
      </c>
      <c r="D16" s="8" t="n">
        <v>79.2</v>
      </c>
    </row>
    <row r="17">
      <c r="A17" s="4" t="inlineStr">
        <is>
          <t>Asia And Other (Excluding China) [Member]</t>
        </is>
      </c>
    </row>
    <row r="18">
      <c r="A18" s="3" t="inlineStr">
        <is>
          <t>Disaggregation Of Revenue [Line Items]</t>
        </is>
      </c>
    </row>
    <row r="19">
      <c r="A19" s="4" t="inlineStr">
        <is>
          <t>Net sales</t>
        </is>
      </c>
      <c r="B19" s="8" t="n">
        <v>113.5</v>
      </c>
      <c r="C19" s="8" t="n">
        <v>107.6</v>
      </c>
      <c r="D19" s="8" t="n">
        <v>54.3</v>
      </c>
    </row>
    <row r="20">
      <c r="A20" s="4" t="inlineStr">
        <is>
          <t>Operating Segments [Member] | Power Transmission Technologies [Member]</t>
        </is>
      </c>
    </row>
    <row r="21">
      <c r="A21" s="3" t="inlineStr">
        <is>
          <t>Disaggregation Of Revenue [Line Items]</t>
        </is>
      </c>
    </row>
    <row r="22">
      <c r="A22" s="4" t="inlineStr">
        <is>
          <t>Net sales</t>
        </is>
      </c>
      <c r="B22" s="8" t="n">
        <v>818.6</v>
      </c>
      <c r="C22" s="8" t="n">
        <v>907.7</v>
      </c>
      <c r="D22" s="6" t="n">
        <v>935</v>
      </c>
    </row>
    <row r="23">
      <c r="A23" s="4" t="inlineStr">
        <is>
          <t>Operating Segments [Member] | Automation &amp; Specialty [Member]</t>
        </is>
      </c>
    </row>
    <row r="24">
      <c r="A24" s="3" t="inlineStr">
        <is>
          <t>Disaggregation Of Revenue [Line Items]</t>
        </is>
      </c>
    </row>
    <row r="25">
      <c r="A25" s="4" t="inlineStr">
        <is>
          <t>Net sales</t>
        </is>
      </c>
      <c r="B25" s="8" t="n">
        <v>911.8</v>
      </c>
      <c r="C25" s="6" t="n">
        <v>931</v>
      </c>
      <c r="D25" s="8" t="n">
        <v>241.7</v>
      </c>
    </row>
    <row r="26">
      <c r="A26" s="4" t="inlineStr">
        <is>
          <t>Intersegment Eliminations [Member]</t>
        </is>
      </c>
    </row>
    <row r="27">
      <c r="A27" s="3" t="inlineStr">
        <is>
          <t>Disaggregation Of Revenue [Line Items]</t>
        </is>
      </c>
    </row>
    <row r="28">
      <c r="A28" s="4" t="inlineStr">
        <is>
          <t>Net sales</t>
        </is>
      </c>
      <c r="B28" s="7" t="n">
        <v>-4.4</v>
      </c>
      <c r="C28" s="7" t="n">
        <v>-4.6</v>
      </c>
      <c r="D28" s="7" t="n">
        <v>-1.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loss)</t>
        </is>
      </c>
      <c r="B4" s="7" t="n">
        <v>-25.5</v>
      </c>
      <c r="C4" s="7" t="n">
        <v>127.2</v>
      </c>
      <c r="D4" s="7" t="n">
        <v>35.3</v>
      </c>
    </row>
    <row r="5">
      <c r="A5" s="3" t="inlineStr">
        <is>
          <t>Other comprehensive income:</t>
        </is>
      </c>
    </row>
    <row r="6">
      <c r="A6" s="4" t="inlineStr">
        <is>
          <t>Change in fair value of interest rate swap, net of tax</t>
        </is>
      </c>
      <c r="B6" s="8" t="n">
        <v>-11.9</v>
      </c>
      <c r="C6" s="8" t="n">
        <v>-9.9</v>
      </c>
      <c r="D6" s="8" t="n">
        <v>-6.2</v>
      </c>
    </row>
    <row r="7">
      <c r="A7" s="4" t="inlineStr">
        <is>
          <t>Reclassification of interest rate swap, net of tax</t>
        </is>
      </c>
      <c r="B7" s="8" t="n">
        <v>6.9</v>
      </c>
      <c r="C7" s="6" t="n">
        <v>0</v>
      </c>
      <c r="D7" s="6" t="n">
        <v>0</v>
      </c>
    </row>
    <row r="8">
      <c r="A8" s="4" t="inlineStr">
        <is>
          <t>Pension liability adjustment, net of tax</t>
        </is>
      </c>
      <c r="B8" s="8" t="n">
        <v>-2.6</v>
      </c>
      <c r="C8" s="8" t="n">
        <v>-1.4</v>
      </c>
      <c r="D8" s="8" t="n">
        <v>-0.8</v>
      </c>
    </row>
    <row r="9">
      <c r="A9" s="4" t="inlineStr">
        <is>
          <t>Reclassification adjustment of pension plan, net of tax</t>
        </is>
      </c>
      <c r="B9" s="8" t="n">
        <v>0.4</v>
      </c>
      <c r="C9" s="8" t="n">
        <v>0.1</v>
      </c>
      <c r="D9" s="8" t="n">
        <v>4.3</v>
      </c>
    </row>
    <row r="10">
      <c r="A10" s="4" t="inlineStr">
        <is>
          <t>Change in fair value of net investment hedge, net of tax</t>
        </is>
      </c>
      <c r="B10" s="8" t="n">
        <v>31.2</v>
      </c>
      <c r="C10" s="8" t="n">
        <v>19.8</v>
      </c>
      <c r="D10" s="8" t="n">
        <v>-6.3</v>
      </c>
    </row>
    <row r="11">
      <c r="A11" s="4" t="inlineStr">
        <is>
          <t>Foreign currency translation adjustment</t>
        </is>
      </c>
      <c r="B11" s="6" t="n">
        <v>87</v>
      </c>
      <c r="C11" s="8" t="n">
        <v>-26.9</v>
      </c>
      <c r="D11" s="8" t="n">
        <v>-12.7</v>
      </c>
    </row>
    <row r="12">
      <c r="A12" s="4" t="inlineStr">
        <is>
          <t>Total other comprehensive income/(loss):</t>
        </is>
      </c>
      <c r="B12" s="6" t="n">
        <v>111</v>
      </c>
      <c r="C12" s="8" t="n">
        <v>-18.3</v>
      </c>
      <c r="D12" s="8" t="n">
        <v>-21.7</v>
      </c>
    </row>
    <row r="13">
      <c r="A13" s="4" t="inlineStr">
        <is>
          <t>Total comprehensive income</t>
        </is>
      </c>
      <c r="B13" s="7" t="n">
        <v>85.5</v>
      </c>
      <c r="C13" s="7" t="n">
        <v>108.9</v>
      </c>
      <c r="D13" s="7" t="n">
        <v>1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Opening and Closing Balances of Current Contract Liability (Detail) - ASU 2014-09 [Member] - USD ($) $ in Millions</t>
        </is>
      </c>
      <c r="B1" s="2" t="inlineStr">
        <is>
          <t>12 Months Ended</t>
        </is>
      </c>
    </row>
    <row r="2">
      <c r="B2" s="2" t="inlineStr">
        <is>
          <t>Dec. 31, 2020</t>
        </is>
      </c>
      <c r="C2" s="2" t="inlineStr">
        <is>
          <t>Dec. 31, 2019</t>
        </is>
      </c>
    </row>
    <row r="3">
      <c r="A3" s="3" t="inlineStr">
        <is>
          <t>Disaggregation Of Revenue [Line Items]</t>
        </is>
      </c>
    </row>
    <row r="4">
      <c r="A4" s="4" t="inlineStr">
        <is>
          <t>Beginning balance</t>
        </is>
      </c>
      <c r="B4" s="7" t="n">
        <v>8.4</v>
      </c>
      <c r="C4" s="7" t="n">
        <v>7.4</v>
      </c>
    </row>
    <row r="5">
      <c r="A5" s="4" t="inlineStr">
        <is>
          <t>Closing balance</t>
        </is>
      </c>
      <c r="B5" s="8" t="n">
        <v>10.3</v>
      </c>
      <c r="C5" s="8" t="n">
        <v>8.4</v>
      </c>
    </row>
    <row r="6">
      <c r="A6" s="4" t="inlineStr">
        <is>
          <t>Increase</t>
        </is>
      </c>
      <c r="B6" s="7" t="n">
        <v>1.9</v>
      </c>
      <c r="C6" s="5"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s - Additional Information (Detail) $ in Millions</t>
        </is>
      </c>
      <c r="B1" s="2" t="inlineStr">
        <is>
          <t>Oct. 01, 2018Company</t>
        </is>
      </c>
      <c r="C1" s="2" t="inlineStr">
        <is>
          <t>Dec. 31, 2020USD ($)</t>
        </is>
      </c>
      <c r="D1" s="2" t="inlineStr">
        <is>
          <t>Dec. 31, 2019USD ($)</t>
        </is>
      </c>
    </row>
    <row r="2">
      <c r="A2" s="3" t="inlineStr">
        <is>
          <t>Business Acquisition [Line Items]</t>
        </is>
      </c>
    </row>
    <row r="3">
      <c r="A3" s="4" t="inlineStr">
        <is>
          <t>Business combination, purchase price adjustment and measurement period adjustments</t>
        </is>
      </c>
      <c r="C3" s="7" t="n">
        <v>1.9</v>
      </c>
      <c r="D3" s="7" t="n">
        <v>29.5</v>
      </c>
    </row>
    <row r="4">
      <c r="A4" s="4" t="inlineStr">
        <is>
          <t>Minimum [Member]</t>
        </is>
      </c>
    </row>
    <row r="5">
      <c r="A5" s="3" t="inlineStr">
        <is>
          <t>Business Acquisition [Line Items]</t>
        </is>
      </c>
    </row>
    <row r="6">
      <c r="A6" s="4" t="inlineStr">
        <is>
          <t>Amortization period</t>
        </is>
      </c>
      <c r="C6" s="4" t="inlineStr">
        <is>
          <t>3 years</t>
        </is>
      </c>
    </row>
    <row r="7">
      <c r="A7" s="4" t="inlineStr">
        <is>
          <t>Maximum [Member]</t>
        </is>
      </c>
    </row>
    <row r="8">
      <c r="A8" s="3" t="inlineStr">
        <is>
          <t>Business Acquisition [Line Items]</t>
        </is>
      </c>
    </row>
    <row r="9">
      <c r="A9" s="4" t="inlineStr">
        <is>
          <t>Amortization period</t>
        </is>
      </c>
      <c r="C9" s="4" t="inlineStr">
        <is>
          <t>29 years</t>
        </is>
      </c>
    </row>
    <row r="10">
      <c r="A10" s="4" t="inlineStr">
        <is>
          <t>A&amp;S Business [Member]</t>
        </is>
      </c>
    </row>
    <row r="11">
      <c r="A11" s="3" t="inlineStr">
        <is>
          <t>Business Acquisition [Line Items]</t>
        </is>
      </c>
    </row>
    <row r="12">
      <c r="A12" s="4" t="inlineStr">
        <is>
          <t>Business combination, number of operating companies in transaction | Company</t>
        </is>
      </c>
      <c r="B12" s="6" t="n">
        <v>4</v>
      </c>
    </row>
    <row r="13">
      <c r="A13" s="4" t="inlineStr">
        <is>
          <t>Business combination, purchase price adjustment and measurement period adjustments</t>
        </is>
      </c>
      <c r="C13" s="7" t="n">
        <v>29.5</v>
      </c>
      <c r="D13" s="8" t="n">
        <v>29.5</v>
      </c>
    </row>
    <row r="14">
      <c r="A14" s="4" t="inlineStr">
        <is>
          <t>Business combination, increase in goodwill</t>
        </is>
      </c>
      <c r="D14" s="7" t="n">
        <v>47.5</v>
      </c>
    </row>
    <row r="15">
      <c r="A15" s="4" t="inlineStr">
        <is>
          <t>A&amp;S Business [Member] | Customer Relationships [Member] | Minimum [Member]</t>
        </is>
      </c>
    </row>
    <row r="16">
      <c r="A16" s="3" t="inlineStr">
        <is>
          <t>Business Acquisition [Line Items]</t>
        </is>
      </c>
    </row>
    <row r="17">
      <c r="A17" s="4" t="inlineStr">
        <is>
          <t>Amortization period</t>
        </is>
      </c>
      <c r="C17" s="4" t="inlineStr">
        <is>
          <t>22 years</t>
        </is>
      </c>
    </row>
    <row r="18">
      <c r="A18" s="4" t="inlineStr">
        <is>
          <t>A&amp;S Business [Member] | Customer Relationships [Member] | Maximum [Member]</t>
        </is>
      </c>
    </row>
    <row r="19">
      <c r="A19" s="3" t="inlineStr">
        <is>
          <t>Business Acquisition [Line Items]</t>
        </is>
      </c>
    </row>
    <row r="20">
      <c r="A20" s="4" t="inlineStr">
        <is>
          <t>Amortization period</t>
        </is>
      </c>
      <c r="C20" s="4" t="inlineStr">
        <is>
          <t>29 years</t>
        </is>
      </c>
    </row>
    <row r="21">
      <c r="A21" s="4" t="inlineStr">
        <is>
          <t>A&amp;S Business [Member] | Technology [Member] | Minimum [Member]</t>
        </is>
      </c>
    </row>
    <row r="22">
      <c r="A22" s="3" t="inlineStr">
        <is>
          <t>Business Acquisition [Line Items]</t>
        </is>
      </c>
    </row>
    <row r="23">
      <c r="A23" s="4" t="inlineStr">
        <is>
          <t>Amortization period</t>
        </is>
      </c>
      <c r="C23" s="4" t="inlineStr">
        <is>
          <t>7 years</t>
        </is>
      </c>
    </row>
    <row r="24">
      <c r="A24" s="4" t="inlineStr">
        <is>
          <t>A&amp;S Business [Member] | Technology [Member] | Maximum [Member]</t>
        </is>
      </c>
    </row>
    <row r="25">
      <c r="A25" s="3" t="inlineStr">
        <is>
          <t>Business Acquisition [Line Items]</t>
        </is>
      </c>
    </row>
    <row r="26">
      <c r="A26" s="4" t="inlineStr">
        <is>
          <t>Amortization period</t>
        </is>
      </c>
      <c r="C26"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Purchase Price Allocation (Detail) - USD ($) $ in Millions</t>
        </is>
      </c>
      <c r="B1" s="2" t="inlineStr">
        <is>
          <t>Oct. 01, 2018</t>
        </is>
      </c>
      <c r="C1" s="2" t="inlineStr">
        <is>
          <t>Dec. 31, 2020</t>
        </is>
      </c>
      <c r="D1" s="2" t="inlineStr">
        <is>
          <t>Dec. 31, 2019</t>
        </is>
      </c>
      <c r="E1" s="2" t="inlineStr">
        <is>
          <t>Dec. 31, 2018</t>
        </is>
      </c>
    </row>
    <row r="2">
      <c r="A2" s="3" t="inlineStr">
        <is>
          <t>Consideration transferred:</t>
        </is>
      </c>
    </row>
    <row r="3">
      <c r="A3" s="4" t="inlineStr">
        <is>
          <t>A&amp;S acquisition purchase price adjustment</t>
        </is>
      </c>
      <c r="C3" s="7" t="n">
        <v>1.9</v>
      </c>
      <c r="D3" s="7" t="n">
        <v>29.5</v>
      </c>
    </row>
    <row r="4">
      <c r="A4" s="3" t="inlineStr">
        <is>
          <t>Recognized identifiable assets acquired and liabilities assumed:</t>
        </is>
      </c>
    </row>
    <row r="5">
      <c r="A5" s="4" t="inlineStr">
        <is>
          <t>Goodwill</t>
        </is>
      </c>
      <c r="C5" s="6" t="n">
        <v>1596</v>
      </c>
      <c r="D5" s="8" t="n">
        <v>1694.9</v>
      </c>
      <c r="E5" s="7" t="n">
        <v>1662.3</v>
      </c>
    </row>
    <row r="6">
      <c r="A6" s="4" t="inlineStr">
        <is>
          <t>A&amp;S Business [Member]</t>
        </is>
      </c>
    </row>
    <row r="7">
      <c r="A7" s="3" t="inlineStr">
        <is>
          <t>Consideration transferred:</t>
        </is>
      </c>
    </row>
    <row r="8">
      <c r="A8" s="4" t="inlineStr">
        <is>
          <t>Total cash consideration</t>
        </is>
      </c>
      <c r="C8" s="8" t="n">
        <v>1003.4</v>
      </c>
    </row>
    <row r="9">
      <c r="A9" s="4" t="inlineStr">
        <is>
          <t>Total equity consideration</t>
        </is>
      </c>
      <c r="C9" s="8" t="n">
        <v>1458.7</v>
      </c>
    </row>
    <row r="10">
      <c r="A10" s="4" t="inlineStr">
        <is>
          <t>A&amp;S acquisition purchase price adjustment</t>
        </is>
      </c>
      <c r="C10" s="8" t="n">
        <v>29.5</v>
      </c>
      <c r="D10" s="7" t="n">
        <v>29.5</v>
      </c>
    </row>
    <row r="11">
      <c r="A11" s="4" t="inlineStr">
        <is>
          <t>Fair value of consideration transferred</t>
        </is>
      </c>
      <c r="C11" s="8" t="n">
        <v>2491.6</v>
      </c>
    </row>
    <row r="12">
      <c r="A12" s="3" t="inlineStr">
        <is>
          <t>Recognized identifiable assets acquired and liabilities assumed:</t>
        </is>
      </c>
    </row>
    <row r="13">
      <c r="A13" s="4" t="inlineStr">
        <is>
          <t>Cash: less cash on A&amp;S balance sheet at 10/1/2018</t>
        </is>
      </c>
      <c r="C13" s="8" t="n">
        <v>53.5</v>
      </c>
    </row>
    <row r="14">
      <c r="A14" s="4" t="inlineStr">
        <is>
          <t>Receivables</t>
        </is>
      </c>
      <c r="C14" s="8" t="n">
        <v>128.9</v>
      </c>
    </row>
    <row r="15">
      <c r="A15" s="4" t="inlineStr">
        <is>
          <t>Inventory</t>
        </is>
      </c>
      <c r="C15" s="8" t="n">
        <v>85.3</v>
      </c>
    </row>
    <row r="16">
      <c r="A16" s="4" t="inlineStr">
        <is>
          <t>Prepaids and other current assets</t>
        </is>
      </c>
      <c r="C16" s="8" t="n">
        <v>6.7</v>
      </c>
    </row>
    <row r="17">
      <c r="A17" s="4" t="inlineStr">
        <is>
          <t>Property, plant and equipment</t>
        </is>
      </c>
      <c r="C17" s="6" t="n">
        <v>177</v>
      </c>
    </row>
    <row r="18">
      <c r="A18" s="4" t="inlineStr">
        <is>
          <t>Intangibles</t>
        </is>
      </c>
      <c r="B18" s="5" t="n">
        <v>1454</v>
      </c>
      <c r="C18" s="6" t="n">
        <v>1454</v>
      </c>
    </row>
    <row r="19">
      <c r="A19" s="4" t="inlineStr">
        <is>
          <t>Other non-current assets</t>
        </is>
      </c>
      <c r="C19" s="8" t="n">
        <v>7.5</v>
      </c>
    </row>
    <row r="20">
      <c r="A20" s="4" t="inlineStr">
        <is>
          <t>Accounts payable</t>
        </is>
      </c>
      <c r="C20" s="8" t="n">
        <v>-98.09999999999999</v>
      </c>
    </row>
    <row r="21">
      <c r="A21" s="4" t="inlineStr">
        <is>
          <t>Accrued payroll</t>
        </is>
      </c>
      <c r="C21" s="8" t="n">
        <v>-14.7</v>
      </c>
    </row>
    <row r="22">
      <c r="A22" s="4" t="inlineStr">
        <is>
          <t>Accrued expenses and other current liabilities</t>
        </is>
      </c>
      <c r="C22" s="8" t="n">
        <v>-34.1</v>
      </c>
    </row>
    <row r="23">
      <c r="A23" s="4" t="inlineStr">
        <is>
          <t>Pension liability and other post employment benefits</t>
        </is>
      </c>
      <c r="C23" s="8" t="n">
        <v>-12.3</v>
      </c>
    </row>
    <row r="24">
      <c r="A24" s="4" t="inlineStr">
        <is>
          <t>Deferred tax liability</t>
        </is>
      </c>
      <c r="C24" s="8" t="n">
        <v>-366.9</v>
      </c>
    </row>
    <row r="25">
      <c r="A25" s="4" t="inlineStr">
        <is>
          <t>Other long term liability</t>
        </is>
      </c>
      <c r="C25" s="8" t="n">
        <v>-2.9</v>
      </c>
    </row>
    <row r="26">
      <c r="A26" s="4" t="inlineStr">
        <is>
          <t>Senior unsecured notes assumed</t>
        </is>
      </c>
      <c r="C26" s="6" t="n">
        <v>-400</v>
      </c>
    </row>
    <row r="27">
      <c r="A27" s="4" t="inlineStr">
        <is>
          <t>Total identifiable net assets assumed</t>
        </is>
      </c>
      <c r="C27" s="8" t="n">
        <v>983.9</v>
      </c>
    </row>
    <row r="28">
      <c r="A28" s="4" t="inlineStr">
        <is>
          <t>Goodwill</t>
        </is>
      </c>
      <c r="C28" s="8" t="n">
        <v>1507.7</v>
      </c>
    </row>
    <row r="29">
      <c r="A29" s="4" t="inlineStr">
        <is>
          <t>A&amp;S Business [Member] | At Acquisition Date [Member]</t>
        </is>
      </c>
    </row>
    <row r="30">
      <c r="A30" s="3" t="inlineStr">
        <is>
          <t>Consideration transferred:</t>
        </is>
      </c>
    </row>
    <row r="31">
      <c r="A31" s="4" t="inlineStr">
        <is>
          <t>Total cash consideration</t>
        </is>
      </c>
      <c r="B31" s="8" t="n">
        <v>1003.4</v>
      </c>
    </row>
    <row r="32">
      <c r="A32" s="4" t="inlineStr">
        <is>
          <t>Total equity consideration</t>
        </is>
      </c>
      <c r="B32" s="8" t="n">
        <v>1458.7</v>
      </c>
    </row>
    <row r="33">
      <c r="A33" s="4" t="inlineStr">
        <is>
          <t>Fair value of consideration transferred</t>
        </is>
      </c>
      <c r="B33" s="8" t="n">
        <v>2462.1</v>
      </c>
    </row>
    <row r="34">
      <c r="A34" s="3" t="inlineStr">
        <is>
          <t>Recognized identifiable assets acquired and liabilities assumed:</t>
        </is>
      </c>
    </row>
    <row r="35">
      <c r="A35" s="4" t="inlineStr">
        <is>
          <t>Cash: less cash on A&amp;S balance sheet at 10/1/2018</t>
        </is>
      </c>
      <c r="B35" s="8" t="n">
        <v>54.1</v>
      </c>
    </row>
    <row r="36">
      <c r="A36" s="4" t="inlineStr">
        <is>
          <t>Receivables</t>
        </is>
      </c>
      <c r="B36" s="8" t="n">
        <v>129.7</v>
      </c>
    </row>
    <row r="37">
      <c r="A37" s="4" t="inlineStr">
        <is>
          <t>Inventory</t>
        </is>
      </c>
      <c r="B37" s="8" t="n">
        <v>89.09999999999999</v>
      </c>
    </row>
    <row r="38">
      <c r="A38" s="4" t="inlineStr">
        <is>
          <t>Prepaids and other current assets</t>
        </is>
      </c>
      <c r="B38" s="8" t="n">
        <v>6.9</v>
      </c>
    </row>
    <row r="39">
      <c r="A39" s="4" t="inlineStr">
        <is>
          <t>Property, plant and equipment</t>
        </is>
      </c>
      <c r="B39" s="8" t="n">
        <v>178.3</v>
      </c>
    </row>
    <row r="40">
      <c r="A40" s="4" t="inlineStr">
        <is>
          <t>Intangibles</t>
        </is>
      </c>
      <c r="B40" s="6" t="n">
        <v>1454</v>
      </c>
    </row>
    <row r="41">
      <c r="A41" s="4" t="inlineStr">
        <is>
          <t>Other non-current assets</t>
        </is>
      </c>
      <c r="B41" s="8" t="n">
        <v>7.9</v>
      </c>
    </row>
    <row r="42">
      <c r="A42" s="4" t="inlineStr">
        <is>
          <t>Accounts payable</t>
        </is>
      </c>
      <c r="B42" s="8" t="n">
        <v>-98.90000000000001</v>
      </c>
    </row>
    <row r="43">
      <c r="A43" s="4" t="inlineStr">
        <is>
          <t>Accrued payroll</t>
        </is>
      </c>
      <c r="B43" s="8" t="n">
        <v>-15.2</v>
      </c>
    </row>
    <row r="44">
      <c r="A44" s="4" t="inlineStr">
        <is>
          <t>Accrued expenses and other current liabilities</t>
        </is>
      </c>
      <c r="B44" s="8" t="n">
        <v>-33.7</v>
      </c>
    </row>
    <row r="45">
      <c r="A45" s="4" t="inlineStr">
        <is>
          <t>Pension liability and other post employment benefits</t>
        </is>
      </c>
      <c r="B45" s="6" t="n">
        <v>-12</v>
      </c>
    </row>
    <row r="46">
      <c r="A46" s="4" t="inlineStr">
        <is>
          <t>Deferred tax liability</t>
        </is>
      </c>
      <c r="B46" s="8" t="n">
        <v>-355.7</v>
      </c>
    </row>
    <row r="47">
      <c r="A47" s="4" t="inlineStr">
        <is>
          <t>Other long term liability</t>
        </is>
      </c>
      <c r="B47" s="8" t="n">
        <v>-2.6</v>
      </c>
    </row>
    <row r="48">
      <c r="A48" s="4" t="inlineStr">
        <is>
          <t>Senior unsecured notes assumed</t>
        </is>
      </c>
      <c r="B48" s="6" t="n">
        <v>-400</v>
      </c>
    </row>
    <row r="49">
      <c r="A49" s="4" t="inlineStr">
        <is>
          <t>Total identifiable net assets assumed</t>
        </is>
      </c>
      <c r="B49" s="8" t="n">
        <v>1001.9</v>
      </c>
    </row>
    <row r="50">
      <c r="A50" s="4" t="inlineStr">
        <is>
          <t>Goodwill</t>
        </is>
      </c>
      <c r="B50" s="7" t="n">
        <v>1460.2</v>
      </c>
    </row>
    <row r="51">
      <c r="A51" s="4" t="inlineStr">
        <is>
          <t>A&amp;S Business [Member] | Measurement Period Adjustments [Member]</t>
        </is>
      </c>
    </row>
    <row r="52">
      <c r="A52" s="3" t="inlineStr">
        <is>
          <t>Consideration transferred:</t>
        </is>
      </c>
    </row>
    <row r="53">
      <c r="A53" s="4" t="inlineStr">
        <is>
          <t>A&amp;S acquisition purchase price adjustment</t>
        </is>
      </c>
      <c r="C53" s="8" t="n">
        <v>29.5</v>
      </c>
    </row>
    <row r="54">
      <c r="A54" s="4" t="inlineStr">
        <is>
          <t>Fair value of consideration transferred</t>
        </is>
      </c>
      <c r="C54" s="8" t="n">
        <v>29.5</v>
      </c>
    </row>
    <row r="55">
      <c r="A55" s="3" t="inlineStr">
        <is>
          <t>Recognized identifiable assets acquired and liabilities assumed:</t>
        </is>
      </c>
    </row>
    <row r="56">
      <c r="A56" s="4" t="inlineStr">
        <is>
          <t>Cash: less cash on A&amp;S balance sheet at 10/1/2018</t>
        </is>
      </c>
      <c r="C56" s="8" t="n">
        <v>-0.6</v>
      </c>
    </row>
    <row r="57">
      <c r="A57" s="4" t="inlineStr">
        <is>
          <t>Receivables</t>
        </is>
      </c>
      <c r="C57" s="8" t="n">
        <v>-0.8</v>
      </c>
    </row>
    <row r="58">
      <c r="A58" s="4" t="inlineStr">
        <is>
          <t>Inventory</t>
        </is>
      </c>
      <c r="C58" s="8" t="n">
        <v>-3.8</v>
      </c>
    </row>
    <row r="59">
      <c r="A59" s="4" t="inlineStr">
        <is>
          <t>Prepaids and other current assets</t>
        </is>
      </c>
      <c r="C59" s="8" t="n">
        <v>-0.2</v>
      </c>
    </row>
    <row r="60">
      <c r="A60" s="4" t="inlineStr">
        <is>
          <t>Property, plant and equipment</t>
        </is>
      </c>
      <c r="C60" s="8" t="n">
        <v>-1.3</v>
      </c>
    </row>
    <row r="61">
      <c r="A61" s="4" t="inlineStr">
        <is>
          <t>Other non-current assets</t>
        </is>
      </c>
      <c r="C61" s="8" t="n">
        <v>-0.4</v>
      </c>
    </row>
    <row r="62">
      <c r="A62" s="4" t="inlineStr">
        <is>
          <t>Accounts payable</t>
        </is>
      </c>
      <c r="C62" s="8" t="n">
        <v>0.8</v>
      </c>
    </row>
    <row r="63">
      <c r="A63" s="4" t="inlineStr">
        <is>
          <t>Accrued payroll</t>
        </is>
      </c>
      <c r="C63" s="8" t="n">
        <v>0.5</v>
      </c>
    </row>
    <row r="64">
      <c r="A64" s="4" t="inlineStr">
        <is>
          <t>Accrued expenses and other current liabilities</t>
        </is>
      </c>
      <c r="C64" s="8" t="n">
        <v>-0.4</v>
      </c>
    </row>
    <row r="65">
      <c r="A65" s="4" t="inlineStr">
        <is>
          <t>Pension liability and other post employment benefits</t>
        </is>
      </c>
      <c r="C65" s="8" t="n">
        <v>-0.3</v>
      </c>
    </row>
    <row r="66">
      <c r="A66" s="4" t="inlineStr">
        <is>
          <t>Deferred tax liability</t>
        </is>
      </c>
      <c r="C66" s="8" t="n">
        <v>-11.2</v>
      </c>
    </row>
    <row r="67">
      <c r="A67" s="4" t="inlineStr">
        <is>
          <t>Other long term liability</t>
        </is>
      </c>
      <c r="C67" s="8" t="n">
        <v>-0.3</v>
      </c>
    </row>
    <row r="68">
      <c r="A68" s="4" t="inlineStr">
        <is>
          <t>Total identifiable net assets assumed</t>
        </is>
      </c>
      <c r="C68" s="6" t="n">
        <v>-18</v>
      </c>
    </row>
    <row r="69">
      <c r="A69" s="4" t="inlineStr">
        <is>
          <t>Goodwill</t>
        </is>
      </c>
      <c r="C69" s="7" t="n">
        <v>4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Intangible Assets Acquired (Detail) - A&amp;S Business [Member] - USD ($) $ in Millions</t>
        </is>
      </c>
      <c r="B1" s="2" t="inlineStr">
        <is>
          <t>Dec. 31, 2020</t>
        </is>
      </c>
      <c r="C1" s="2" t="inlineStr">
        <is>
          <t>Oct. 01, 2018</t>
        </is>
      </c>
    </row>
    <row r="2">
      <c r="A2" s="3" t="inlineStr">
        <is>
          <t>Intangible assets acquired consist of:</t>
        </is>
      </c>
    </row>
    <row r="3">
      <c r="A3" s="4" t="inlineStr">
        <is>
          <t>Customer relationships</t>
        </is>
      </c>
      <c r="C3" s="5" t="n">
        <v>1025</v>
      </c>
    </row>
    <row r="4">
      <c r="A4" s="4" t="inlineStr">
        <is>
          <t>Trade names and trademarks</t>
        </is>
      </c>
      <c r="C4" s="6" t="n">
        <v>209</v>
      </c>
    </row>
    <row r="5">
      <c r="A5" s="4" t="inlineStr">
        <is>
          <t>Technology</t>
        </is>
      </c>
      <c r="C5" s="6" t="n">
        <v>204</v>
      </c>
    </row>
    <row r="6">
      <c r="A6" s="4" t="inlineStr">
        <is>
          <t>In-process research and development ("IPR&amp;D")</t>
        </is>
      </c>
      <c r="C6" s="6" t="n">
        <v>16</v>
      </c>
    </row>
    <row r="7">
      <c r="A7" s="4" t="inlineStr">
        <is>
          <t>Total intangible assets</t>
        </is>
      </c>
      <c r="B7" s="5" t="n">
        <v>1454</v>
      </c>
      <c r="C7" s="5" t="n">
        <v>14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 Accounting - Additional Information (Detail) - USD ($) $ in Millions</t>
        </is>
      </c>
      <c r="B1" s="2" t="inlineStr">
        <is>
          <t>Dec. 31, 2020</t>
        </is>
      </c>
      <c r="C1" s="2" t="inlineStr">
        <is>
          <t>Dec. 31, 2019</t>
        </is>
      </c>
    </row>
    <row r="2">
      <c r="A2" s="3" t="inlineStr">
        <is>
          <t>Leases [Abstract]</t>
        </is>
      </c>
    </row>
    <row r="3">
      <c r="A3" s="4" t="inlineStr">
        <is>
          <t>Right-of-use ("ROU") assets for operating and finance leases</t>
        </is>
      </c>
      <c r="B3" s="7" t="n">
        <v>41.3</v>
      </c>
      <c r="C3" s="7" t="n">
        <v>36.6</v>
      </c>
    </row>
    <row r="4">
      <c r="A4" s="4" t="inlineStr">
        <is>
          <t>Lease liabilities for operating and finance leases</t>
        </is>
      </c>
      <c r="B4" s="7" t="n">
        <v>43.4</v>
      </c>
      <c r="C4" s="7" t="n">
        <v>3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ccounting - Quantitative Information Regarding Lease Cost (Detail) - USD ($) $ in Millions</t>
        </is>
      </c>
      <c r="B1" s="2" t="inlineStr">
        <is>
          <t>12 Months Ended</t>
        </is>
      </c>
    </row>
    <row r="2">
      <c r="B2" s="2" t="inlineStr">
        <is>
          <t>Dec. 31, 2020</t>
        </is>
      </c>
      <c r="C2" s="2" t="inlineStr">
        <is>
          <t>Dec. 31, 2019</t>
        </is>
      </c>
    </row>
    <row r="3">
      <c r="A3" s="3" t="inlineStr">
        <is>
          <t>Lease cost:</t>
        </is>
      </c>
    </row>
    <row r="4">
      <c r="A4" s="4" t="inlineStr">
        <is>
          <t>Operating lease cost</t>
        </is>
      </c>
      <c r="B4" s="7" t="n">
        <v>14.2</v>
      </c>
      <c r="C4" s="7" t="n">
        <v>14.3</v>
      </c>
    </row>
    <row r="5">
      <c r="A5" s="4" t="inlineStr">
        <is>
          <t>Short-term lease cost</t>
        </is>
      </c>
      <c r="B5" s="8" t="n">
        <v>0.3</v>
      </c>
      <c r="C5" s="8" t="n">
        <v>0.1</v>
      </c>
    </row>
    <row r="6">
      <c r="A6" s="4" t="inlineStr">
        <is>
          <t>Total lease cost</t>
        </is>
      </c>
      <c r="B6" s="7" t="n">
        <v>14.5</v>
      </c>
      <c r="C6" s="7" t="n">
        <v>1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ccounting - Quantitative Information Regarding Lease Cost (Parenthetical) (Detail) - USD ($)</t>
        </is>
      </c>
      <c r="B1" s="2" t="inlineStr">
        <is>
          <t>12 Months Ended</t>
        </is>
      </c>
    </row>
    <row r="2">
      <c r="B2" s="2" t="inlineStr">
        <is>
          <t>Dec. 31, 2020</t>
        </is>
      </c>
      <c r="C2" s="2" t="inlineStr">
        <is>
          <t>Dec. 31, 2019</t>
        </is>
      </c>
    </row>
    <row r="3">
      <c r="A3" s="3" t="inlineStr">
        <is>
          <t>Leases [Abstract]</t>
        </is>
      </c>
    </row>
    <row r="4">
      <c r="A4" s="4" t="inlineStr">
        <is>
          <t>Lease or sublease income</t>
        </is>
      </c>
      <c r="B4" s="5" t="n">
        <v>0</v>
      </c>
      <c r="C4"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ease Accounting - Quantitative Information Regarding Maturities of Lease Liabilities (Detail) $ in Millions</t>
        </is>
      </c>
      <c r="B1" s="2" t="inlineStr">
        <is>
          <t>Dec. 31, 2020USD ($)</t>
        </is>
      </c>
    </row>
    <row r="2">
      <c r="A2" s="3" t="inlineStr">
        <is>
          <t>Maturities of Lease Liabilities, Operating Leases</t>
        </is>
      </c>
    </row>
    <row r="3">
      <c r="A3" s="4" t="inlineStr">
        <is>
          <t>2021, Operating Leases</t>
        </is>
      </c>
      <c r="B3" s="7" t="n">
        <v>14.6</v>
      </c>
    </row>
    <row r="4">
      <c r="A4" s="4" t="inlineStr">
        <is>
          <t>2022, Operating Leases</t>
        </is>
      </c>
      <c r="B4" s="6" t="n">
        <v>12</v>
      </c>
    </row>
    <row r="5">
      <c r="A5" s="4" t="inlineStr">
        <is>
          <t>2023, Operating Leases</t>
        </is>
      </c>
      <c r="B5" s="8" t="n">
        <v>8.6</v>
      </c>
    </row>
    <row r="6">
      <c r="A6" s="4" t="inlineStr">
        <is>
          <t>2024, Operating Leases</t>
        </is>
      </c>
      <c r="B6" s="8" t="n">
        <v>5.2</v>
      </c>
    </row>
    <row r="7">
      <c r="A7" s="4" t="inlineStr">
        <is>
          <t>2025, Operating Leases</t>
        </is>
      </c>
      <c r="B7" s="8" t="n">
        <v>3.2</v>
      </c>
    </row>
    <row r="8">
      <c r="A8" s="4" t="inlineStr">
        <is>
          <t>After 2025, Operating Leases</t>
        </is>
      </c>
      <c r="B8" s="8" t="n">
        <v>2.8</v>
      </c>
    </row>
    <row r="9">
      <c r="A9" s="4" t="inlineStr">
        <is>
          <t>Total lease payments, Operating Leases</t>
        </is>
      </c>
      <c r="B9" s="8" t="n">
        <v>46.4</v>
      </c>
    </row>
    <row r="10">
      <c r="A10" s="4" t="inlineStr">
        <is>
          <t>Less interest, Operating Leases</t>
        </is>
      </c>
      <c r="B10" s="8" t="n">
        <v>-3.3</v>
      </c>
    </row>
    <row r="11">
      <c r="A11" s="4" t="inlineStr">
        <is>
          <t>Present value of lease liabilities, Operating Leases</t>
        </is>
      </c>
      <c r="B11" s="8" t="n">
        <v>43.1</v>
      </c>
    </row>
    <row r="12">
      <c r="A12" s="3" t="inlineStr">
        <is>
          <t>Maturities of Lease Liabilities, Finance Leases</t>
        </is>
      </c>
    </row>
    <row r="13">
      <c r="A13" s="4" t="inlineStr">
        <is>
          <t>2021, Finance Leases</t>
        </is>
      </c>
      <c r="B13" s="8" t="n">
        <v>0.2</v>
      </c>
    </row>
    <row r="14">
      <c r="A14" s="4" t="inlineStr">
        <is>
          <t>2022, Finance Leases</t>
        </is>
      </c>
      <c r="B14" s="8" t="n">
        <v>0.1</v>
      </c>
    </row>
    <row r="15">
      <c r="A15" s="4" t="inlineStr">
        <is>
          <t>Total lease payments, Finance Leases</t>
        </is>
      </c>
      <c r="B15" s="8" t="n">
        <v>0.3</v>
      </c>
    </row>
    <row r="16">
      <c r="A16" s="4" t="inlineStr">
        <is>
          <t>Present value of lease liabilities, Finance Leases</t>
        </is>
      </c>
      <c r="B16" s="7" t="n">
        <v>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Accounting - Quantitative Information Regarding Other Information (Detail)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14.6</v>
      </c>
      <c r="C4" s="7" t="n">
        <v>14.5</v>
      </c>
    </row>
    <row r="5">
      <c r="A5" s="4" t="inlineStr">
        <is>
          <t>Weighted average remaining lease term - finance leases (in years)</t>
        </is>
      </c>
      <c r="B5" s="4" t="inlineStr">
        <is>
          <t>1 year 9 months 29 days</t>
        </is>
      </c>
      <c r="C5" s="4" t="inlineStr">
        <is>
          <t>2 years 9 months 29 days</t>
        </is>
      </c>
    </row>
    <row r="6">
      <c r="A6" s="4" t="inlineStr">
        <is>
          <t>Weighted average remaining lease term - operating leases (in years)</t>
        </is>
      </c>
      <c r="B6" s="4" t="inlineStr">
        <is>
          <t>3 years 6 months 10 days</t>
        </is>
      </c>
      <c r="C6" s="4" t="inlineStr">
        <is>
          <t>4 years 2 months 23 days</t>
        </is>
      </c>
    </row>
    <row r="7">
      <c r="A7" s="4" t="inlineStr">
        <is>
          <t>Average discount rate - finance leases</t>
        </is>
      </c>
      <c r="B7" s="4" t="inlineStr">
        <is>
          <t>5.50%</t>
        </is>
      </c>
      <c r="C7" s="4" t="inlineStr">
        <is>
          <t>5.50%</t>
        </is>
      </c>
    </row>
    <row r="8">
      <c r="A8" s="4" t="inlineStr">
        <is>
          <t>Average discount rate - operating leases</t>
        </is>
      </c>
      <c r="B8" s="4" t="inlineStr">
        <is>
          <t>3.56%</t>
        </is>
      </c>
      <c r="C8" s="4" t="inlineStr">
        <is>
          <t>3.51%</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Dec. 31, 2020</t>
        </is>
      </c>
      <c r="C1" s="2" t="inlineStr">
        <is>
          <t>Dec. 31, 2019</t>
        </is>
      </c>
    </row>
    <row r="2">
      <c r="A2" s="3" t="inlineStr">
        <is>
          <t>Inventory Disclosure [Abstract]</t>
        </is>
      </c>
    </row>
    <row r="3">
      <c r="A3" s="4" t="inlineStr">
        <is>
          <t>Raw materials</t>
        </is>
      </c>
      <c r="B3" s="7" t="n">
        <v>95.2</v>
      </c>
      <c r="C3" s="7" t="n">
        <v>104.2</v>
      </c>
    </row>
    <row r="4">
      <c r="A4" s="4" t="inlineStr">
        <is>
          <t>Work in process</t>
        </is>
      </c>
      <c r="B4" s="8" t="n">
        <v>22.1</v>
      </c>
      <c r="C4" s="8" t="n">
        <v>22.4</v>
      </c>
    </row>
    <row r="5">
      <c r="A5" s="4" t="inlineStr">
        <is>
          <t>Finished goods</t>
        </is>
      </c>
      <c r="B5" s="8" t="n">
        <v>93.09999999999999</v>
      </c>
      <c r="C5" s="8" t="n">
        <v>95.90000000000001</v>
      </c>
    </row>
    <row r="6">
      <c r="A6" s="4" t="inlineStr">
        <is>
          <t>Inventories, net</t>
        </is>
      </c>
      <c r="B6" s="7" t="n">
        <v>210.4</v>
      </c>
      <c r="C6" s="7" t="n">
        <v>22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solidated Statements of Stockholders' Equity - USD ($) shares in Millions, $ in Millions</t>
        </is>
      </c>
      <c r="B1" s="2" t="inlineStr">
        <is>
          <t>Total</t>
        </is>
      </c>
      <c r="C1" s="2" t="inlineStr">
        <is>
          <t>Common Stock [Member]</t>
        </is>
      </c>
      <c r="D1" s="2" t="inlineStr">
        <is>
          <t>Additional Paid in Capital [Member]</t>
        </is>
      </c>
      <c r="E1" s="2" t="inlineStr">
        <is>
          <t>Retained Earnings [Member]</t>
        </is>
      </c>
      <c r="F1" s="2" t="inlineStr">
        <is>
          <t>Accumulated Other Comprehensive Income (Loss) [Member]</t>
        </is>
      </c>
    </row>
    <row r="2">
      <c r="A2" s="4" t="inlineStr">
        <is>
          <t>Beginning balance at Dec. 31, 2017</t>
        </is>
      </c>
      <c r="B2" s="7" t="n">
        <v>396.6</v>
      </c>
      <c r="C2" s="5" t="n">
        <v>0</v>
      </c>
      <c r="D2" s="7" t="n">
        <v>223.3</v>
      </c>
      <c r="E2" s="7" t="n">
        <v>223.2</v>
      </c>
      <c r="F2" s="7" t="n">
        <v>-49.9</v>
      </c>
    </row>
    <row r="3">
      <c r="A3" s="4" t="inlineStr">
        <is>
          <t>Beginning balance (in shares) at Dec. 31, 2017</t>
        </is>
      </c>
      <c r="C3" s="8" t="n">
        <v>29.1</v>
      </c>
    </row>
    <row r="4">
      <c r="A4" s="3" t="inlineStr">
        <is>
          <t>Increase (Decrease) in Stockholders' Equity [Roll Forward]</t>
        </is>
      </c>
    </row>
    <row r="5">
      <c r="A5" s="4" t="inlineStr">
        <is>
          <t>Stock-based compensation and vesting of restricted stock</t>
        </is>
      </c>
      <c r="B5" s="8" t="n">
        <v>5.1</v>
      </c>
      <c r="D5" s="8" t="n">
        <v>5.1</v>
      </c>
    </row>
    <row r="6">
      <c r="A6" s="4" t="inlineStr">
        <is>
          <t>Net income/(loss)</t>
        </is>
      </c>
      <c r="B6" s="8" t="n">
        <v>35.3</v>
      </c>
      <c r="E6" s="8" t="n">
        <v>35.3</v>
      </c>
    </row>
    <row r="7">
      <c r="A7" s="4" t="inlineStr">
        <is>
          <t>Common stock and restricted stock issued in A&amp;S acquisition</t>
        </is>
      </c>
      <c r="B7" s="8" t="n">
        <v>1458.7</v>
      </c>
      <c r="C7" s="5" t="n">
        <v>0</v>
      </c>
      <c r="D7" s="8" t="n">
        <v>1458.7</v>
      </c>
    </row>
    <row r="8">
      <c r="A8" s="4" t="inlineStr">
        <is>
          <t>Common stock and restricted stock issued in A&amp;S acquisition, (in shares)</t>
        </is>
      </c>
      <c r="C8" s="8" t="n">
        <v>35.1</v>
      </c>
    </row>
    <row r="9">
      <c r="A9" s="4" t="inlineStr">
        <is>
          <t>Dividends declared</t>
        </is>
      </c>
      <c r="B9" s="8" t="n">
        <v>-25.9</v>
      </c>
      <c r="E9" s="8" t="n">
        <v>-25.9</v>
      </c>
    </row>
    <row r="10">
      <c r="A10" s="4" t="inlineStr">
        <is>
          <t>Total comprehensive income/(loss), net of tax</t>
        </is>
      </c>
      <c r="B10" s="8" t="n">
        <v>-21.7</v>
      </c>
      <c r="F10" s="8" t="n">
        <v>-21.7</v>
      </c>
    </row>
    <row r="11">
      <c r="A11" s="4" t="inlineStr">
        <is>
          <t>Ending balance at Dec. 31, 2018</t>
        </is>
      </c>
      <c r="B11" s="8" t="n">
        <v>1848.2</v>
      </c>
      <c r="C11" s="7" t="n">
        <v>0.1</v>
      </c>
      <c r="D11" s="8" t="n">
        <v>1687.1</v>
      </c>
      <c r="E11" s="8" t="n">
        <v>232.6</v>
      </c>
      <c r="F11" s="8" t="n">
        <v>-71.59999999999999</v>
      </c>
    </row>
    <row r="12">
      <c r="A12" s="4" t="inlineStr">
        <is>
          <t>Ending balance (in shares) at Dec. 31, 2018</t>
        </is>
      </c>
      <c r="C12" s="8" t="n">
        <v>64.2</v>
      </c>
    </row>
    <row r="13">
      <c r="A13" s="3" t="inlineStr">
        <is>
          <t>Increase (Decrease) in Stockholders' Equity [Roll Forward]</t>
        </is>
      </c>
    </row>
    <row r="14">
      <c r="A14" s="4" t="inlineStr">
        <is>
          <t>Stock-based compensation and vesting of restricted stock</t>
        </is>
      </c>
      <c r="B14" s="8" t="n">
        <v>9.6</v>
      </c>
      <c r="D14" s="8" t="n">
        <v>9.6</v>
      </c>
    </row>
    <row r="15">
      <c r="A15" s="4" t="inlineStr">
        <is>
          <t>Net income/(loss)</t>
        </is>
      </c>
      <c r="B15" s="8" t="n">
        <v>127.2</v>
      </c>
      <c r="E15" s="8" t="n">
        <v>127.2</v>
      </c>
    </row>
    <row r="16">
      <c r="A16" s="4" t="inlineStr">
        <is>
          <t>Dividends declared</t>
        </is>
      </c>
      <c r="B16" s="8" t="n">
        <v>-44.4</v>
      </c>
      <c r="E16" s="8" t="n">
        <v>-44.4</v>
      </c>
    </row>
    <row r="17">
      <c r="A17" s="4" t="inlineStr">
        <is>
          <t>Total comprehensive income/(loss), net of tax</t>
        </is>
      </c>
      <c r="B17" s="8" t="n">
        <v>-18.3</v>
      </c>
      <c r="F17" s="8" t="n">
        <v>-18.3</v>
      </c>
    </row>
    <row r="18">
      <c r="A18" s="4" t="inlineStr">
        <is>
          <t>Ending balance at Dec. 31, 2019</t>
        </is>
      </c>
      <c r="B18" s="8" t="n">
        <v>1922.3</v>
      </c>
      <c r="C18" s="7" t="n">
        <v>0.1</v>
      </c>
      <c r="D18" s="8" t="n">
        <v>1696.7</v>
      </c>
      <c r="E18" s="8" t="n">
        <v>315.4</v>
      </c>
      <c r="F18" s="8" t="n">
        <v>-89.90000000000001</v>
      </c>
    </row>
    <row r="19">
      <c r="A19" s="4" t="inlineStr">
        <is>
          <t>Ending balance (in shares) at Dec. 31, 2019</t>
        </is>
      </c>
      <c r="C19" s="8" t="n">
        <v>64.2</v>
      </c>
    </row>
    <row r="20">
      <c r="A20" s="3" t="inlineStr">
        <is>
          <t>Increase (Decrease) in Stockholders' Equity [Roll Forward]</t>
        </is>
      </c>
    </row>
    <row r="21">
      <c r="A21" s="4" t="inlineStr">
        <is>
          <t>Stock-based compensation and vesting of restricted stock</t>
        </is>
      </c>
      <c r="B21" s="8" t="n">
        <v>9.300000000000001</v>
      </c>
      <c r="D21" s="8" t="n">
        <v>9.300000000000001</v>
      </c>
    </row>
    <row r="22">
      <c r="A22" s="4" t="inlineStr">
        <is>
          <t>Stock-based compensation and vesting of restricted stock (in shares)</t>
        </is>
      </c>
      <c r="C22" s="8" t="n">
        <v>0.5</v>
      </c>
    </row>
    <row r="23">
      <c r="A23" s="4" t="inlineStr">
        <is>
          <t>Net income/(loss)</t>
        </is>
      </c>
      <c r="B23" s="8" t="n">
        <v>-25.5</v>
      </c>
      <c r="E23" s="8" t="n">
        <v>-25.5</v>
      </c>
    </row>
    <row r="24">
      <c r="A24" s="4" t="inlineStr">
        <is>
          <t>Dividends declared</t>
        </is>
      </c>
      <c r="B24" s="8" t="n">
        <v>-20.4</v>
      </c>
      <c r="E24" s="8" t="n">
        <v>-20.4</v>
      </c>
    </row>
    <row r="25">
      <c r="A25" s="4" t="inlineStr">
        <is>
          <t>Total comprehensive income/(loss), net of tax</t>
        </is>
      </c>
      <c r="B25" s="6" t="n">
        <v>111</v>
      </c>
      <c r="F25" s="6" t="n">
        <v>111</v>
      </c>
    </row>
    <row r="26">
      <c r="A26" s="4" t="inlineStr">
        <is>
          <t>Ending balance at Dec. 31, 2020</t>
        </is>
      </c>
      <c r="B26" s="7" t="n">
        <v>1996.7</v>
      </c>
      <c r="C26" s="7" t="n">
        <v>0.1</v>
      </c>
      <c r="D26" s="5" t="n">
        <v>1706</v>
      </c>
      <c r="E26" s="7" t="n">
        <v>269.5</v>
      </c>
      <c r="F26" s="7" t="n">
        <v>21.1</v>
      </c>
    </row>
    <row r="27">
      <c r="A27" s="4" t="inlineStr">
        <is>
          <t>Ending balance (in shares) at Dec. 31, 2020</t>
        </is>
      </c>
      <c r="C27" s="8" t="n">
        <v>6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Millions</t>
        </is>
      </c>
      <c r="B1" s="2" t="inlineStr">
        <is>
          <t>Dec. 31, 2020</t>
        </is>
      </c>
      <c r="C1" s="2" t="inlineStr">
        <is>
          <t>Dec. 31, 2019</t>
        </is>
      </c>
    </row>
    <row r="2">
      <c r="A2" s="3" t="inlineStr">
        <is>
          <t>Property, Plant and Equipment [Line Items]</t>
        </is>
      </c>
    </row>
    <row r="3">
      <c r="A3" s="4" t="inlineStr">
        <is>
          <t>Property, plant and equipment, gross</t>
        </is>
      </c>
      <c r="B3" s="7" t="n">
        <v>661.1</v>
      </c>
      <c r="C3" s="7" t="n">
        <v>617.2</v>
      </c>
    </row>
    <row r="4">
      <c r="A4" s="4" t="inlineStr">
        <is>
          <t>Less-Accumulated depreciation</t>
        </is>
      </c>
      <c r="B4" s="8" t="n">
        <v>-316.9</v>
      </c>
      <c r="C4" s="8" t="n">
        <v>-262.8</v>
      </c>
    </row>
    <row r="5">
      <c r="A5" s="4" t="inlineStr">
        <is>
          <t>Property, plant and equipment, net</t>
        </is>
      </c>
      <c r="B5" s="8" t="n">
        <v>344.2</v>
      </c>
      <c r="C5" s="8" t="n">
        <v>354.4</v>
      </c>
    </row>
    <row r="6">
      <c r="A6" s="4" t="inlineStr">
        <is>
          <t>Land [Member]</t>
        </is>
      </c>
    </row>
    <row r="7">
      <c r="A7" s="3" t="inlineStr">
        <is>
          <t>Property, Plant and Equipment [Line Items]</t>
        </is>
      </c>
    </row>
    <row r="8">
      <c r="A8" s="4" t="inlineStr">
        <is>
          <t>Property, plant and equipment, gross</t>
        </is>
      </c>
      <c r="B8" s="8" t="n">
        <v>44.6</v>
      </c>
      <c r="C8" s="8" t="n">
        <v>42.7</v>
      </c>
    </row>
    <row r="9">
      <c r="A9" s="4" t="inlineStr">
        <is>
          <t>Buildings and Improvements [Member]</t>
        </is>
      </c>
    </row>
    <row r="10">
      <c r="A10" s="3" t="inlineStr">
        <is>
          <t>Property, Plant and Equipment [Line Items]</t>
        </is>
      </c>
    </row>
    <row r="11">
      <c r="A11" s="4" t="inlineStr">
        <is>
          <t>Property, plant and equipment, gross</t>
        </is>
      </c>
      <c r="B11" s="8" t="n">
        <v>149.7</v>
      </c>
      <c r="C11" s="8" t="n">
        <v>141.3</v>
      </c>
    </row>
    <row r="12">
      <c r="A12" s="4" t="inlineStr">
        <is>
          <t>Machinery and Equipment [Member]</t>
        </is>
      </c>
    </row>
    <row r="13">
      <c r="A13" s="3" t="inlineStr">
        <is>
          <t>Property, Plant and Equipment [Line Items]</t>
        </is>
      </c>
    </row>
    <row r="14">
      <c r="A14" s="4" t="inlineStr">
        <is>
          <t>Property, plant and equipment, gross</t>
        </is>
      </c>
      <c r="B14" s="7" t="n">
        <v>466.8</v>
      </c>
      <c r="C14" s="7" t="n">
        <v>43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 Additional Information (Detail) - USD ($) $ in Millions</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Property, Plant and Equipment [Line Items]</t>
        </is>
      </c>
    </row>
    <row r="4">
      <c r="A4" s="4" t="inlineStr">
        <is>
          <t>Depreciation expense</t>
        </is>
      </c>
      <c r="C4" s="7" t="n">
        <v>57.8</v>
      </c>
      <c r="D4" s="5" t="n">
        <v>58</v>
      </c>
      <c r="E4" s="7" t="n">
        <v>34.8</v>
      </c>
    </row>
    <row r="5">
      <c r="A5" s="4" t="inlineStr">
        <is>
          <t>Building [Member]</t>
        </is>
      </c>
    </row>
    <row r="6">
      <c r="A6" s="3" t="inlineStr">
        <is>
          <t>Property, Plant and Equipment [Line Items]</t>
        </is>
      </c>
    </row>
    <row r="7">
      <c r="A7" s="4" t="inlineStr">
        <is>
          <t>Loss on sale of building</t>
        </is>
      </c>
      <c r="B7" s="7" t="n">
        <v>-0.3</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Additional Information (Detail)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Goodwill And Intangible Assets [Line Items]</t>
        </is>
      </c>
    </row>
    <row r="4">
      <c r="A4" s="4" t="inlineStr">
        <is>
          <t>Goodwill</t>
        </is>
      </c>
      <c r="C4" s="5" t="n">
        <v>1596</v>
      </c>
      <c r="D4" s="7" t="n">
        <v>1694.9</v>
      </c>
      <c r="E4" s="7" t="n">
        <v>1662.3</v>
      </c>
    </row>
    <row r="5">
      <c r="A5" s="4" t="inlineStr">
        <is>
          <t>Indefinite-lived intangible assets and goodwill Impairment charges</t>
        </is>
      </c>
      <c r="C5" s="8" t="n">
        <v>139.1</v>
      </c>
    </row>
    <row r="6">
      <c r="A6" s="4" t="inlineStr">
        <is>
          <t>Amortization of intangible assets</t>
        </is>
      </c>
      <c r="C6" s="7" t="n">
        <v>69.8</v>
      </c>
      <c r="D6" s="7" t="n">
        <v>70.40000000000001</v>
      </c>
      <c r="E6" s="7" t="n">
        <v>25.2</v>
      </c>
    </row>
    <row r="7">
      <c r="A7" s="4" t="inlineStr">
        <is>
          <t>Weighted average estimated useful life of intangible assets</t>
        </is>
      </c>
      <c r="C7" s="4" t="inlineStr">
        <is>
          <t>21 years</t>
        </is>
      </c>
    </row>
    <row r="8">
      <c r="A8" s="4" t="inlineStr">
        <is>
          <t>Estimated amortization expense, year 2021</t>
        </is>
      </c>
      <c r="C8" s="7" t="n">
        <v>69.7</v>
      </c>
    </row>
    <row r="9">
      <c r="A9" s="4" t="inlineStr">
        <is>
          <t>Estimated amortization expense, year 2022</t>
        </is>
      </c>
      <c r="C9" s="8" t="n">
        <v>70.7</v>
      </c>
    </row>
    <row r="10">
      <c r="A10" s="4" t="inlineStr">
        <is>
          <t>Estimated amortization expense, year 2023</t>
        </is>
      </c>
      <c r="C10" s="8" t="n">
        <v>70.7</v>
      </c>
    </row>
    <row r="11">
      <c r="A11" s="4" t="inlineStr">
        <is>
          <t>Estimated amortization expense, year 2024</t>
        </is>
      </c>
      <c r="C11" s="8" t="n">
        <v>70.7</v>
      </c>
    </row>
    <row r="12">
      <c r="A12" s="4" t="inlineStr">
        <is>
          <t>Estimated amortization expense, year 2025</t>
        </is>
      </c>
      <c r="C12" s="8" t="n">
        <v>70.7</v>
      </c>
    </row>
    <row r="13">
      <c r="A13" s="4" t="inlineStr">
        <is>
          <t>Estimated amortization expense, thereafter</t>
        </is>
      </c>
      <c r="C13" s="7" t="n">
        <v>831.4</v>
      </c>
    </row>
    <row r="14">
      <c r="A14" s="4" t="inlineStr">
        <is>
          <t>Minimum [Member]</t>
        </is>
      </c>
    </row>
    <row r="15">
      <c r="A15" s="3" t="inlineStr">
        <is>
          <t>Goodwill And Intangible Assets [Line Items]</t>
        </is>
      </c>
    </row>
    <row r="16">
      <c r="A16" s="4" t="inlineStr">
        <is>
          <t>Amortization period</t>
        </is>
      </c>
      <c r="C16" s="4" t="inlineStr">
        <is>
          <t>3 years</t>
        </is>
      </c>
    </row>
    <row r="17">
      <c r="A17" s="4" t="inlineStr">
        <is>
          <t>Maximum [Member]</t>
        </is>
      </c>
    </row>
    <row r="18">
      <c r="A18" s="3" t="inlineStr">
        <is>
          <t>Goodwill And Intangible Assets [Line Items]</t>
        </is>
      </c>
    </row>
    <row r="19">
      <c r="A19" s="4" t="inlineStr">
        <is>
          <t>Amortization period</t>
        </is>
      </c>
      <c r="C19" s="4" t="inlineStr">
        <is>
          <t>29 years</t>
        </is>
      </c>
    </row>
    <row r="20">
      <c r="A20" s="4" t="inlineStr">
        <is>
          <t>Thomson Reporting Unit [Member]</t>
        </is>
      </c>
    </row>
    <row r="21">
      <c r="A21" s="3" t="inlineStr">
        <is>
          <t>Goodwill And Intangible Assets [Line Items]</t>
        </is>
      </c>
    </row>
    <row r="22">
      <c r="A22" s="4" t="inlineStr">
        <is>
          <t>Goodwill</t>
        </is>
      </c>
      <c r="C22" s="7" t="n">
        <v>441.9</v>
      </c>
    </row>
    <row r="23">
      <c r="A23" s="4" t="inlineStr">
        <is>
          <t>Thomson Reporting Unit [Member] | Maximum [Member]</t>
        </is>
      </c>
    </row>
    <row r="24">
      <c r="A24" s="3" t="inlineStr">
        <is>
          <t>Goodwill And Intangible Assets [Line Items]</t>
        </is>
      </c>
    </row>
    <row r="25">
      <c r="A25" s="4" t="inlineStr">
        <is>
          <t>Reporting unit, percentage of fair value in excess of carrying amount</t>
        </is>
      </c>
      <c r="C25" s="4" t="inlineStr">
        <is>
          <t>10.00%</t>
        </is>
      </c>
    </row>
    <row r="26">
      <c r="A26" s="4" t="inlineStr">
        <is>
          <t>All Other Reporting Units [Member]</t>
        </is>
      </c>
    </row>
    <row r="27">
      <c r="A27" s="3" t="inlineStr">
        <is>
          <t>Goodwill And Intangible Assets [Line Items]</t>
        </is>
      </c>
    </row>
    <row r="28">
      <c r="A28" s="4" t="inlineStr">
        <is>
          <t>Reporting unit, percentage of fair value in excess of carrying amount</t>
        </is>
      </c>
      <c r="C28" s="4" t="inlineStr">
        <is>
          <t>10.00%</t>
        </is>
      </c>
    </row>
    <row r="29">
      <c r="A29" s="4" t="inlineStr">
        <is>
          <t>Jacobs Vehicle Systems [Member]</t>
        </is>
      </c>
    </row>
    <row r="30">
      <c r="A30" s="3" t="inlineStr">
        <is>
          <t>Goodwill And Intangible Assets [Line Items]</t>
        </is>
      </c>
    </row>
    <row r="31">
      <c r="A31" s="4" t="inlineStr">
        <is>
          <t>Non-cash impairment charges</t>
        </is>
      </c>
      <c r="B31" s="7" t="n">
        <v>8.4</v>
      </c>
    </row>
    <row r="32">
      <c r="A32" s="4" t="inlineStr">
        <is>
          <t>Indefinite-lived intangible assets and goodwill Impairment charges</t>
        </is>
      </c>
      <c r="B32" s="7" t="n">
        <v>139.1</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Carrying Value of Goodwill by Segment (Detail) - USD ($) $ in Million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Goodwill, Beginning balance</t>
        </is>
      </c>
      <c r="B4" s="7" t="n">
        <v>1694.9</v>
      </c>
      <c r="C4" s="7" t="n">
        <v>1662.3</v>
      </c>
    </row>
    <row r="5">
      <c r="A5" s="4" t="inlineStr">
        <is>
          <t>Impact of changes in foreign currency and other</t>
        </is>
      </c>
      <c r="B5" s="8" t="n">
        <v>40.2</v>
      </c>
      <c r="C5" s="8" t="n">
        <v>-14.9</v>
      </c>
    </row>
    <row r="6">
      <c r="A6" s="4" t="inlineStr">
        <is>
          <t>Goodwill impairment charge</t>
        </is>
      </c>
      <c r="B6" s="8" t="n">
        <v>-139.1</v>
      </c>
    </row>
    <row r="7">
      <c r="A7" s="4" t="inlineStr">
        <is>
          <t>Goodwill</t>
        </is>
      </c>
      <c r="D7" s="7" t="n">
        <v>1694.1</v>
      </c>
    </row>
    <row r="8">
      <c r="A8" s="4" t="inlineStr">
        <is>
          <t>Accumulated impairment loss</t>
        </is>
      </c>
      <c r="D8" s="8" t="n">
        <v>-31.8</v>
      </c>
    </row>
    <row r="9">
      <c r="A9" s="4" t="inlineStr">
        <is>
          <t>Goodwill, Ending balance</t>
        </is>
      </c>
      <c r="B9" s="6" t="n">
        <v>1596</v>
      </c>
      <c r="C9" s="8" t="n">
        <v>1694.9</v>
      </c>
    </row>
    <row r="10">
      <c r="A10" s="4" t="inlineStr">
        <is>
          <t>A&amp;S Business [Member]</t>
        </is>
      </c>
    </row>
    <row r="11">
      <c r="A11" s="3" t="inlineStr">
        <is>
          <t>Goodwill [Roll Forward]</t>
        </is>
      </c>
    </row>
    <row r="12">
      <c r="A12" s="4" t="inlineStr">
        <is>
          <t>Measurement period adjustment related to acquisition of the A&amp;S Business</t>
        </is>
      </c>
      <c r="C12" s="8" t="n">
        <v>47.5</v>
      </c>
    </row>
    <row r="13">
      <c r="A13" s="4" t="inlineStr">
        <is>
          <t>Goodwill, Ending balance</t>
        </is>
      </c>
      <c r="B13" s="8" t="n">
        <v>1507.7</v>
      </c>
    </row>
    <row r="14">
      <c r="A14" s="4" t="inlineStr">
        <is>
          <t>Power Transmission Technologies [Member]</t>
        </is>
      </c>
    </row>
    <row r="15">
      <c r="A15" s="3" t="inlineStr">
        <is>
          <t>Goodwill [Roll Forward]</t>
        </is>
      </c>
    </row>
    <row r="16">
      <c r="A16" s="4" t="inlineStr">
        <is>
          <t>Goodwill, Beginning balance</t>
        </is>
      </c>
      <c r="B16" s="8" t="n">
        <v>410.1</v>
      </c>
      <c r="C16" s="8" t="n">
        <v>410.1</v>
      </c>
    </row>
    <row r="17">
      <c r="A17" s="4" t="inlineStr">
        <is>
          <t>Impact of changes in foreign currency and other</t>
        </is>
      </c>
      <c r="B17" s="8" t="n">
        <v>10.5</v>
      </c>
      <c r="C17" s="8" t="n">
        <v>-2.1</v>
      </c>
    </row>
    <row r="18">
      <c r="A18" s="4" t="inlineStr">
        <is>
          <t>Goodwill</t>
        </is>
      </c>
      <c r="D18" s="8" t="n">
        <v>441.9</v>
      </c>
    </row>
    <row r="19">
      <c r="A19" s="4" t="inlineStr">
        <is>
          <t>Accumulated impairment loss</t>
        </is>
      </c>
      <c r="D19" s="8" t="n">
        <v>-31.8</v>
      </c>
    </row>
    <row r="20">
      <c r="A20" s="4" t="inlineStr">
        <is>
          <t>Goodwill, Ending balance</t>
        </is>
      </c>
      <c r="B20" s="8" t="n">
        <v>420.6</v>
      </c>
      <c r="C20" s="8" t="n">
        <v>410.1</v>
      </c>
    </row>
    <row r="21">
      <c r="A21" s="4" t="inlineStr">
        <is>
          <t>Power Transmission Technologies [Member] | A&amp;S Business [Member]</t>
        </is>
      </c>
    </row>
    <row r="22">
      <c r="A22" s="3" t="inlineStr">
        <is>
          <t>Goodwill [Roll Forward]</t>
        </is>
      </c>
    </row>
    <row r="23">
      <c r="A23" s="4" t="inlineStr">
        <is>
          <t>Measurement period adjustment related to acquisition of the A&amp;S Business</t>
        </is>
      </c>
      <c r="C23" s="8" t="n">
        <v>2.1</v>
      </c>
    </row>
    <row r="24">
      <c r="A24" s="4" t="inlineStr">
        <is>
          <t>Automation &amp; Specialty [Member]</t>
        </is>
      </c>
    </row>
    <row r="25">
      <c r="A25" s="3" t="inlineStr">
        <is>
          <t>Goodwill [Roll Forward]</t>
        </is>
      </c>
    </row>
    <row r="26">
      <c r="A26" s="4" t="inlineStr">
        <is>
          <t>Goodwill, Beginning balance</t>
        </is>
      </c>
      <c r="B26" s="8" t="n">
        <v>1284.8</v>
      </c>
      <c r="C26" s="8" t="n">
        <v>1252.2</v>
      </c>
    </row>
    <row r="27">
      <c r="A27" s="4" t="inlineStr">
        <is>
          <t>Impact of changes in foreign currency and other</t>
        </is>
      </c>
      <c r="B27" s="8" t="n">
        <v>29.7</v>
      </c>
      <c r="C27" s="8" t="n">
        <v>-12.8</v>
      </c>
    </row>
    <row r="28">
      <c r="A28" s="4" t="inlineStr">
        <is>
          <t>Goodwill impairment charge</t>
        </is>
      </c>
      <c r="B28" s="8" t="n">
        <v>-139.1</v>
      </c>
    </row>
    <row r="29">
      <c r="A29" s="4" t="inlineStr">
        <is>
          <t>Goodwill</t>
        </is>
      </c>
      <c r="D29" s="7" t="n">
        <v>1252.2</v>
      </c>
    </row>
    <row r="30">
      <c r="A30" s="4" t="inlineStr">
        <is>
          <t>Goodwill, Ending balance</t>
        </is>
      </c>
      <c r="B30" s="7" t="n">
        <v>1175.4</v>
      </c>
      <c r="C30" s="8" t="n">
        <v>1284.8</v>
      </c>
    </row>
    <row r="31">
      <c r="A31" s="4" t="inlineStr">
        <is>
          <t>Automation &amp; Specialty [Member] | A&amp;S Business [Member]</t>
        </is>
      </c>
    </row>
    <row r="32">
      <c r="A32" s="3" t="inlineStr">
        <is>
          <t>Goodwill [Roll Forward]</t>
        </is>
      </c>
    </row>
    <row r="33">
      <c r="A33" s="4" t="inlineStr">
        <is>
          <t>Measurement period adjustment related to acquisition of the A&amp;S Business</t>
        </is>
      </c>
      <c r="C33" s="7" t="n">
        <v>4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Carrying Value of Goodwill by Segment (Parenthetical) (Detail) $ in Millions</t>
        </is>
      </c>
      <c r="B1" s="2" t="inlineStr">
        <is>
          <t>Dec. 31, 2018USD ($)</t>
        </is>
      </c>
    </row>
    <row r="2">
      <c r="A2" s="3" t="inlineStr">
        <is>
          <t>Goodwill And Intangible Assets Disclosure [Abstract]</t>
        </is>
      </c>
    </row>
    <row r="3">
      <c r="A3" s="4" t="inlineStr">
        <is>
          <t>Goodwill impairment pre-tax charge</t>
        </is>
      </c>
      <c r="B3" s="7" t="n">
        <v>3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Value and Accumulated Amortization of Intangible Assets (Detail) - USD ($) $ in Millions</t>
        </is>
      </c>
      <c r="B1" s="2" t="inlineStr">
        <is>
          <t>Dec. 31, 2020</t>
        </is>
      </c>
      <c r="C1" s="2" t="inlineStr">
        <is>
          <t>Dec. 31, 2019</t>
        </is>
      </c>
    </row>
    <row r="2">
      <c r="A2" s="3" t="inlineStr">
        <is>
          <t>Schedule Of Finite And Indefinite Lived Intangible Assets [Line Items]</t>
        </is>
      </c>
    </row>
    <row r="3">
      <c r="A3" s="4" t="inlineStr">
        <is>
          <t>Total intangible assets, accumulated amortization</t>
        </is>
      </c>
      <c r="B3" s="7" t="n">
        <v>247.5</v>
      </c>
      <c r="C3" s="7" t="n">
        <v>171.3</v>
      </c>
    </row>
    <row r="4">
      <c r="A4" s="4" t="inlineStr">
        <is>
          <t>Total intangible assets, cost</t>
        </is>
      </c>
      <c r="B4" s="8" t="n">
        <v>1707.1</v>
      </c>
      <c r="C4" s="8" t="n">
        <v>1673.7</v>
      </c>
    </row>
    <row r="5">
      <c r="A5" s="4" t="inlineStr">
        <is>
          <t>Total intangible assets, net</t>
        </is>
      </c>
      <c r="B5" s="8" t="n">
        <v>1459.6</v>
      </c>
      <c r="C5" s="8" t="n">
        <v>1502.4</v>
      </c>
    </row>
    <row r="6">
      <c r="A6" s="4" t="inlineStr">
        <is>
          <t>Customer Relationships [Member]</t>
        </is>
      </c>
    </row>
    <row r="7">
      <c r="A7" s="3" t="inlineStr">
        <is>
          <t>Schedule Of Finite And Indefinite Lived Intangible Assets [Line Items]</t>
        </is>
      </c>
    </row>
    <row r="8">
      <c r="A8" s="4" t="inlineStr">
        <is>
          <t>Intangible assets subject to amortization, cost</t>
        </is>
      </c>
      <c r="B8" s="8" t="n">
        <v>1220.2</v>
      </c>
      <c r="C8" s="8" t="n">
        <v>1187.7</v>
      </c>
    </row>
    <row r="9">
      <c r="A9" s="4" t="inlineStr">
        <is>
          <t>Total intangible assets, accumulated amortization</t>
        </is>
      </c>
      <c r="B9" s="6" t="n">
        <v>195</v>
      </c>
      <c r="C9" s="8" t="n">
        <v>137.8</v>
      </c>
    </row>
    <row r="10">
      <c r="A10" s="4" t="inlineStr">
        <is>
          <t>Intangible assets subject to amortization, net</t>
        </is>
      </c>
      <c r="B10" s="8" t="n">
        <v>1025.2</v>
      </c>
      <c r="C10" s="8" t="n">
        <v>1049.9</v>
      </c>
    </row>
    <row r="11">
      <c r="A11" s="4" t="inlineStr">
        <is>
          <t>Product Technology and Patents [Member]</t>
        </is>
      </c>
    </row>
    <row r="12">
      <c r="A12" s="3" t="inlineStr">
        <is>
          <t>Schedule Of Finite And Indefinite Lived Intangible Assets [Line Items]</t>
        </is>
      </c>
    </row>
    <row r="13">
      <c r="A13" s="4" t="inlineStr">
        <is>
          <t>Intangible assets subject to amortization, cost</t>
        </is>
      </c>
      <c r="B13" s="8" t="n">
        <v>211.2</v>
      </c>
      <c r="C13" s="6" t="n">
        <v>210</v>
      </c>
    </row>
    <row r="14">
      <c r="A14" s="4" t="inlineStr">
        <is>
          <t>Total intangible assets, accumulated amortization</t>
        </is>
      </c>
      <c r="B14" s="8" t="n">
        <v>52.5</v>
      </c>
      <c r="C14" s="8" t="n">
        <v>33.5</v>
      </c>
    </row>
    <row r="15">
      <c r="A15" s="4" t="inlineStr">
        <is>
          <t>Intangible assets subject to amortization, net</t>
        </is>
      </c>
      <c r="B15" s="8" t="n">
        <v>158.7</v>
      </c>
      <c r="C15" s="8" t="n">
        <v>176.5</v>
      </c>
    </row>
    <row r="16">
      <c r="A16" s="4" t="inlineStr">
        <is>
          <t>Tradenames and Trademarks [Member]</t>
        </is>
      </c>
    </row>
    <row r="17">
      <c r="A17" s="3" t="inlineStr">
        <is>
          <t>Schedule Of Finite And Indefinite Lived Intangible Assets [Line Items]</t>
        </is>
      </c>
    </row>
    <row r="18">
      <c r="A18" s="4" t="inlineStr">
        <is>
          <t>Intangible assets not subject to amortization, cost</t>
        </is>
      </c>
      <c r="B18" s="8" t="n">
        <v>259.7</v>
      </c>
      <c r="C18" s="6" t="n">
        <v>260</v>
      </c>
    </row>
    <row r="19">
      <c r="A19" s="4" t="inlineStr">
        <is>
          <t>In-process Research and Development [Member]</t>
        </is>
      </c>
    </row>
    <row r="20">
      <c r="A20" s="3" t="inlineStr">
        <is>
          <t>Schedule Of Finite And Indefinite Lived Intangible Assets [Line Items]</t>
        </is>
      </c>
    </row>
    <row r="21">
      <c r="A21" s="4" t="inlineStr">
        <is>
          <t>Intangible assets not subject to amortization, cost</t>
        </is>
      </c>
      <c r="B21" s="5" t="n">
        <v>16</v>
      </c>
      <c r="C21" s="5" t="n">
        <v>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ross Carrying Value and Accumulated Amortization of Intangible Assets (Parenthetical) (Detail) $ in Millions</t>
        </is>
      </c>
      <c r="B1" s="2" t="inlineStr">
        <is>
          <t>3 Months Ended</t>
        </is>
      </c>
    </row>
    <row r="2">
      <c r="B2" s="2" t="inlineStr">
        <is>
          <t>Mar. 31, 2020USD ($)</t>
        </is>
      </c>
    </row>
    <row r="3">
      <c r="A3" s="4" t="inlineStr">
        <is>
          <t>Jacobs Vehicle Systems [Member]</t>
        </is>
      </c>
    </row>
    <row r="4">
      <c r="A4" s="3" t="inlineStr">
        <is>
          <t>Schedule Of Finite And Indefinite Lived Intangible Assets [Line Items]</t>
        </is>
      </c>
    </row>
    <row r="5">
      <c r="A5" s="4" t="inlineStr">
        <is>
          <t>Non-cash impairment charges</t>
        </is>
      </c>
      <c r="B5" s="7" t="n">
        <v>8.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6" customWidth="1" min="2" max="2"/>
  </cols>
  <sheetData>
    <row r="1">
      <c r="A1" s="1" t="inlineStr">
        <is>
          <t>Warranty Costs - Additional Information (Detail)</t>
        </is>
      </c>
      <c r="B1" s="2" t="inlineStr">
        <is>
          <t>12 Months Ended</t>
        </is>
      </c>
    </row>
    <row r="2">
      <c r="B2" s="2" t="inlineStr">
        <is>
          <t>Dec. 31, 2020</t>
        </is>
      </c>
    </row>
    <row r="3">
      <c r="A3" s="4" t="inlineStr">
        <is>
          <t>Minimum [Member]</t>
        </is>
      </c>
    </row>
    <row r="4">
      <c r="A4" s="3" t="inlineStr">
        <is>
          <t>Guarantor Obligations [Line Items]</t>
        </is>
      </c>
    </row>
    <row r="5">
      <c r="A5" s="4" t="inlineStr">
        <is>
          <t>Product warranty period</t>
        </is>
      </c>
      <c r="B5" s="4" t="inlineStr">
        <is>
          <t>3 months</t>
        </is>
      </c>
    </row>
    <row r="6">
      <c r="A6" s="4" t="inlineStr">
        <is>
          <t>Maximum [Member]</t>
        </is>
      </c>
    </row>
    <row r="7">
      <c r="A7" s="3" t="inlineStr">
        <is>
          <t>Guarantor Obligations [Line Items]</t>
        </is>
      </c>
    </row>
    <row r="8">
      <c r="A8" s="4" t="inlineStr">
        <is>
          <t>Product warranty period</t>
        </is>
      </c>
      <c r="B8" s="4" t="inlineStr">
        <is>
          <t>2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y Costs - Changes in Carrying Amount of Accrued Product Warranty Costs (Detail) - USD ($) $ in Millions</t>
        </is>
      </c>
      <c r="B1" s="2" t="inlineStr">
        <is>
          <t>12 Months Ended</t>
        </is>
      </c>
    </row>
    <row r="2">
      <c r="B2" s="2" t="inlineStr">
        <is>
          <t>Dec. 31, 2020</t>
        </is>
      </c>
      <c r="C2" s="2" t="inlineStr">
        <is>
          <t>Dec. 31, 2019</t>
        </is>
      </c>
      <c r="D2" s="2" t="inlineStr">
        <is>
          <t>Dec. 31, 2018</t>
        </is>
      </c>
    </row>
    <row r="3">
      <c r="A3" s="3" t="inlineStr">
        <is>
          <t>Movement in Liabilities for Guarantees on Long-Duration Contracts, Guaranteed Benefit Liability, Gross [Roll Forward]</t>
        </is>
      </c>
    </row>
    <row r="4">
      <c r="A4" s="4" t="inlineStr">
        <is>
          <t>Balance at beginning of year</t>
        </is>
      </c>
      <c r="B4" s="5" t="n">
        <v>10</v>
      </c>
      <c r="C4" s="7" t="n">
        <v>9.4</v>
      </c>
      <c r="D4" s="7" t="n">
        <v>7.5</v>
      </c>
    </row>
    <row r="5">
      <c r="A5" s="4" t="inlineStr">
        <is>
          <t>Accrued current period warranty expense</t>
        </is>
      </c>
      <c r="B5" s="8" t="n">
        <v>3.5</v>
      </c>
      <c r="C5" s="6" t="n">
        <v>4</v>
      </c>
      <c r="D5" s="8" t="n">
        <v>2.4</v>
      </c>
    </row>
    <row r="6">
      <c r="A6" s="4" t="inlineStr">
        <is>
          <t>Acquired warranty reserve</t>
        </is>
      </c>
      <c r="D6" s="8" t="n">
        <v>6.6</v>
      </c>
    </row>
    <row r="7">
      <c r="A7" s="4" t="inlineStr">
        <is>
          <t>Payments and adjustments</t>
        </is>
      </c>
      <c r="B7" s="8" t="n">
        <v>-3.9</v>
      </c>
      <c r="C7" s="8" t="n">
        <v>-3.4</v>
      </c>
      <c r="D7" s="8" t="n">
        <v>-7.1</v>
      </c>
    </row>
    <row r="8">
      <c r="A8" s="4" t="inlineStr">
        <is>
          <t>Balance at end of year</t>
        </is>
      </c>
      <c r="B8" s="7" t="n">
        <v>9.6</v>
      </c>
      <c r="C8" s="5" t="n">
        <v>10</v>
      </c>
      <c r="D8" s="7" t="n">
        <v>9.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by Domestic and Foreign Location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38.1</v>
      </c>
      <c r="C4" s="7" t="n">
        <v>39.6</v>
      </c>
      <c r="D4" s="7" t="n">
        <v>-7.5</v>
      </c>
    </row>
    <row r="5">
      <c r="A5" s="4" t="inlineStr">
        <is>
          <t>Foreign</t>
        </is>
      </c>
      <c r="B5" s="8" t="n">
        <v>42.1</v>
      </c>
      <c r="C5" s="8" t="n">
        <v>108.6</v>
      </c>
      <c r="D5" s="8" t="n">
        <v>59.2</v>
      </c>
    </row>
    <row r="6">
      <c r="A6" s="4" t="inlineStr">
        <is>
          <t>Income before income taxes</t>
        </is>
      </c>
      <c r="B6" s="5" t="n">
        <v>4</v>
      </c>
      <c r="C6" s="7" t="n">
        <v>148.2</v>
      </c>
      <c r="D6" s="7" t="n">
        <v>51.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4" t="inlineStr">
        <is>
          <t>Cash dividend declared</t>
        </is>
      </c>
      <c r="B3" s="10" t="n">
        <v>0.31</v>
      </c>
      <c r="C3" s="10" t="n">
        <v>0.68</v>
      </c>
      <c r="D3" s="10" t="n">
        <v>0.68</v>
      </c>
    </row>
    <row r="4">
      <c r="A4" s="4" t="inlineStr">
        <is>
          <t>Retained Earnings [Member]</t>
        </is>
      </c>
    </row>
    <row r="5">
      <c r="A5" s="4" t="inlineStr">
        <is>
          <t>Cash dividend declared</t>
        </is>
      </c>
      <c r="B5" s="10" t="n">
        <v>0.31</v>
      </c>
      <c r="C5" s="10" t="n">
        <v>0.68</v>
      </c>
      <c r="D5" s="10" t="n">
        <v>0.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14.5</v>
      </c>
      <c r="C4" s="7" t="n">
        <v>16.6</v>
      </c>
      <c r="D4" s="7" t="n">
        <v>7.6</v>
      </c>
    </row>
    <row r="5">
      <c r="A5" s="4" t="inlineStr">
        <is>
          <t>State</t>
        </is>
      </c>
      <c r="B5" s="8" t="n">
        <v>2.2</v>
      </c>
      <c r="C5" s="8" t="n">
        <v>4.6</v>
      </c>
      <c r="D5" s="8" t="n">
        <v>1.4</v>
      </c>
    </row>
    <row r="6">
      <c r="A6" s="4" t="inlineStr">
        <is>
          <t>Non-U.S.</t>
        </is>
      </c>
      <c r="B6" s="8" t="n">
        <v>41.1</v>
      </c>
      <c r="C6" s="8" t="n">
        <v>32.9</v>
      </c>
      <c r="D6" s="8" t="n">
        <v>17.5</v>
      </c>
    </row>
    <row r="7">
      <c r="A7" s="4" t="inlineStr">
        <is>
          <t>Current provision for income taxes</t>
        </is>
      </c>
      <c r="B7" s="8" t="n">
        <v>57.8</v>
      </c>
      <c r="C7" s="8" t="n">
        <v>54.1</v>
      </c>
      <c r="D7" s="8" t="n">
        <v>26.5</v>
      </c>
    </row>
    <row r="8">
      <c r="A8" s="3" t="inlineStr">
        <is>
          <t>Deferred:</t>
        </is>
      </c>
    </row>
    <row r="9">
      <c r="A9" s="4" t="inlineStr">
        <is>
          <t>Federal</t>
        </is>
      </c>
      <c r="B9" s="8" t="n">
        <v>-15.3</v>
      </c>
      <c r="C9" s="8" t="n">
        <v>-6.7</v>
      </c>
      <c r="D9" s="8" t="n">
        <v>-5.7</v>
      </c>
    </row>
    <row r="10">
      <c r="A10" s="4" t="inlineStr">
        <is>
          <t>State</t>
        </is>
      </c>
      <c r="B10" s="8" t="n">
        <v>-2.1</v>
      </c>
      <c r="C10" s="8" t="n">
        <v>-5.2</v>
      </c>
      <c r="D10" s="8" t="n">
        <v>-0.7</v>
      </c>
    </row>
    <row r="11">
      <c r="A11" s="4" t="inlineStr">
        <is>
          <t>Non-U.S.</t>
        </is>
      </c>
      <c r="B11" s="8" t="n">
        <v>-10.9</v>
      </c>
      <c r="C11" s="8" t="n">
        <v>-21.2</v>
      </c>
      <c r="D11" s="8" t="n">
        <v>-3.7</v>
      </c>
    </row>
    <row r="12">
      <c r="A12" s="4" t="inlineStr">
        <is>
          <t>Deferred provision for income taxes</t>
        </is>
      </c>
      <c r="B12" s="8" t="n">
        <v>-28.3</v>
      </c>
      <c r="C12" s="8" t="n">
        <v>-33.1</v>
      </c>
      <c r="D12" s="8" t="n">
        <v>-10.1</v>
      </c>
    </row>
    <row r="13">
      <c r="A13" s="4" t="inlineStr">
        <is>
          <t>Provision for income taxes</t>
        </is>
      </c>
      <c r="B13" s="7" t="n">
        <v>29.5</v>
      </c>
      <c r="C13" s="5" t="n">
        <v>21</v>
      </c>
      <c r="D13" s="7" t="n">
        <v>16.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from Tax at U.S. Federal Statutory Rate to Company's Provision (Benefit) for Income Taxe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at U.S. federal income tax rate</t>
        </is>
      </c>
      <c r="B4" s="7" t="n">
        <v>0.9</v>
      </c>
      <c r="C4" s="7" t="n">
        <v>31.1</v>
      </c>
      <c r="D4" s="7" t="n">
        <v>10.9</v>
      </c>
    </row>
    <row r="5">
      <c r="A5" s="4" t="inlineStr">
        <is>
          <t>State taxes, net of federal income tax effect</t>
        </is>
      </c>
      <c r="B5" s="8" t="n">
        <v>0.3</v>
      </c>
      <c r="C5" s="8" t="n">
        <v>1.8</v>
      </c>
      <c r="D5" s="8" t="n">
        <v>0.4</v>
      </c>
    </row>
    <row r="6">
      <c r="A6" s="4" t="inlineStr">
        <is>
          <t>Other changes in tax rate</t>
        </is>
      </c>
      <c r="B6" s="8" t="n">
        <v>-0.2</v>
      </c>
      <c r="C6" s="8" t="n">
        <v>-10.6</v>
      </c>
      <c r="D6" s="8" t="n">
        <v>-0.3</v>
      </c>
    </row>
    <row r="7">
      <c r="A7" s="4" t="inlineStr">
        <is>
          <t>Nondeductible transaction costs</t>
        </is>
      </c>
      <c r="D7" s="8" t="n">
        <v>3.1</v>
      </c>
    </row>
    <row r="8">
      <c r="A8" s="4" t="inlineStr">
        <is>
          <t>Foreign taxes</t>
        </is>
      </c>
      <c r="B8" s="8" t="n">
        <v>3.9</v>
      </c>
      <c r="C8" s="8" t="n">
        <v>0.7</v>
      </c>
      <c r="D8" s="8" t="n">
        <v>1.5</v>
      </c>
    </row>
    <row r="9">
      <c r="A9" s="4" t="inlineStr">
        <is>
          <t>Global intangible low-taxed income</t>
        </is>
      </c>
      <c r="B9" s="8" t="n">
        <v>-2.1</v>
      </c>
      <c r="C9" s="8" t="n">
        <v>1.3</v>
      </c>
      <c r="D9" s="8" t="n">
        <v>1.1</v>
      </c>
    </row>
    <row r="10">
      <c r="A10" s="4" t="inlineStr">
        <is>
          <t>Valuation allowance</t>
        </is>
      </c>
      <c r="B10" s="8" t="n">
        <v>0.5</v>
      </c>
      <c r="C10" s="8" t="n">
        <v>0.1</v>
      </c>
      <c r="D10" s="8" t="n">
        <v>0.4</v>
      </c>
    </row>
    <row r="11">
      <c r="A11" s="4" t="inlineStr">
        <is>
          <t>Tax credits and incentives</t>
        </is>
      </c>
      <c r="B11" s="8" t="n">
        <v>-2.5</v>
      </c>
      <c r="C11" s="8" t="n">
        <v>-2.6</v>
      </c>
      <c r="D11" s="8" t="n">
        <v>-1.2</v>
      </c>
    </row>
    <row r="12">
      <c r="A12" s="4" t="inlineStr">
        <is>
          <t>Impairment of goodwill</t>
        </is>
      </c>
      <c r="B12" s="6" t="n">
        <v>29</v>
      </c>
    </row>
    <row r="13">
      <c r="A13" s="4" t="inlineStr">
        <is>
          <t>Other</t>
        </is>
      </c>
      <c r="B13" s="8" t="n">
        <v>-0.3</v>
      </c>
      <c r="C13" s="8" t="n">
        <v>-0.8</v>
      </c>
      <c r="D13" s="8" t="n">
        <v>0.5</v>
      </c>
    </row>
    <row r="14">
      <c r="A14" s="4" t="inlineStr">
        <is>
          <t>Provision for income taxes</t>
        </is>
      </c>
      <c r="B14" s="7" t="n">
        <v>29.5</v>
      </c>
      <c r="C14" s="5" t="n">
        <v>21</v>
      </c>
      <c r="D14" s="7" t="n">
        <v>16.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Unrecognized Tax Benefits [Line Items]</t>
        </is>
      </c>
    </row>
    <row r="4">
      <c r="A4" s="4" t="inlineStr">
        <is>
          <t>Unrecognized tax benefits</t>
        </is>
      </c>
      <c r="B4" s="5" t="n">
        <v>0</v>
      </c>
      <c r="C4" s="5" t="n">
        <v>0</v>
      </c>
      <c r="D4" s="5" t="n">
        <v>0</v>
      </c>
    </row>
    <row r="5">
      <c r="A5" s="4" t="inlineStr">
        <is>
          <t>Undistributed earnings in foreign subsidiaries</t>
        </is>
      </c>
      <c r="B5" s="6" t="n">
        <v>295800000</v>
      </c>
    </row>
    <row r="6">
      <c r="A6" s="4" t="inlineStr">
        <is>
          <t>Foreign earnings no longer considered permanently reinvested</t>
        </is>
      </c>
      <c r="B6" s="6" t="n">
        <v>197100000</v>
      </c>
    </row>
    <row r="7">
      <c r="A7" s="4" t="inlineStr">
        <is>
          <t>Unrecognized deferred tax amount for undistributed earnings from non-U.S. subsidiaries</t>
        </is>
      </c>
      <c r="B7" s="6" t="n">
        <v>98700000</v>
      </c>
    </row>
    <row r="8">
      <c r="A8" s="4" t="inlineStr">
        <is>
          <t>Federal and State [Member]</t>
        </is>
      </c>
    </row>
    <row r="9">
      <c r="A9" s="3" t="inlineStr">
        <is>
          <t>Unrecognized Tax Benefits [Line Items]</t>
        </is>
      </c>
    </row>
    <row r="10">
      <c r="A10" s="4" t="inlineStr">
        <is>
          <t>Net operating loss carry forwards</t>
        </is>
      </c>
      <c r="B10" s="6" t="n">
        <v>19600000</v>
      </c>
    </row>
    <row r="11">
      <c r="A11" s="4" t="inlineStr">
        <is>
          <t>Tax credits available</t>
        </is>
      </c>
      <c r="B11" s="6" t="n">
        <v>1400000</v>
      </c>
    </row>
    <row r="12">
      <c r="A12" s="4" t="inlineStr">
        <is>
          <t>Non U.S. [Member]</t>
        </is>
      </c>
    </row>
    <row r="13">
      <c r="A13" s="3" t="inlineStr">
        <is>
          <t>Unrecognized Tax Benefits [Line Items]</t>
        </is>
      </c>
    </row>
    <row r="14">
      <c r="A14" s="4" t="inlineStr">
        <is>
          <t>NOL and capital loss carryforwards</t>
        </is>
      </c>
      <c r="B14" s="5" t="n">
        <v>20500000</v>
      </c>
    </row>
    <row r="15">
      <c r="A15" s="4" t="inlineStr">
        <is>
          <t>Earliest Tax Year [Member] | Federal and State [Member]</t>
        </is>
      </c>
    </row>
    <row r="16">
      <c r="A16" s="3" t="inlineStr">
        <is>
          <t>Unrecognized Tax Benefits [Line Items]</t>
        </is>
      </c>
    </row>
    <row r="17">
      <c r="A17" s="4" t="inlineStr">
        <is>
          <t>Net operating loss carry forwards, expiration year</t>
        </is>
      </c>
      <c r="B17" s="4" t="inlineStr">
        <is>
          <t>2025</t>
        </is>
      </c>
    </row>
    <row r="18">
      <c r="A18" s="4" t="inlineStr">
        <is>
          <t>Tax credit, expiration year</t>
        </is>
      </c>
      <c r="B18" s="4" t="inlineStr">
        <is>
          <t>2020</t>
        </is>
      </c>
    </row>
    <row r="19">
      <c r="A19" s="4" t="inlineStr">
        <is>
          <t>Latest Tax Year [Member] | Federal and State [Member]</t>
        </is>
      </c>
    </row>
    <row r="20">
      <c r="A20" s="3" t="inlineStr">
        <is>
          <t>Unrecognized Tax Benefits [Line Items]</t>
        </is>
      </c>
    </row>
    <row r="21">
      <c r="A21" s="4" t="inlineStr">
        <is>
          <t>Net operating loss carry forwards, expiration year</t>
        </is>
      </c>
      <c r="B21" s="4" t="inlineStr">
        <is>
          <t>2038</t>
        </is>
      </c>
    </row>
    <row r="22">
      <c r="A22" s="4" t="inlineStr">
        <is>
          <t>Tax credit, expiration year</t>
        </is>
      </c>
      <c r="B22" s="4" t="inlineStr">
        <is>
          <t>203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Millions</t>
        </is>
      </c>
      <c r="B1" s="2" t="inlineStr">
        <is>
          <t>Dec. 31, 2020</t>
        </is>
      </c>
      <c r="C1" s="2" t="inlineStr">
        <is>
          <t>Dec. 31, 2019</t>
        </is>
      </c>
    </row>
    <row r="2">
      <c r="A2" s="3" t="inlineStr">
        <is>
          <t>Deferred tax assets:</t>
        </is>
      </c>
    </row>
    <row r="3">
      <c r="A3" s="4" t="inlineStr">
        <is>
          <t>Post-retirement obligations</t>
        </is>
      </c>
      <c r="B3" s="7" t="n">
        <v>6.2</v>
      </c>
      <c r="C3" s="7" t="n">
        <v>5.1</v>
      </c>
    </row>
    <row r="4">
      <c r="A4" s="4" t="inlineStr">
        <is>
          <t>Tax credits</t>
        </is>
      </c>
      <c r="B4" s="8" t="n">
        <v>1.8</v>
      </c>
      <c r="C4" s="8" t="n">
        <v>1.2</v>
      </c>
    </row>
    <row r="5">
      <c r="A5" s="4" t="inlineStr">
        <is>
          <t>Expenses not currently deductible</t>
        </is>
      </c>
      <c r="B5" s="8" t="n">
        <v>28.5</v>
      </c>
      <c r="C5" s="6" t="n">
        <v>21</v>
      </c>
    </row>
    <row r="6">
      <c r="A6" s="4" t="inlineStr">
        <is>
          <t>Net operating loss carryover</t>
        </is>
      </c>
      <c r="B6" s="8" t="n">
        <v>5.9</v>
      </c>
      <c r="C6" s="8" t="n">
        <v>5.7</v>
      </c>
    </row>
    <row r="7">
      <c r="A7" s="4" t="inlineStr">
        <is>
          <t>Debt and derivative instruments</t>
        </is>
      </c>
      <c r="B7" s="8" t="n">
        <v>2.2</v>
      </c>
      <c r="C7" s="8" t="n">
        <v>8.300000000000001</v>
      </c>
    </row>
    <row r="8">
      <c r="A8" s="4" t="inlineStr">
        <is>
          <t>Operating lease liabilities</t>
        </is>
      </c>
      <c r="B8" s="8" t="n">
        <v>9.199999999999999</v>
      </c>
      <c r="C8" s="8" t="n">
        <v>8.800000000000001</v>
      </c>
    </row>
    <row r="9">
      <c r="A9" s="4" t="inlineStr">
        <is>
          <t>Other</t>
        </is>
      </c>
      <c r="B9" s="8" t="n">
        <v>3.2</v>
      </c>
      <c r="C9" s="8" t="n">
        <v>2.8</v>
      </c>
    </row>
    <row r="10">
      <c r="A10" s="4" t="inlineStr">
        <is>
          <t>Total deferred tax assets</t>
        </is>
      </c>
      <c r="B10" s="6" t="n">
        <v>57</v>
      </c>
      <c r="C10" s="8" t="n">
        <v>52.9</v>
      </c>
    </row>
    <row r="11">
      <c r="A11" s="4" t="inlineStr">
        <is>
          <t>Valuation allowance for deferred tax assets</t>
        </is>
      </c>
      <c r="B11" s="8" t="n">
        <v>-4.8</v>
      </c>
      <c r="C11" s="8" t="n">
        <v>-4.2</v>
      </c>
    </row>
    <row r="12">
      <c r="A12" s="4" t="inlineStr">
        <is>
          <t>Net deferred tax assets</t>
        </is>
      </c>
      <c r="B12" s="8" t="n">
        <v>52.2</v>
      </c>
      <c r="C12" s="8" t="n">
        <v>48.7</v>
      </c>
    </row>
    <row r="13">
      <c r="A13" s="3" t="inlineStr">
        <is>
          <t>Deferred tax liabilities:</t>
        </is>
      </c>
    </row>
    <row r="14">
      <c r="A14" s="4" t="inlineStr">
        <is>
          <t>Property, plant and equipment</t>
        </is>
      </c>
      <c r="B14" s="8" t="n">
        <v>38.1</v>
      </c>
      <c r="C14" s="8" t="n">
        <v>39.5</v>
      </c>
    </row>
    <row r="15">
      <c r="A15" s="4" t="inlineStr">
        <is>
          <t>Intangible assets</t>
        </is>
      </c>
      <c r="B15" s="8" t="n">
        <v>343.4</v>
      </c>
      <c r="C15" s="8" t="n">
        <v>352.4</v>
      </c>
    </row>
    <row r="16">
      <c r="A16" s="4" t="inlineStr">
        <is>
          <t>Goodwill</t>
        </is>
      </c>
      <c r="B16" s="8" t="n">
        <v>9.5</v>
      </c>
      <c r="C16" s="8" t="n">
        <v>9.300000000000001</v>
      </c>
    </row>
    <row r="17">
      <c r="A17" s="4" t="inlineStr">
        <is>
          <t>Operating lease right of use asset</t>
        </is>
      </c>
      <c r="B17" s="8" t="n">
        <v>8.800000000000001</v>
      </c>
      <c r="C17" s="8" t="n">
        <v>8.4</v>
      </c>
    </row>
    <row r="18">
      <c r="A18" s="4" t="inlineStr">
        <is>
          <t>Other</t>
        </is>
      </c>
      <c r="B18" s="8" t="n">
        <v>7.1</v>
      </c>
      <c r="C18" s="8" t="n">
        <v>5.2</v>
      </c>
    </row>
    <row r="19">
      <c r="A19" s="4" t="inlineStr">
        <is>
          <t>Total deferred liabilities</t>
        </is>
      </c>
      <c r="B19" s="8" t="n">
        <v>406.9</v>
      </c>
      <c r="C19" s="8" t="n">
        <v>414.8</v>
      </c>
    </row>
    <row r="20">
      <c r="A20" s="4" t="inlineStr">
        <is>
          <t>Net deferred tax liabilities</t>
        </is>
      </c>
      <c r="B20" s="7" t="n">
        <v>354.7</v>
      </c>
      <c r="C20" s="7" t="n">
        <v>36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ension and Other Employee Benefits - Reconciliation of Benefit Obligation, Fair Value of Plan Assets and Funded Status of Respective Defined Benefit (Pension) and Postretirement Benefit Plans (Detail) - USD ($) $ in Millions</t>
        </is>
      </c>
      <c r="C1" s="2" t="inlineStr">
        <is>
          <t>12 Months Ended</t>
        </is>
      </c>
    </row>
    <row r="2">
      <c r="C2" s="2" t="inlineStr">
        <is>
          <t>Dec. 31, 2020</t>
        </is>
      </c>
      <c r="D2" s="2" t="inlineStr">
        <is>
          <t>Dec. 31, 2019</t>
        </is>
      </c>
      <c r="E2" s="2" t="inlineStr">
        <is>
          <t>Dec. 31, 2018</t>
        </is>
      </c>
    </row>
    <row r="3">
      <c r="A3" s="3" t="inlineStr">
        <is>
          <t>Amounts recognized in the balance sheet consist of:</t>
        </is>
      </c>
    </row>
    <row r="4">
      <c r="A4" s="4" t="inlineStr">
        <is>
          <t>Total non-current liabilities</t>
        </is>
      </c>
      <c r="C4" s="7" t="n">
        <v>35.4</v>
      </c>
      <c r="D4" s="7" t="n">
        <v>30.8</v>
      </c>
    </row>
    <row r="5">
      <c r="A5" s="4" t="inlineStr">
        <is>
          <t>Pension Benefits [Member]</t>
        </is>
      </c>
    </row>
    <row r="6">
      <c r="A6" s="3" t="inlineStr">
        <is>
          <t>Change in benefit obligation:</t>
        </is>
      </c>
    </row>
    <row r="7">
      <c r="A7" s="4" t="inlineStr">
        <is>
          <t>Obligation at beginning of year</t>
        </is>
      </c>
      <c r="C7" s="8" t="n">
        <v>42.2</v>
      </c>
      <c r="D7" s="8" t="n">
        <v>63.2</v>
      </c>
      <c r="E7" s="7" t="n">
        <v>43.1</v>
      </c>
    </row>
    <row r="8">
      <c r="A8" s="4" t="inlineStr">
        <is>
          <t>Acquired benefit obligation</t>
        </is>
      </c>
      <c r="E8" s="8" t="n">
        <v>40.1</v>
      </c>
    </row>
    <row r="9">
      <c r="A9" s="4" t="inlineStr">
        <is>
          <t>Service cost</t>
        </is>
      </c>
      <c r="C9" s="8" t="n">
        <v>0.7</v>
      </c>
      <c r="D9" s="8" t="n">
        <v>0.5</v>
      </c>
      <c r="E9" s="8" t="n">
        <v>0.3</v>
      </c>
    </row>
    <row r="10">
      <c r="A10" s="4" t="inlineStr">
        <is>
          <t>Interest cost</t>
        </is>
      </c>
      <c r="C10" s="8" t="n">
        <v>0.3</v>
      </c>
      <c r="D10" s="8" t="n">
        <v>0.6</v>
      </c>
      <c r="E10" s="8" t="n">
        <v>0.5</v>
      </c>
    </row>
    <row r="11">
      <c r="A11" s="4" t="inlineStr">
        <is>
          <t>Contributions</t>
        </is>
      </c>
      <c r="C11" s="8" t="n">
        <v>0.2</v>
      </c>
      <c r="D11" s="8" t="n">
        <v>0.2</v>
      </c>
      <c r="E11" s="6" t="n">
        <v>0</v>
      </c>
    </row>
    <row r="12">
      <c r="A12" s="4" t="inlineStr">
        <is>
          <t>Settlement transfer to third party</t>
        </is>
      </c>
      <c r="B12" s="4" t="inlineStr">
        <is>
          <t>[1]</t>
        </is>
      </c>
      <c r="D12" s="8" t="n">
        <v>-19.4</v>
      </c>
      <c r="E12" s="8" t="n">
        <v>-18.1</v>
      </c>
    </row>
    <row r="13">
      <c r="A13" s="4" t="inlineStr">
        <is>
          <t>Actuarial (gains) losses</t>
        </is>
      </c>
      <c r="C13" s="8" t="n">
        <v>2.4</v>
      </c>
      <c r="D13" s="8" t="n">
        <v>-0.4</v>
      </c>
      <c r="E13" s="6" t="n">
        <v>1</v>
      </c>
    </row>
    <row r="14">
      <c r="A14" s="4" t="inlineStr">
        <is>
          <t>Amendments</t>
        </is>
      </c>
      <c r="C14" s="8" t="n">
        <v>0.9</v>
      </c>
      <c r="D14" s="8" t="n">
        <v>-0.7</v>
      </c>
    </row>
    <row r="15">
      <c r="A15" s="4" t="inlineStr">
        <is>
          <t>Foreign exchange effect</t>
        </is>
      </c>
      <c r="C15" s="6" t="n">
        <v>4</v>
      </c>
      <c r="D15" s="8" t="n">
        <v>-0.2</v>
      </c>
      <c r="E15" s="8" t="n">
        <v>-1.3</v>
      </c>
    </row>
    <row r="16">
      <c r="A16" s="4" t="inlineStr">
        <is>
          <t>Benefits paid</t>
        </is>
      </c>
      <c r="C16" s="8" t="n">
        <v>-2.4</v>
      </c>
      <c r="D16" s="8" t="n">
        <v>-1.6</v>
      </c>
      <c r="E16" s="8" t="n">
        <v>-2.4</v>
      </c>
    </row>
    <row r="17">
      <c r="A17" s="4" t="inlineStr">
        <is>
          <t>Obligation at end of year</t>
        </is>
      </c>
      <c r="C17" s="8" t="n">
        <v>48.3</v>
      </c>
      <c r="D17" s="8" t="n">
        <v>42.2</v>
      </c>
      <c r="E17" s="8" t="n">
        <v>63.2</v>
      </c>
    </row>
    <row r="18">
      <c r="A18" s="3" t="inlineStr">
        <is>
          <t>Change in plan assets:</t>
        </is>
      </c>
    </row>
    <row r="19">
      <c r="A19" s="4" t="inlineStr">
        <is>
          <t>Fair value of plan assets, beginning of year</t>
        </is>
      </c>
      <c r="C19" s="8" t="n">
        <v>11.4</v>
      </c>
      <c r="D19" s="8" t="n">
        <v>31.2</v>
      </c>
      <c r="E19" s="6" t="n">
        <v>18</v>
      </c>
    </row>
    <row r="20">
      <c r="A20" s="4" t="inlineStr">
        <is>
          <t>Acquired plan assets</t>
        </is>
      </c>
      <c r="E20" s="8" t="n">
        <v>31.3</v>
      </c>
    </row>
    <row r="21">
      <c r="A21" s="4" t="inlineStr">
        <is>
          <t>Settlement transfer to third party</t>
        </is>
      </c>
      <c r="B21" s="4" t="inlineStr">
        <is>
          <t>[2]</t>
        </is>
      </c>
      <c r="D21" s="8" t="n">
        <v>-19.4</v>
      </c>
      <c r="E21" s="8" t="n">
        <v>-17.9</v>
      </c>
    </row>
    <row r="22">
      <c r="A22" s="4" t="inlineStr">
        <is>
          <t>Actual return on plan assets</t>
        </is>
      </c>
      <c r="C22" s="8" t="n">
        <v>0.6</v>
      </c>
      <c r="D22" s="8" t="n">
        <v>-0.7</v>
      </c>
      <c r="E22" s="8" t="n">
        <v>0.1</v>
      </c>
    </row>
    <row r="23">
      <c r="A23" s="4" t="inlineStr">
        <is>
          <t>Contributions</t>
        </is>
      </c>
      <c r="C23" s="8" t="n">
        <v>0.6</v>
      </c>
      <c r="D23" s="8" t="n">
        <v>0.5</v>
      </c>
      <c r="E23" s="8" t="n">
        <v>0.2</v>
      </c>
    </row>
    <row r="24">
      <c r="A24" s="4" t="inlineStr">
        <is>
          <t>Foreign exchange effect</t>
        </is>
      </c>
      <c r="C24" s="8" t="n">
        <v>1.1</v>
      </c>
      <c r="D24" s="8" t="n">
        <v>0.2</v>
      </c>
      <c r="E24" s="8" t="n">
        <v>0.3</v>
      </c>
    </row>
    <row r="25">
      <c r="A25" s="4" t="inlineStr">
        <is>
          <t>Benefits paid</t>
        </is>
      </c>
      <c r="C25" s="8" t="n">
        <v>-0.8</v>
      </c>
      <c r="D25" s="8" t="n">
        <v>-0.4</v>
      </c>
      <c r="E25" s="8" t="n">
        <v>-0.8</v>
      </c>
    </row>
    <row r="26">
      <c r="A26" s="4" t="inlineStr">
        <is>
          <t>Fair value of plan assets, end of year</t>
        </is>
      </c>
      <c r="C26" s="8" t="n">
        <v>12.9</v>
      </c>
      <c r="D26" s="8" t="n">
        <v>11.4</v>
      </c>
      <c r="E26" s="8" t="n">
        <v>31.2</v>
      </c>
    </row>
    <row r="27">
      <c r="A27" s="4" t="inlineStr">
        <is>
          <t>Unfunded status</t>
        </is>
      </c>
      <c r="C27" s="8" t="n">
        <v>35.4</v>
      </c>
      <c r="D27" s="8" t="n">
        <v>30.8</v>
      </c>
      <c r="E27" s="6" t="n">
        <v>32</v>
      </c>
    </row>
    <row r="28">
      <c r="A28" s="3" t="inlineStr">
        <is>
          <t>Amounts recognized in the balance sheet consist of:</t>
        </is>
      </c>
    </row>
    <row r="29">
      <c r="A29" s="4" t="inlineStr">
        <is>
          <t>Total non-current liabilities</t>
        </is>
      </c>
      <c r="C29" s="7" t="n">
        <v>35.4</v>
      </c>
      <c r="D29" s="7" t="n">
        <v>30.8</v>
      </c>
      <c r="E29" s="5" t="n">
        <v>32</v>
      </c>
    </row>
    <row r="30"/>
    <row r="31">
      <c r="A31" s="4" t="inlineStr">
        <is>
          <t>[1]</t>
        </is>
      </c>
      <c r="B31" s="4" t="inlineStr">
        <is>
          <t>For the year ended December 31, 2019, represents settlement transfer to a third party for $19.4 million related to the Company’s Swiss Plan. For the year ended December 31, 2018, represents settlement transfer to a third party for $18.1 million related to the Company's US Plan.</t>
        </is>
      </c>
    </row>
    <row r="32">
      <c r="A32" s="4" t="inlineStr">
        <is>
          <t>[2]</t>
        </is>
      </c>
      <c r="B32" s="4" t="inlineStr">
        <is>
          <t>For the year ended December 31, 2019, represents settlement transfer to a third party for $19.4 million related to the Company’s Swiss Plan. For the year ended December 31, 2018, represents settlement transfer to a third party for $17.9 million related to the Company's US Plan.</t>
        </is>
      </c>
    </row>
  </sheetData>
  <mergeCells count="5">
    <mergeCell ref="A1:B2"/>
    <mergeCell ref="C1:E1"/>
    <mergeCell ref="A30:D30"/>
    <mergeCell ref="B31:D31"/>
    <mergeCell ref="B32:D3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ension and Other Employee Benefits - Reconciliation of Benefit Obligation, Fair Value of Plan Assets and Funded Status of Respective Defined Benefit (Pension) and Postretirement Benefit Plans (Parenthetical) (Detail) - Pension Benefits [Member] - USD ($) $ in Millions</t>
        </is>
      </c>
      <c r="C1" s="2" t="inlineStr">
        <is>
          <t>12 Months Ended</t>
        </is>
      </c>
    </row>
    <row r="2">
      <c r="C2" s="2" t="inlineStr">
        <is>
          <t>Dec. 31, 2019</t>
        </is>
      </c>
      <c r="D2" s="2" t="inlineStr">
        <is>
          <t>Dec. 31, 2018</t>
        </is>
      </c>
    </row>
    <row r="3">
      <c r="A3" s="3" t="inlineStr">
        <is>
          <t>Pension Plans Postretirement And Other Employee Benefits [Line Items]</t>
        </is>
      </c>
    </row>
    <row r="4">
      <c r="A4" s="4" t="inlineStr">
        <is>
          <t>Settlement transfer to third party, obligation</t>
        </is>
      </c>
      <c r="B4" s="4" t="inlineStr">
        <is>
          <t>[1]</t>
        </is>
      </c>
      <c r="C4" s="7" t="n">
        <v>19.4</v>
      </c>
      <c r="D4" s="7" t="n">
        <v>18.1</v>
      </c>
    </row>
    <row r="5">
      <c r="A5" s="4" t="inlineStr">
        <is>
          <t>Settlement transfer to third party, assets</t>
        </is>
      </c>
      <c r="B5" s="4" t="inlineStr">
        <is>
          <t>[2]</t>
        </is>
      </c>
      <c r="C5" s="8" t="n">
        <v>19.4</v>
      </c>
      <c r="D5" s="8" t="n">
        <v>17.9</v>
      </c>
    </row>
    <row r="6">
      <c r="A6" s="4" t="inlineStr">
        <is>
          <t>US Plan [Member]</t>
        </is>
      </c>
    </row>
    <row r="7">
      <c r="A7" s="3" t="inlineStr">
        <is>
          <t>Pension Plans Postretirement And Other Employee Benefits [Line Items]</t>
        </is>
      </c>
    </row>
    <row r="8">
      <c r="A8" s="4" t="inlineStr">
        <is>
          <t>Settlement transfer to third party, obligation</t>
        </is>
      </c>
      <c r="D8" s="8" t="n">
        <v>18.1</v>
      </c>
    </row>
    <row r="9">
      <c r="A9" s="4" t="inlineStr">
        <is>
          <t>Settlement transfer to third party, assets</t>
        </is>
      </c>
      <c r="D9" s="7" t="n">
        <v>17.9</v>
      </c>
    </row>
    <row r="10">
      <c r="A10" s="4" t="inlineStr">
        <is>
          <t>Swiss Plan [Member]</t>
        </is>
      </c>
    </row>
    <row r="11">
      <c r="A11" s="3" t="inlineStr">
        <is>
          <t>Pension Plans Postretirement And Other Employee Benefits [Line Items]</t>
        </is>
      </c>
    </row>
    <row r="12">
      <c r="A12" s="4" t="inlineStr">
        <is>
          <t>Settlement transfer to third party, obligation</t>
        </is>
      </c>
      <c r="C12" s="8" t="n">
        <v>19.4</v>
      </c>
    </row>
    <row r="13">
      <c r="A13" s="4" t="inlineStr">
        <is>
          <t>Settlement transfer to third party, assets</t>
        </is>
      </c>
      <c r="C13" s="7" t="n">
        <v>19.4</v>
      </c>
    </row>
    <row r="14"/>
    <row r="15">
      <c r="A15" s="4" t="inlineStr">
        <is>
          <t>[1]</t>
        </is>
      </c>
      <c r="B15" s="4" t="inlineStr">
        <is>
          <t>For the year ended December 31, 2019, represents settlement transfer to a third party for $19.4 million related to the Company’s Swiss Plan. For the year ended December 31, 2018, represents settlement transfer to a third party for $18.1 million related to the Company's US Plan.</t>
        </is>
      </c>
    </row>
    <row r="16">
      <c r="A16" s="4" t="inlineStr">
        <is>
          <t>[2]</t>
        </is>
      </c>
      <c r="B16" s="4" t="inlineStr">
        <is>
          <t>For the year ended December 31, 2019, represents settlement transfer to a third party for $19.4 million related to the Company’s Swiss Plan. For the year ended December 31, 2018, represents settlement transfer to a third party for $17.9 million related to the Company's US Plan.</t>
        </is>
      </c>
    </row>
  </sheetData>
  <mergeCells count="5">
    <mergeCell ref="A1:B2"/>
    <mergeCell ref="C1:D1"/>
    <mergeCell ref="A14:C14"/>
    <mergeCell ref="B15:C15"/>
    <mergeCell ref="B16:C1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ension and Other Employee Benefits - Additional Information (Detail) - USD ($)</t>
        </is>
      </c>
      <c r="B1" s="2" t="inlineStr">
        <is>
          <t>12 Months Ended</t>
        </is>
      </c>
    </row>
    <row r="2">
      <c r="B2" s="2" t="inlineStr">
        <is>
          <t>Dec. 31, 2020</t>
        </is>
      </c>
      <c r="C2" s="2" t="inlineStr">
        <is>
          <t>Dec. 31, 2019</t>
        </is>
      </c>
      <c r="D2" s="2" t="inlineStr">
        <is>
          <t>Dec. 31, 2018</t>
        </is>
      </c>
    </row>
    <row r="3">
      <c r="A3" s="3" t="inlineStr">
        <is>
          <t>Defined Benefit Pension Plan With Accumulated Benefit Obligation In Excess Of Fair Value Of Plan Assets [Line Items]</t>
        </is>
      </c>
    </row>
    <row r="4">
      <c r="A4" s="4" t="inlineStr">
        <is>
          <t>Unrecognized prior service cost included in accumulated other compressive income (loss)</t>
        </is>
      </c>
      <c r="B4" s="5" t="n">
        <v>100000</v>
      </c>
    </row>
    <row r="5">
      <c r="A5" s="4" t="inlineStr">
        <is>
          <t>Prior service cost recognized in net periodic pension cost</t>
        </is>
      </c>
      <c r="B5" s="6" t="n">
        <v>0</v>
      </c>
    </row>
    <row r="6">
      <c r="A6" s="4" t="inlineStr">
        <is>
          <t>Actuarial losses included in accumulated other comprehensive income (loss)</t>
        </is>
      </c>
      <c r="B6" s="6" t="n">
        <v>500000</v>
      </c>
    </row>
    <row r="7">
      <c r="A7" s="4" t="inlineStr">
        <is>
          <t>Actuarial losses recognized in net periodic pension cost</t>
        </is>
      </c>
      <c r="B7" s="5" t="n">
        <v>200000</v>
      </c>
    </row>
    <row r="8">
      <c r="A8" s="4" t="inlineStr">
        <is>
          <t>Defined contribution plans, maximum employee contribution</t>
        </is>
      </c>
      <c r="B8" s="4" t="inlineStr">
        <is>
          <t>75.00%</t>
        </is>
      </c>
    </row>
    <row r="9">
      <c r="A9" s="4" t="inlineStr">
        <is>
          <t>Contribution description</t>
        </is>
      </c>
      <c r="B9" s="4" t="inlineStr">
        <is>
          <t>The Company makes matching contributions equal to half of the first six percent of eligible compensation contributed by each employee</t>
        </is>
      </c>
    </row>
    <row r="10">
      <c r="A10" s="4" t="inlineStr">
        <is>
          <t>Percent of contribution made</t>
        </is>
      </c>
      <c r="B10" s="4" t="inlineStr">
        <is>
          <t>6.00%</t>
        </is>
      </c>
    </row>
    <row r="11">
      <c r="A11" s="4" t="inlineStr">
        <is>
          <t>Defined benefit plan, supplementary contributions by employer</t>
        </is>
      </c>
      <c r="B11" s="5" t="n">
        <v>11400000</v>
      </c>
      <c r="C11" s="5" t="n">
        <v>10000000</v>
      </c>
      <c r="D11" s="5" t="n">
        <v>5200000</v>
      </c>
    </row>
    <row r="12">
      <c r="A12" s="4" t="inlineStr">
        <is>
          <t>U.S. Pension Plan 2025 [Member]</t>
        </is>
      </c>
    </row>
    <row r="13">
      <c r="A13" s="3" t="inlineStr">
        <is>
          <t>Defined Benefit Pension Plan With Accumulated Benefit Obligation In Excess Of Fair Value Of Plan Assets [Line Items]</t>
        </is>
      </c>
    </row>
    <row r="14">
      <c r="A14" s="4" t="inlineStr">
        <is>
          <t>Minimum cash contribution to pension plan</t>
        </is>
      </c>
      <c r="B14" s="6" t="n">
        <v>0</v>
      </c>
    </row>
    <row r="15">
      <c r="A15" s="4" t="inlineStr">
        <is>
          <t>U.S. Pension Plan 2021 [Member]</t>
        </is>
      </c>
    </row>
    <row r="16">
      <c r="A16" s="3" t="inlineStr">
        <is>
          <t>Defined Benefit Pension Plan With Accumulated Benefit Obligation In Excess Of Fair Value Of Plan Assets [Line Items]</t>
        </is>
      </c>
    </row>
    <row r="17">
      <c r="A17" s="4" t="inlineStr">
        <is>
          <t>Minimum cash contribution to pension plan</t>
        </is>
      </c>
      <c r="B17" s="6" t="n">
        <v>0</v>
      </c>
    </row>
    <row r="18">
      <c r="A18" s="4" t="inlineStr">
        <is>
          <t>U.S Pension Plan 2022 [Member]</t>
        </is>
      </c>
    </row>
    <row r="19">
      <c r="A19" s="3" t="inlineStr">
        <is>
          <t>Defined Benefit Pension Plan With Accumulated Benefit Obligation In Excess Of Fair Value Of Plan Assets [Line Items]</t>
        </is>
      </c>
    </row>
    <row r="20">
      <c r="A20" s="4" t="inlineStr">
        <is>
          <t>Minimum cash contribution to pension plan</t>
        </is>
      </c>
      <c r="B20" s="6" t="n">
        <v>0</v>
      </c>
    </row>
    <row r="21">
      <c r="A21" s="4" t="inlineStr">
        <is>
          <t>U.S Pension Plan 2023 [Member]</t>
        </is>
      </c>
    </row>
    <row r="22">
      <c r="A22" s="3" t="inlineStr">
        <is>
          <t>Defined Benefit Pension Plan With Accumulated Benefit Obligation In Excess Of Fair Value Of Plan Assets [Line Items]</t>
        </is>
      </c>
    </row>
    <row r="23">
      <c r="A23" s="4" t="inlineStr">
        <is>
          <t>Minimum cash contribution to pension plan</t>
        </is>
      </c>
      <c r="B23" s="6" t="n">
        <v>0</v>
      </c>
    </row>
    <row r="24">
      <c r="A24" s="4" t="inlineStr">
        <is>
          <t>U.S. Pension Plan 2024 [Member]</t>
        </is>
      </c>
    </row>
    <row r="25">
      <c r="A25" s="3" t="inlineStr">
        <is>
          <t>Defined Benefit Pension Plan With Accumulated Benefit Obligation In Excess Of Fair Value Of Plan Assets [Line Items]</t>
        </is>
      </c>
    </row>
    <row r="26">
      <c r="A26" s="4" t="inlineStr">
        <is>
          <t>Minimum cash contribution to pension plan</t>
        </is>
      </c>
      <c r="B26" s="6" t="n">
        <v>0</v>
      </c>
    </row>
    <row r="27">
      <c r="A27" s="4" t="inlineStr">
        <is>
          <t>A&amp;S Business [Member] | Post Retirement Benefit Plans [Member] | Not Funded [Member] | Other Long-Term Liabilities [Member]</t>
        </is>
      </c>
    </row>
    <row r="28">
      <c r="A28" s="3" t="inlineStr">
        <is>
          <t>Defined Benefit Pension Plan With Accumulated Benefit Obligation In Excess Of Fair Value Of Plan Assets [Line Items]</t>
        </is>
      </c>
    </row>
    <row r="29">
      <c r="A29" s="4" t="inlineStr">
        <is>
          <t>Accumulated benefit obligation</t>
        </is>
      </c>
      <c r="B29" s="5" t="n">
        <v>6000000</v>
      </c>
      <c r="C29" s="5" t="n">
        <v>5900000</v>
      </c>
      <c r="D29" s="5" t="n">
        <v>60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Benefits - Key Economic Assumptions Used in Computation of Respective Benefit Obligations (Detail) - Pension Benefits [Member] - Non-U.S. Plans [Member]</t>
        </is>
      </c>
      <c r="B1" s="2" t="inlineStr">
        <is>
          <t>12 Months Ended</t>
        </is>
      </c>
    </row>
    <row r="2">
      <c r="B2" s="2" t="inlineStr">
        <is>
          <t>Dec. 31, 2020</t>
        </is>
      </c>
      <c r="C2" s="2" t="inlineStr">
        <is>
          <t>Dec. 31, 2019</t>
        </is>
      </c>
      <c r="D2" s="2" t="inlineStr">
        <is>
          <t>Dec. 31, 2018</t>
        </is>
      </c>
    </row>
    <row r="3">
      <c r="A3" s="3" t="inlineStr">
        <is>
          <t>Pension Plans Postretirement And Other Employee Benefits [Line Items]</t>
        </is>
      </c>
    </row>
    <row r="4">
      <c r="A4" s="4" t="inlineStr">
        <is>
          <t>Discount rate</t>
        </is>
      </c>
      <c r="B4" s="4" t="inlineStr">
        <is>
          <t>0.61%</t>
        </is>
      </c>
      <c r="C4" s="4" t="inlineStr">
        <is>
          <t>1.10%</t>
        </is>
      </c>
      <c r="D4" s="4" t="inlineStr">
        <is>
          <t>1.20%</t>
        </is>
      </c>
    </row>
    <row r="5">
      <c r="A5" s="4" t="inlineStr">
        <is>
          <t>Rate of compensation increase</t>
        </is>
      </c>
      <c r="B5" s="4" t="inlineStr">
        <is>
          <t>2.10%</t>
        </is>
      </c>
      <c r="C5" s="4" t="inlineStr">
        <is>
          <t>2.01%</t>
        </is>
      </c>
      <c r="D5" s="4" t="inlineStr">
        <is>
          <t>2.01%</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Benefits - Components of Net Periodic Benefit Cost (Detail) - Pension Benefits [Member]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7" t="n">
        <v>0.7</v>
      </c>
      <c r="C4" s="7" t="n">
        <v>0.5</v>
      </c>
      <c r="D4" s="7" t="n">
        <v>0.3</v>
      </c>
    </row>
    <row r="5">
      <c r="A5" s="4" t="inlineStr">
        <is>
          <t>Interest cost</t>
        </is>
      </c>
      <c r="B5" s="8" t="n">
        <v>0.3</v>
      </c>
      <c r="C5" s="8" t="n">
        <v>0.6</v>
      </c>
      <c r="D5" s="8" t="n">
        <v>0.5</v>
      </c>
    </row>
    <row r="6">
      <c r="A6" s="4" t="inlineStr">
        <is>
          <t>Non-U.S. Plans [Member]</t>
        </is>
      </c>
    </row>
    <row r="7">
      <c r="A7" s="3" t="inlineStr">
        <is>
          <t>Defined Benefit Plan Disclosure [Line Items]</t>
        </is>
      </c>
    </row>
    <row r="8">
      <c r="A8" s="4" t="inlineStr">
        <is>
          <t>Service cost</t>
        </is>
      </c>
      <c r="B8" s="8" t="n">
        <v>0.7</v>
      </c>
      <c r="C8" s="8" t="n">
        <v>0.5</v>
      </c>
      <c r="D8" s="8" t="n">
        <v>0.3</v>
      </c>
    </row>
    <row r="9">
      <c r="A9" s="4" t="inlineStr">
        <is>
          <t>Interest cost</t>
        </is>
      </c>
      <c r="B9" s="8" t="n">
        <v>0.3</v>
      </c>
      <c r="C9" s="8" t="n">
        <v>0.6</v>
      </c>
      <c r="D9" s="8" t="n">
        <v>0.5</v>
      </c>
    </row>
    <row r="10">
      <c r="A10" s="4" t="inlineStr">
        <is>
          <t>Expected return on plan assets</t>
        </is>
      </c>
      <c r="B10" s="8" t="n">
        <v>-0.5</v>
      </c>
      <c r="C10" s="8" t="n">
        <v>-1.1</v>
      </c>
      <c r="D10" s="8" t="n">
        <v>-0.3</v>
      </c>
    </row>
    <row r="11">
      <c r="A11" s="4" t="inlineStr">
        <is>
          <t>Amortization of actuarial losses and prior year service costs</t>
        </is>
      </c>
      <c r="B11" s="8" t="n">
        <v>0.4</v>
      </c>
      <c r="C11" s="8" t="n">
        <v>0.1</v>
      </c>
      <c r="D11" s="8" t="n">
        <v>0.1</v>
      </c>
    </row>
    <row r="12">
      <c r="A12" s="4" t="inlineStr">
        <is>
          <t>Net periodic benefit cost</t>
        </is>
      </c>
      <c r="B12" s="7" t="n">
        <v>0.9</v>
      </c>
      <c r="C12" s="7" t="n">
        <v>0.1</v>
      </c>
      <c r="D12" s="7" t="n">
        <v>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Benefits - Economic Assumptions Used in Computation of Respective Net Periodic Benefit Cost (Detail) - Pension Benefits [Member] - Non-U.S. Plans [Member]</t>
        </is>
      </c>
      <c r="B1" s="2" t="inlineStr">
        <is>
          <t>12 Months Ended</t>
        </is>
      </c>
    </row>
    <row r="2">
      <c r="B2" s="2" t="inlineStr">
        <is>
          <t>Dec. 31, 2020</t>
        </is>
      </c>
      <c r="C2" s="2" t="inlineStr">
        <is>
          <t>Dec. 31, 2019</t>
        </is>
      </c>
      <c r="D2" s="2" t="inlineStr">
        <is>
          <t>Dec. 31, 2018</t>
        </is>
      </c>
    </row>
    <row r="3">
      <c r="A3" s="3" t="inlineStr">
        <is>
          <t>Economic Assumptions Used In Measuring Of Fair Value Securitized Loans [Line Items]</t>
        </is>
      </c>
    </row>
    <row r="4">
      <c r="A4" s="4" t="inlineStr">
        <is>
          <t>Discount rate</t>
        </is>
      </c>
      <c r="B4" s="4" t="inlineStr">
        <is>
          <t>1.86%</t>
        </is>
      </c>
      <c r="C4" s="4" t="inlineStr">
        <is>
          <t>0.91%</t>
        </is>
      </c>
      <c r="D4" s="4" t="inlineStr">
        <is>
          <t>2.50%</t>
        </is>
      </c>
    </row>
    <row r="5">
      <c r="A5" s="4" t="inlineStr">
        <is>
          <t>Rate of compensation increase</t>
        </is>
      </c>
      <c r="B5" s="4" t="inlineStr">
        <is>
          <t>2.63%</t>
        </is>
      </c>
      <c r="C5" s="4" t="inlineStr">
        <is>
          <t>1.75%</t>
        </is>
      </c>
      <c r="D5" s="4" t="inlineStr">
        <is>
          <t>1.97%</t>
        </is>
      </c>
    </row>
    <row r="6">
      <c r="A6" s="4" t="inlineStr">
        <is>
          <t>Expected return on plan assets</t>
        </is>
      </c>
      <c r="B6" s="4" t="inlineStr">
        <is>
          <t>3.70%</t>
        </is>
      </c>
      <c r="C6" s="4" t="inlineStr">
        <is>
          <t>3.75%</t>
        </is>
      </c>
      <c r="D6" s="4" t="inlineStr">
        <is>
          <t>2.5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loss)</t>
        </is>
      </c>
      <c r="B4" s="7" t="n">
        <v>-25.5</v>
      </c>
      <c r="C4" s="7" t="n">
        <v>127.2</v>
      </c>
      <c r="D4" s="7" t="n">
        <v>35.3</v>
      </c>
    </row>
    <row r="5">
      <c r="A5" s="3" t="inlineStr">
        <is>
          <t>Adjustments to reconcile net income to net cash flows:</t>
        </is>
      </c>
    </row>
    <row r="6">
      <c r="A6" s="4" t="inlineStr">
        <is>
          <t>Depreciation</t>
        </is>
      </c>
      <c r="B6" s="8" t="n">
        <v>57.8</v>
      </c>
      <c r="C6" s="6" t="n">
        <v>58</v>
      </c>
      <c r="D6" s="8" t="n">
        <v>34.8</v>
      </c>
    </row>
    <row r="7">
      <c r="A7" s="4" t="inlineStr">
        <is>
          <t>Amortization of intangible assets</t>
        </is>
      </c>
      <c r="B7" s="8" t="n">
        <v>69.8</v>
      </c>
      <c r="C7" s="8" t="n">
        <v>70.40000000000001</v>
      </c>
      <c r="D7" s="8" t="n">
        <v>25.2</v>
      </c>
    </row>
    <row r="8">
      <c r="A8" s="4" t="inlineStr">
        <is>
          <t>Amortization of deferred financing costs</t>
        </is>
      </c>
      <c r="B8" s="8" t="n">
        <v>4.6</v>
      </c>
      <c r="C8" s="8" t="n">
        <v>4.6</v>
      </c>
      <c r="D8" s="8" t="n">
        <v>1.2</v>
      </c>
    </row>
    <row r="9">
      <c r="A9" s="4" t="inlineStr">
        <is>
          <t>Loss on foreign currency, net</t>
        </is>
      </c>
      <c r="B9" s="8" t="n">
        <v>1.2</v>
      </c>
    </row>
    <row r="10">
      <c r="A10" s="4" t="inlineStr">
        <is>
          <t>Amortization of inventory fair value adjustment</t>
        </is>
      </c>
      <c r="D10" s="8" t="n">
        <v>14.2</v>
      </c>
    </row>
    <row r="11">
      <c r="A11" s="4" t="inlineStr">
        <is>
          <t>Accretion of debt discount</t>
        </is>
      </c>
      <c r="B11" s="8" t="n">
        <v>0.5</v>
      </c>
      <c r="C11" s="8" t="n">
        <v>0.5</v>
      </c>
      <c r="D11" s="8" t="n">
        <v>0.1</v>
      </c>
    </row>
    <row r="12">
      <c r="A12" s="4" t="inlineStr">
        <is>
          <t>Non-cash amortization of interest rate swap expense</t>
        </is>
      </c>
      <c r="B12" s="6" t="n">
        <v>9</v>
      </c>
    </row>
    <row r="13">
      <c r="A13" s="4" t="inlineStr">
        <is>
          <t>Impairment of goodwill and intangible asset</t>
        </is>
      </c>
      <c r="B13" s="8" t="n">
        <v>147.5</v>
      </c>
    </row>
    <row r="14">
      <c r="A14" s="4" t="inlineStr">
        <is>
          <t>Payment for interest rate swap settlement</t>
        </is>
      </c>
      <c r="B14" s="8" t="n">
        <v>-34.7</v>
      </c>
    </row>
    <row r="15">
      <c r="A15" s="4" t="inlineStr">
        <is>
          <t>Loss on disposals and other</t>
        </is>
      </c>
      <c r="B15" s="8" t="n">
        <v>0.7</v>
      </c>
      <c r="C15" s="8" t="n">
        <v>0.1</v>
      </c>
      <c r="D15" s="8" t="n">
        <v>0.3</v>
      </c>
    </row>
    <row r="16">
      <c r="A16" s="4" t="inlineStr">
        <is>
          <t>Loss on extinguishment of debt</t>
        </is>
      </c>
      <c r="D16" s="8" t="n">
        <v>1.2</v>
      </c>
    </row>
    <row r="17">
      <c r="A17" s="4" t="inlineStr">
        <is>
          <t>Loss on partial settlement of pension plan</t>
        </is>
      </c>
      <c r="D17" s="8" t="n">
        <v>5.1</v>
      </c>
    </row>
    <row r="18">
      <c r="A18" s="4" t="inlineStr">
        <is>
          <t>Gain on settlement of cross currency swap</t>
        </is>
      </c>
      <c r="D18" s="8" t="n">
        <v>-0.9</v>
      </c>
    </row>
    <row r="19">
      <c r="A19" s="4" t="inlineStr">
        <is>
          <t>(Benefit) provision for deferred taxes</t>
        </is>
      </c>
      <c r="B19" s="8" t="n">
        <v>-28.3</v>
      </c>
      <c r="C19" s="8" t="n">
        <v>-33.1</v>
      </c>
      <c r="D19" s="8" t="n">
        <v>-10.1</v>
      </c>
    </row>
    <row r="20">
      <c r="A20" s="4" t="inlineStr">
        <is>
          <t>Stock based compensation</t>
        </is>
      </c>
      <c r="B20" s="8" t="n">
        <v>13.2</v>
      </c>
      <c r="C20" s="8" t="n">
        <v>13.6</v>
      </c>
      <c r="D20" s="8" t="n">
        <v>8.1</v>
      </c>
    </row>
    <row r="21">
      <c r="A21" s="3" t="inlineStr">
        <is>
          <t>Changes in assets and liabilities, net of assets acquired:</t>
        </is>
      </c>
    </row>
    <row r="22">
      <c r="A22" s="4" t="inlineStr">
        <is>
          <t>Trade receivables</t>
        </is>
      </c>
      <c r="B22" s="8" t="n">
        <v>10.6</v>
      </c>
      <c r="C22" s="8" t="n">
        <v>14.8</v>
      </c>
      <c r="D22" s="8" t="n">
        <v>1.5</v>
      </c>
    </row>
    <row r="23">
      <c r="A23" s="4" t="inlineStr">
        <is>
          <t>Inventories</t>
        </is>
      </c>
      <c r="B23" s="6" t="n">
        <v>19</v>
      </c>
      <c r="C23" s="8" t="n">
        <v>5.8</v>
      </c>
      <c r="D23" s="6" t="n">
        <v>-14</v>
      </c>
    </row>
    <row r="24">
      <c r="A24" s="4" t="inlineStr">
        <is>
          <t>Accounts payable and accrued liabilities</t>
        </is>
      </c>
      <c r="B24" s="8" t="n">
        <v>18.8</v>
      </c>
      <c r="C24" s="8" t="n">
        <v>-16.2</v>
      </c>
      <c r="D24" s="8" t="n">
        <v>23.4</v>
      </c>
    </row>
    <row r="25">
      <c r="A25" s="4" t="inlineStr">
        <is>
          <t>Other current assets and liabilities</t>
        </is>
      </c>
      <c r="B25" s="8" t="n">
        <v>-4.5</v>
      </c>
      <c r="C25" s="8" t="n">
        <v>14.6</v>
      </c>
      <c r="D25" s="8" t="n">
        <v>-9.4</v>
      </c>
    </row>
    <row r="26">
      <c r="A26" s="4" t="inlineStr">
        <is>
          <t>Other operating assets and liabilities</t>
        </is>
      </c>
      <c r="B26" s="8" t="n">
        <v>2.8</v>
      </c>
      <c r="C26" s="8" t="n">
        <v>-4.4</v>
      </c>
      <c r="D26" s="8" t="n">
        <v>0.3</v>
      </c>
    </row>
    <row r="27">
      <c r="A27" s="4" t="inlineStr">
        <is>
          <t>Net cash provided by operating activities</t>
        </is>
      </c>
      <c r="B27" s="8" t="n">
        <v>262.5</v>
      </c>
      <c r="C27" s="8" t="n">
        <v>255.9</v>
      </c>
      <c r="D27" s="8" t="n">
        <v>116.3</v>
      </c>
    </row>
    <row r="28">
      <c r="A28" s="3" t="inlineStr">
        <is>
          <t>Cash flows from investing activities</t>
        </is>
      </c>
    </row>
    <row r="29">
      <c r="A29" s="4" t="inlineStr">
        <is>
          <t>Purchase of property, plant and equipment</t>
        </is>
      </c>
      <c r="B29" s="8" t="n">
        <v>-33.7</v>
      </c>
      <c r="C29" s="8" t="n">
        <v>-51.7</v>
      </c>
      <c r="D29" s="8" t="n">
        <v>-37.5</v>
      </c>
    </row>
    <row r="30">
      <c r="A30" s="4" t="inlineStr">
        <is>
          <t>Proceeds from sale of property</t>
        </is>
      </c>
      <c r="C30" s="8" t="n">
        <v>0.3</v>
      </c>
    </row>
    <row r="31">
      <c r="A31" s="4" t="inlineStr">
        <is>
          <t>Proceeds from cross currency interest rate swap settlement</t>
        </is>
      </c>
      <c r="B31" s="8" t="n">
        <v>56.2</v>
      </c>
    </row>
    <row r="32">
      <c r="A32" s="4" t="inlineStr">
        <is>
          <t>Investment in MTEK Industry AB</t>
        </is>
      </c>
      <c r="B32" s="6" t="n">
        <v>-5</v>
      </c>
    </row>
    <row r="33">
      <c r="A33" s="4" t="inlineStr">
        <is>
          <t>A&amp;S Business acquisition purchase price adjustment</t>
        </is>
      </c>
      <c r="B33" s="8" t="n">
        <v>-1.9</v>
      </c>
      <c r="C33" s="8" t="n">
        <v>-29.5</v>
      </c>
    </row>
    <row r="34">
      <c r="A34" s="4" t="inlineStr">
        <is>
          <t>Net cash provided by (used in) investing activities</t>
        </is>
      </c>
      <c r="B34" s="8" t="n">
        <v>15.6</v>
      </c>
      <c r="C34" s="8" t="n">
        <v>-80.90000000000001</v>
      </c>
      <c r="D34" s="8" t="n">
        <v>-989.4</v>
      </c>
    </row>
    <row r="35">
      <c r="A35" s="3" t="inlineStr">
        <is>
          <t>Cash flows from financing activities</t>
        </is>
      </c>
    </row>
    <row r="36">
      <c r="A36" s="4" t="inlineStr">
        <is>
          <t>Payments of debt issuance costs</t>
        </is>
      </c>
      <c r="D36" s="8" t="n">
        <v>-29.9</v>
      </c>
    </row>
    <row r="37">
      <c r="A37" s="4" t="inlineStr">
        <is>
          <t>Payments on Term Loan Facility</t>
        </is>
      </c>
      <c r="B37" s="6" t="n">
        <v>-160</v>
      </c>
      <c r="C37" s="6" t="n">
        <v>-130</v>
      </c>
      <c r="D37" s="6" t="n">
        <v>-20</v>
      </c>
    </row>
    <row r="38">
      <c r="A38" s="4" t="inlineStr">
        <is>
          <t>Payments on Revolving Credit Facility</t>
        </is>
      </c>
      <c r="B38" s="6" t="n">
        <v>-100</v>
      </c>
      <c r="D38" s="8" t="n">
        <v>-281.6</v>
      </c>
    </row>
    <row r="39">
      <c r="A39" s="4" t="inlineStr">
        <is>
          <t>Borrowing under Term Loan Facility</t>
        </is>
      </c>
      <c r="D39" s="8" t="n">
        <v>1336.7</v>
      </c>
    </row>
    <row r="40">
      <c r="A40" s="4" t="inlineStr">
        <is>
          <t>Borrowing under Revolving Credit Facility</t>
        </is>
      </c>
      <c r="B40" s="6" t="n">
        <v>100</v>
      </c>
      <c r="D40" s="6" t="n">
        <v>19</v>
      </c>
    </row>
    <row r="41">
      <c r="A41" s="4" t="inlineStr">
        <is>
          <t>Dividend payments</t>
        </is>
      </c>
      <c r="B41" s="8" t="n">
        <v>-27.8</v>
      </c>
      <c r="C41" s="8" t="n">
        <v>-44.4</v>
      </c>
      <c r="D41" s="6" t="n">
        <v>-20</v>
      </c>
    </row>
    <row r="42">
      <c r="A42" s="4" t="inlineStr">
        <is>
          <t>Payments of equipment, working capital notes, mortgages and other debt</t>
        </is>
      </c>
      <c r="B42" s="8" t="n">
        <v>-1.5</v>
      </c>
      <c r="C42" s="8" t="n">
        <v>-1.1</v>
      </c>
      <c r="D42" s="8" t="n">
        <v>-0.9</v>
      </c>
    </row>
    <row r="43">
      <c r="A43" s="4" t="inlineStr">
        <is>
          <t>Proceeds from equipment, working capital notes, mortgages and other debt</t>
        </is>
      </c>
      <c r="C43" s="8" t="n">
        <v>1.6</v>
      </c>
    </row>
    <row r="44">
      <c r="A44" s="4" t="inlineStr">
        <is>
          <t>Shares surrendered for tax withholding</t>
        </is>
      </c>
      <c r="B44" s="8" t="n">
        <v>-3.9</v>
      </c>
      <c r="C44" s="6" t="n">
        <v>-4</v>
      </c>
      <c r="D44" s="8" t="n">
        <v>-3.1</v>
      </c>
    </row>
    <row r="45">
      <c r="A45" s="4" t="inlineStr">
        <is>
          <t>Settlement of cross currency swap</t>
        </is>
      </c>
      <c r="D45" s="6" t="n">
        <v>-14</v>
      </c>
    </row>
    <row r="46">
      <c r="A46" s="4" t="inlineStr">
        <is>
          <t>Net cash provided by (used in) by financing activities</t>
        </is>
      </c>
      <c r="B46" s="8" t="n">
        <v>-193.2</v>
      </c>
      <c r="C46" s="8" t="n">
        <v>-177.9</v>
      </c>
      <c r="D46" s="8" t="n">
        <v>986.2</v>
      </c>
    </row>
    <row r="47">
      <c r="A47" s="4" t="inlineStr">
        <is>
          <t>Effect of exchange rate changes on cash and cash equivalents</t>
        </is>
      </c>
      <c r="B47" s="8" t="n">
        <v>2.2</v>
      </c>
      <c r="C47" s="8" t="n">
        <v>1.2</v>
      </c>
      <c r="D47" s="8" t="n">
        <v>3.9</v>
      </c>
    </row>
    <row r="48">
      <c r="A48" s="4" t="inlineStr">
        <is>
          <t>Net change in cash and cash equivalents</t>
        </is>
      </c>
      <c r="B48" s="8" t="n">
        <v>87.09999999999999</v>
      </c>
      <c r="C48" s="8" t="n">
        <v>-1.7</v>
      </c>
      <c r="D48" s="6" t="n">
        <v>117</v>
      </c>
    </row>
    <row r="49">
      <c r="A49" s="4" t="inlineStr">
        <is>
          <t>Cash and cash equivalents at beginning of year</t>
        </is>
      </c>
      <c r="B49" s="8" t="n">
        <v>167.3</v>
      </c>
      <c r="C49" s="6" t="n">
        <v>169</v>
      </c>
      <c r="D49" s="6" t="n">
        <v>52</v>
      </c>
    </row>
    <row r="50">
      <c r="A50" s="4" t="inlineStr">
        <is>
          <t>Cash and cash equivalents at end of year</t>
        </is>
      </c>
      <c r="B50" s="8" t="n">
        <v>254.4</v>
      </c>
      <c r="C50" s="8" t="n">
        <v>167.3</v>
      </c>
      <c r="D50" s="6" t="n">
        <v>169</v>
      </c>
    </row>
    <row r="51">
      <c r="A51" s="3" t="inlineStr">
        <is>
          <t>Cash paid during the year for:</t>
        </is>
      </c>
    </row>
    <row r="52">
      <c r="A52" s="4" t="inlineStr">
        <is>
          <t>Interest paid on borrowings</t>
        </is>
      </c>
      <c r="B52" s="8" t="n">
        <v>58.1</v>
      </c>
      <c r="C52" s="8" t="n">
        <v>68.8</v>
      </c>
      <c r="D52" s="8" t="n">
        <v>21.2</v>
      </c>
    </row>
    <row r="53">
      <c r="A53" s="4" t="inlineStr">
        <is>
          <t>Income taxes paid</t>
        </is>
      </c>
      <c r="B53" s="8" t="n">
        <v>61.7</v>
      </c>
      <c r="C53" s="8" t="n">
        <v>45.4</v>
      </c>
      <c r="D53" s="8" t="n">
        <v>34.1</v>
      </c>
    </row>
    <row r="54">
      <c r="A54" s="3" t="inlineStr">
        <is>
          <t>Non-cash Financing and Investing:</t>
        </is>
      </c>
    </row>
    <row r="55">
      <c r="A55" s="4" t="inlineStr">
        <is>
          <t>Acquisition of property, plant and equipment included in accounts payable</t>
        </is>
      </c>
      <c r="B55" s="7" t="n">
        <v>4.3</v>
      </c>
      <c r="C55" s="7" t="n">
        <v>3.9</v>
      </c>
      <c r="D55" s="8" t="n">
        <v>3.4</v>
      </c>
    </row>
    <row r="56">
      <c r="A56" s="4" t="inlineStr">
        <is>
          <t>Fair value of common stock and restricted stock issued for acquisition of business</t>
        </is>
      </c>
      <c r="D56" s="8" t="n">
        <v>1458.7</v>
      </c>
    </row>
    <row r="57">
      <c r="A57" s="4" t="inlineStr">
        <is>
          <t>A&amp;S Business [Member]</t>
        </is>
      </c>
    </row>
    <row r="58">
      <c r="A58" s="3" t="inlineStr">
        <is>
          <t>Cash flows from investing activities</t>
        </is>
      </c>
    </row>
    <row r="59">
      <c r="A59" s="4" t="inlineStr">
        <is>
          <t>Acquisition of business, net of cash acquired</t>
        </is>
      </c>
      <c r="D59" s="8" t="n">
        <v>-949.2</v>
      </c>
    </row>
    <row r="60">
      <c r="A60" s="4" t="inlineStr">
        <is>
          <t>Aluminum Die Casting [Member]</t>
        </is>
      </c>
    </row>
    <row r="61">
      <c r="A61" s="3" t="inlineStr">
        <is>
          <t>Cash flows from investing activities</t>
        </is>
      </c>
    </row>
    <row r="62">
      <c r="A62" s="4" t="inlineStr">
        <is>
          <t>Acquisition of business, net of cash acquired</t>
        </is>
      </c>
      <c r="D62" s="7" t="n">
        <v>-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Employee Benefits - Amounts Recognized in Accumulated Other Comprehensive Income (Loss) (Detail) - USD ($) $ in Millions</t>
        </is>
      </c>
      <c r="B1" s="2" t="inlineStr">
        <is>
          <t>Dec. 31, 2020</t>
        </is>
      </c>
      <c r="C1" s="2" t="inlineStr">
        <is>
          <t>Dec. 31, 2019</t>
        </is>
      </c>
      <c r="D1" s="2" t="inlineStr">
        <is>
          <t>Dec. 31, 2018</t>
        </is>
      </c>
    </row>
    <row r="2">
      <c r="A2" s="3" t="inlineStr">
        <is>
          <t>Compensation And Retirement Disclosure [Abstract]</t>
        </is>
      </c>
    </row>
    <row r="3">
      <c r="A3" s="4" t="inlineStr">
        <is>
          <t>Unrecognized actuarial (loss) gain</t>
        </is>
      </c>
      <c r="B3" s="7" t="n">
        <v>-4.2</v>
      </c>
      <c r="C3" s="7" t="n">
        <v>-2.1</v>
      </c>
      <c r="D3" s="7" t="n">
        <v>-0.2</v>
      </c>
    </row>
    <row r="4">
      <c r="A4" s="4" t="inlineStr">
        <is>
          <t>Unrecognized prior service credit</t>
        </is>
      </c>
      <c r="B4" s="8" t="n">
        <v>0.5</v>
      </c>
      <c r="C4" s="8" t="n">
        <v>0.6</v>
      </c>
    </row>
    <row r="5">
      <c r="A5" s="4" t="inlineStr">
        <is>
          <t>Accumulated other comprehensive (loss) income (net of $1.0 million, $0.6 million and $0.0 million of tax benefit, respectively)</t>
        </is>
      </c>
      <c r="B5" s="7" t="n">
        <v>-3.7</v>
      </c>
      <c r="C5" s="7" t="n">
        <v>-1.5</v>
      </c>
      <c r="D5" s="7" t="n">
        <v>-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Employee Benefits - Amounts Recognized in Accumulated Other Comprehensive Income (Loss) (Parenthetical) (Detail) - USD ($) $ in Millions</t>
        </is>
      </c>
      <c r="B1" s="2" t="inlineStr">
        <is>
          <t>Dec. 31, 2020</t>
        </is>
      </c>
      <c r="C1" s="2" t="inlineStr">
        <is>
          <t>Dec. 31, 2019</t>
        </is>
      </c>
      <c r="D1" s="2" t="inlineStr">
        <is>
          <t>Dec. 31, 2018</t>
        </is>
      </c>
    </row>
    <row r="2">
      <c r="A2" s="3" t="inlineStr">
        <is>
          <t>Compensation And Retirement Disclosure [Abstract]</t>
        </is>
      </c>
    </row>
    <row r="3">
      <c r="A3" s="4" t="inlineStr">
        <is>
          <t>Accumulated other comprehensive (loss) income, Net of tax</t>
        </is>
      </c>
      <c r="B3" s="5" t="n">
        <v>1</v>
      </c>
      <c r="C3" s="7" t="n">
        <v>0.6</v>
      </c>
      <c r="D3"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Benefits - Other Recognized Change in Other Comprehensive Income (Loss) (Detail) - USD ($) $ in Million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Pension liability adjustment, net of tax</t>
        </is>
      </c>
      <c r="B4" s="7" t="n">
        <v>-2.6</v>
      </c>
      <c r="C4" s="7" t="n">
        <v>-1.4</v>
      </c>
      <c r="D4" s="7" t="n">
        <v>-0.8</v>
      </c>
    </row>
    <row r="5">
      <c r="A5" s="4" t="inlineStr">
        <is>
          <t>Amortization of prior service credit</t>
        </is>
      </c>
      <c r="B5" s="8" t="n">
        <v>-0.1</v>
      </c>
      <c r="C5" s="8" t="n">
        <v>-0.1</v>
      </c>
    </row>
    <row r="6">
      <c r="A6" s="4" t="inlineStr">
        <is>
          <t>Amortization of net actuarial (loss) gain</t>
        </is>
      </c>
      <c r="B6" s="8" t="n">
        <v>0.5</v>
      </c>
      <c r="C6" s="8" t="n">
        <v>0.2</v>
      </c>
    </row>
    <row r="7">
      <c r="A7" s="4" t="inlineStr">
        <is>
          <t>Settlement recognition of net actuarial (loss)</t>
        </is>
      </c>
      <c r="D7" s="8" t="n">
        <v>4.3</v>
      </c>
    </row>
    <row r="8">
      <c r="A8" s="4" t="inlineStr">
        <is>
          <t>Total recognized in accumulated other comprehensive (loss) income (net of $0.5 million, $0.8 million and ($0.1 million) of tax (provision)/benefit, respectively)</t>
        </is>
      </c>
      <c r="B8" s="7" t="n">
        <v>-2.2</v>
      </c>
      <c r="C8" s="7" t="n">
        <v>-1.3</v>
      </c>
      <c r="D8" s="7" t="n">
        <v>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Benefits - Other Recognized Change in Other Comprehensive Income (Loss) (Parenthetical) (Detail) - USD ($) $ in Million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Recognized in accumulated other comprehensive (loss) income, Net of tax</t>
        </is>
      </c>
      <c r="B4" s="7" t="n">
        <v>0.5</v>
      </c>
      <c r="C4" s="7" t="n">
        <v>0.8</v>
      </c>
      <c r="D4" s="7" t="n">
        <v>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Employee Benefits - Schedule Fair Value of Pension Plan Assets (Detail) - USD ($) $ in Millions</t>
        </is>
      </c>
      <c r="B1" s="2" t="inlineStr">
        <is>
          <t>Dec. 31, 2020</t>
        </is>
      </c>
      <c r="C1" s="2" t="inlineStr">
        <is>
          <t>Dec. 31, 2019</t>
        </is>
      </c>
      <c r="D1" s="2" t="inlineStr">
        <is>
          <t>Dec. 31, 2018</t>
        </is>
      </c>
    </row>
    <row r="2">
      <c r="A2" s="3" t="inlineStr">
        <is>
          <t>Defined Benefit Pension Plan With Accumulated Benefit Obligation In Excess Of Fair Value Of Plan Assets [Line Items]</t>
        </is>
      </c>
    </row>
    <row r="3">
      <c r="A3" s="4" t="inlineStr">
        <is>
          <t>Total assets at fair value</t>
        </is>
      </c>
      <c r="B3" s="7" t="n">
        <v>12.9</v>
      </c>
      <c r="C3" s="7" t="n">
        <v>11.4</v>
      </c>
      <c r="D3" s="7" t="n">
        <v>31.2</v>
      </c>
    </row>
    <row r="4">
      <c r="A4" s="4" t="inlineStr">
        <is>
          <t>Fixed income [Member] | Level 1 [Member]</t>
        </is>
      </c>
    </row>
    <row r="5">
      <c r="A5" s="3" t="inlineStr">
        <is>
          <t>Defined Benefit Pension Plan With Accumulated Benefit Obligation In Excess Of Fair Value Of Plan Assets [Line Items]</t>
        </is>
      </c>
    </row>
    <row r="6">
      <c r="A6" s="4" t="inlineStr">
        <is>
          <t>Total assets at fair value</t>
        </is>
      </c>
      <c r="B6" s="8" t="n">
        <v>3.8</v>
      </c>
      <c r="C6" s="8" t="n">
        <v>3.5</v>
      </c>
      <c r="D6" s="8" t="n">
        <v>8.300000000000001</v>
      </c>
    </row>
    <row r="7">
      <c r="A7" s="4" t="inlineStr">
        <is>
          <t>Other Private Investments [Member] | Level 3 [Member]</t>
        </is>
      </c>
    </row>
    <row r="8">
      <c r="A8" s="3" t="inlineStr">
        <is>
          <t>Defined Benefit Pension Plan With Accumulated Benefit Obligation In Excess Of Fair Value Of Plan Assets [Line Items]</t>
        </is>
      </c>
    </row>
    <row r="9">
      <c r="A9" s="4" t="inlineStr">
        <is>
          <t>Total assets at fair value</t>
        </is>
      </c>
      <c r="B9" s="8" t="n">
        <v>3.9</v>
      </c>
      <c r="C9" s="8" t="n">
        <v>3.2</v>
      </c>
      <c r="D9" s="8" t="n">
        <v>11.3</v>
      </c>
    </row>
    <row r="10">
      <c r="A10" s="4" t="inlineStr">
        <is>
          <t>Investment grade [Member] | Level 2 [Member]</t>
        </is>
      </c>
    </row>
    <row r="11">
      <c r="A11" s="3" t="inlineStr">
        <is>
          <t>Defined Benefit Pension Plan With Accumulated Benefit Obligation In Excess Of Fair Value Of Plan Assets [Line Items]</t>
        </is>
      </c>
    </row>
    <row r="12">
      <c r="A12" s="4" t="inlineStr">
        <is>
          <t>Total assets at fair value</t>
        </is>
      </c>
      <c r="B12" s="8" t="n">
        <v>4.4</v>
      </c>
      <c r="C12" s="8" t="n">
        <v>3.9</v>
      </c>
      <c r="D12" s="8" t="n">
        <v>9.800000000000001</v>
      </c>
    </row>
    <row r="13">
      <c r="A13" s="4" t="inlineStr">
        <is>
          <t>Cash and cash equivalents [Member] | Level 1 [Member]</t>
        </is>
      </c>
    </row>
    <row r="14">
      <c r="A14" s="3" t="inlineStr">
        <is>
          <t>Defined Benefit Pension Plan With Accumulated Benefit Obligation In Excess Of Fair Value Of Plan Assets [Line Items]</t>
        </is>
      </c>
    </row>
    <row r="15">
      <c r="A15" s="4" t="inlineStr">
        <is>
          <t>Total assets at fair value</t>
        </is>
      </c>
      <c r="B15" s="7" t="n">
        <v>0.8</v>
      </c>
      <c r="C15" s="7" t="n">
        <v>0.8</v>
      </c>
      <c r="D15" s="7" t="n">
        <v>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Employee Benefits - Summary of Amounts of Expected Benefit Payments (Detail) - Pension benefits [Member] $ in Millions</t>
        </is>
      </c>
      <c r="B1" s="2" t="inlineStr">
        <is>
          <t>Dec. 31, 2019USD ($)</t>
        </is>
      </c>
    </row>
    <row r="2">
      <c r="A2" s="3" t="inlineStr">
        <is>
          <t>Defined Benefit Plan Expected Future Benefit Payments Maturity [Line Items]</t>
        </is>
      </c>
    </row>
    <row r="3">
      <c r="A3" s="4" t="inlineStr">
        <is>
          <t>2021</t>
        </is>
      </c>
      <c r="B3" s="7" t="n">
        <v>2.3</v>
      </c>
    </row>
    <row r="4">
      <c r="A4" s="4" t="inlineStr">
        <is>
          <t>2022</t>
        </is>
      </c>
      <c r="B4" s="8" t="n">
        <v>2.3</v>
      </c>
    </row>
    <row r="5">
      <c r="A5" s="4" t="inlineStr">
        <is>
          <t>2023</t>
        </is>
      </c>
      <c r="B5" s="8" t="n">
        <v>2.1</v>
      </c>
    </row>
    <row r="6">
      <c r="A6" s="4" t="inlineStr">
        <is>
          <t>2024</t>
        </is>
      </c>
      <c r="B6" s="8" t="n">
        <v>2.1</v>
      </c>
    </row>
    <row r="7">
      <c r="A7" s="4" t="inlineStr">
        <is>
          <t>2025</t>
        </is>
      </c>
      <c r="B7" s="8" t="n">
        <v>2.2</v>
      </c>
    </row>
    <row r="8">
      <c r="A8" s="4" t="inlineStr">
        <is>
          <t>Thereafter</t>
        </is>
      </c>
      <c r="B8" s="7" t="n">
        <v>1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Outstanding Debt Obligations (Detail) - USD ($) $ in Millions</t>
        </is>
      </c>
      <c r="B1" s="2" t="inlineStr">
        <is>
          <t>Dec. 31, 2020</t>
        </is>
      </c>
      <c r="C1" s="2" t="inlineStr">
        <is>
          <t>Dec. 31, 2019</t>
        </is>
      </c>
    </row>
    <row r="2">
      <c r="A2" s="3" t="inlineStr">
        <is>
          <t>Debt Instrument [Line Items]</t>
        </is>
      </c>
    </row>
    <row r="3">
      <c r="A3" s="4" t="inlineStr">
        <is>
          <t>Capital leases</t>
        </is>
      </c>
      <c r="B3" s="7" t="n">
        <v>0.3</v>
      </c>
      <c r="C3" s="7" t="n">
        <v>0.5</v>
      </c>
    </row>
    <row r="4">
      <c r="A4" s="4" t="inlineStr">
        <is>
          <t>Total gross debt</t>
        </is>
      </c>
      <c r="B4" s="8" t="n">
        <v>1443.2</v>
      </c>
      <c r="C4" s="6" t="n">
        <v>1604</v>
      </c>
    </row>
    <row r="5">
      <c r="A5" s="4" t="inlineStr">
        <is>
          <t>Less: debt discount and deferred financing costs</t>
        </is>
      </c>
      <c r="B5" s="8" t="n">
        <v>-18.5</v>
      </c>
      <c r="C5" s="8" t="n">
        <v>-22.2</v>
      </c>
    </row>
    <row r="6">
      <c r="A6" s="4" t="inlineStr">
        <is>
          <t>Total debt, net of deferred financing costs</t>
        </is>
      </c>
      <c r="B6" s="8" t="n">
        <v>1424.7</v>
      </c>
      <c r="C6" s="8" t="n">
        <v>1581.8</v>
      </c>
    </row>
    <row r="7">
      <c r="A7" s="4" t="inlineStr">
        <is>
          <t>Less current portion of long-term debt</t>
        </is>
      </c>
      <c r="B7" s="8" t="n">
        <v>-16.6</v>
      </c>
      <c r="C7" s="6" t="n">
        <v>-18</v>
      </c>
    </row>
    <row r="8">
      <c r="A8" s="4" t="inlineStr">
        <is>
          <t>Total long-term debt</t>
        </is>
      </c>
      <c r="B8" s="8" t="n">
        <v>1408.1</v>
      </c>
      <c r="C8" s="8" t="n">
        <v>1563.8</v>
      </c>
    </row>
    <row r="9">
      <c r="A9" s="4" t="inlineStr">
        <is>
          <t>Term Loan [Member]</t>
        </is>
      </c>
    </row>
    <row r="10">
      <c r="A10" s="3" t="inlineStr">
        <is>
          <t>Debt Instrument [Line Items]</t>
        </is>
      </c>
    </row>
    <row r="11">
      <c r="A11" s="4" t="inlineStr">
        <is>
          <t>Debt</t>
        </is>
      </c>
      <c r="B11" s="6" t="n">
        <v>1030</v>
      </c>
      <c r="C11" s="6" t="n">
        <v>1190</v>
      </c>
    </row>
    <row r="12">
      <c r="A12" s="4" t="inlineStr">
        <is>
          <t>Notes [Member]</t>
        </is>
      </c>
    </row>
    <row r="13">
      <c r="A13" s="3" t="inlineStr">
        <is>
          <t>Debt Instrument [Line Items]</t>
        </is>
      </c>
    </row>
    <row r="14">
      <c r="A14" s="4" t="inlineStr">
        <is>
          <t>Debt</t>
        </is>
      </c>
      <c r="B14" s="6" t="n">
        <v>400</v>
      </c>
      <c r="C14" s="6" t="n">
        <v>400</v>
      </c>
    </row>
    <row r="15">
      <c r="A15" s="4" t="inlineStr">
        <is>
          <t>Mortgages and Other [Member]</t>
        </is>
      </c>
    </row>
    <row r="16">
      <c r="A16" s="3" t="inlineStr">
        <is>
          <t>Debt Instrument [Line Items]</t>
        </is>
      </c>
    </row>
    <row r="17">
      <c r="A17" s="4" t="inlineStr">
        <is>
          <t>Debt</t>
        </is>
      </c>
      <c r="B17" s="7" t="n">
        <v>12.9</v>
      </c>
      <c r="C17" s="7" t="n">
        <v>1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8" customWidth="1" min="6" max="6"/>
    <col width="28" customWidth="1" min="7" max="7"/>
    <col width="20" customWidth="1" min="8" max="8"/>
    <col width="21" customWidth="1" min="9" max="9"/>
    <col width="21" customWidth="1" min="10" max="10"/>
    <col width="21" customWidth="1" min="11" max="11"/>
    <col width="21" customWidth="1" min="12" max="12"/>
  </cols>
  <sheetData>
    <row r="1">
      <c r="A1" s="1" t="inlineStr">
        <is>
          <t>Long-Term Debt - Additional Information (Detail) ₺ in Millions, ¥ in Millions</t>
        </is>
      </c>
      <c r="B1" s="2" t="inlineStr">
        <is>
          <t>Oct. 01, 2018USD ($)</t>
        </is>
      </c>
      <c r="C1" s="2" t="inlineStr">
        <is>
          <t>Dec. 31, 2020USD ($)Foreign</t>
        </is>
      </c>
      <c r="D1" s="2" t="inlineStr">
        <is>
          <t>Dec. 31, 2019USD ($)</t>
        </is>
      </c>
      <c r="E1" s="2" t="inlineStr">
        <is>
          <t>Dec. 31, 2018USD ($)</t>
        </is>
      </c>
      <c r="F1" s="2" t="inlineStr">
        <is>
          <t>Dec. 31, 2020TRY (₺)Foreign</t>
        </is>
      </c>
      <c r="G1" s="2" t="inlineStr">
        <is>
          <t>Dec. 31, 2020CNY (¥)Foreign</t>
        </is>
      </c>
      <c r="H1" s="2" t="inlineStr">
        <is>
          <t>May 27, 2020USD ($)</t>
        </is>
      </c>
      <c r="I1" s="2" t="inlineStr">
        <is>
          <t>Apr. 27, 2020USD ($)</t>
        </is>
      </c>
      <c r="J1" s="2" t="inlineStr">
        <is>
          <t>Apr. 14, 2020USD ($)</t>
        </is>
      </c>
      <c r="K1" s="2" t="inlineStr">
        <is>
          <t>Mar. 16, 2020USD ($)</t>
        </is>
      </c>
      <c r="L1" s="2" t="inlineStr">
        <is>
          <t>Mar. 09, 2020USD ($)</t>
        </is>
      </c>
    </row>
    <row r="2">
      <c r="A2" s="3" t="inlineStr">
        <is>
          <t>Debt Instrument [Line Items]</t>
        </is>
      </c>
    </row>
    <row r="3">
      <c r="A3" s="4" t="inlineStr">
        <is>
          <t>Amortization of deferred financing costs</t>
        </is>
      </c>
      <c r="C3" s="5" t="n">
        <v>4600000</v>
      </c>
      <c r="D3" s="5" t="n">
        <v>4600000</v>
      </c>
      <c r="E3" s="5" t="n">
        <v>1200000</v>
      </c>
    </row>
    <row r="4">
      <c r="A4" s="4" t="inlineStr">
        <is>
          <t>Capital lease obligations</t>
        </is>
      </c>
      <c r="C4" s="6" t="n">
        <v>300000</v>
      </c>
      <c r="D4" s="6" t="n">
        <v>500000</v>
      </c>
    </row>
    <row r="5">
      <c r="A5" s="4" t="inlineStr">
        <is>
          <t>Borrowings under overdraft agreements</t>
        </is>
      </c>
      <c r="C5" s="5" t="n">
        <v>0</v>
      </c>
      <c r="D5" s="6" t="n">
        <v>0</v>
      </c>
    </row>
    <row r="6">
      <c r="A6" s="4" t="inlineStr">
        <is>
          <t>Working Capital Line of Credit [Member]</t>
        </is>
      </c>
    </row>
    <row r="7">
      <c r="A7" s="3" t="inlineStr">
        <is>
          <t>Debt Instrument [Line Items]</t>
        </is>
      </c>
    </row>
    <row r="8">
      <c r="A8" s="4" t="inlineStr">
        <is>
          <t>Number of foreign subsidiaries | Foreign</t>
        </is>
      </c>
      <c r="C8" s="6" t="n">
        <v>2</v>
      </c>
      <c r="F8" s="6" t="n">
        <v>2</v>
      </c>
      <c r="G8" s="6" t="n">
        <v>2</v>
      </c>
    </row>
    <row r="9">
      <c r="A9" s="4" t="inlineStr">
        <is>
          <t>Working Capital Line of Credit [Member] | Foreign Subsidiaries One</t>
        </is>
      </c>
    </row>
    <row r="10">
      <c r="A10" s="3" t="inlineStr">
        <is>
          <t>Debt Instrument [Line Items]</t>
        </is>
      </c>
    </row>
    <row r="11">
      <c r="A11" s="4" t="inlineStr">
        <is>
          <t>Outstanding debt</t>
        </is>
      </c>
      <c r="C11" s="5" t="n">
        <v>1800000</v>
      </c>
      <c r="F11" s="12" t="n">
        <v>13.5</v>
      </c>
    </row>
    <row r="12">
      <c r="A12" s="4" t="inlineStr">
        <is>
          <t>Working Capital Line of Credit [Member] | Foreign Subsidiaries Two</t>
        </is>
      </c>
    </row>
    <row r="13">
      <c r="A13" s="3" t="inlineStr">
        <is>
          <t>Debt Instrument [Line Items]</t>
        </is>
      </c>
    </row>
    <row r="14">
      <c r="A14" s="4" t="inlineStr">
        <is>
          <t>Outstanding debt</t>
        </is>
      </c>
      <c r="C14" s="5" t="n">
        <v>500000</v>
      </c>
      <c r="G14" s="13" t="n">
        <v>3.2</v>
      </c>
    </row>
    <row r="15">
      <c r="A15" s="4" t="inlineStr">
        <is>
          <t>Mortgages and Other Agreements [Member]</t>
        </is>
      </c>
    </row>
    <row r="16">
      <c r="A16" s="3" t="inlineStr">
        <is>
          <t>Debt Instrument [Line Items]</t>
        </is>
      </c>
    </row>
    <row r="17">
      <c r="A17" s="4" t="inlineStr">
        <is>
          <t>Description about maturity date of debt instrument</t>
        </is>
      </c>
      <c r="C17" s="4" t="inlineStr">
        <is>
          <t>The debt has interest rates that range from 1.00% to 2.5%, with various quarterly and monthly installments through 2028.</t>
        </is>
      </c>
    </row>
    <row r="18">
      <c r="A18" s="4" t="inlineStr">
        <is>
          <t>Minimum [Member] | Mortgages and Other Agreements [Member]</t>
        </is>
      </c>
    </row>
    <row r="19">
      <c r="A19" s="3" t="inlineStr">
        <is>
          <t>Debt Instrument [Line Items]</t>
        </is>
      </c>
    </row>
    <row r="20">
      <c r="A20" s="4" t="inlineStr">
        <is>
          <t>Debt instrument, interest rate percentage</t>
        </is>
      </c>
      <c r="C20" s="4" t="inlineStr">
        <is>
          <t>1.00%</t>
        </is>
      </c>
      <c r="F20" s="4" t="inlineStr">
        <is>
          <t>1.00%</t>
        </is>
      </c>
      <c r="G20" s="4" t="inlineStr">
        <is>
          <t>1.00%</t>
        </is>
      </c>
    </row>
    <row r="21">
      <c r="A21" s="4" t="inlineStr">
        <is>
          <t>Maximum [Member] | Mortgages and Other Agreements [Member]</t>
        </is>
      </c>
    </row>
    <row r="22">
      <c r="A22" s="3" t="inlineStr">
        <is>
          <t>Debt Instrument [Line Items]</t>
        </is>
      </c>
    </row>
    <row r="23">
      <c r="A23" s="4" t="inlineStr">
        <is>
          <t>Debt instrument, interest rate percentage</t>
        </is>
      </c>
      <c r="C23" s="4" t="inlineStr">
        <is>
          <t>2.50%</t>
        </is>
      </c>
      <c r="F23" s="4" t="inlineStr">
        <is>
          <t>2.50%</t>
        </is>
      </c>
      <c r="G23" s="4" t="inlineStr">
        <is>
          <t>2.50%</t>
        </is>
      </c>
    </row>
    <row r="24">
      <c r="A24" s="4" t="inlineStr">
        <is>
          <t>2015 Revolving credit facility [Member]</t>
        </is>
      </c>
    </row>
    <row r="25">
      <c r="A25" s="3" t="inlineStr">
        <is>
          <t>Debt Instrument [Line Items]</t>
        </is>
      </c>
    </row>
    <row r="26">
      <c r="A26" s="4" t="inlineStr">
        <is>
          <t>Maximum amount available</t>
        </is>
      </c>
      <c r="B26" s="5" t="n">
        <v>425000000</v>
      </c>
    </row>
    <row r="27">
      <c r="A27" s="4" t="inlineStr">
        <is>
          <t>Altra Credit Agreement [Member]</t>
        </is>
      </c>
    </row>
    <row r="28">
      <c r="A28" s="3" t="inlineStr">
        <is>
          <t>Debt Instrument [Line Items]</t>
        </is>
      </c>
    </row>
    <row r="29">
      <c r="A29" s="4" t="inlineStr">
        <is>
          <t>Amortization of deferred financing costs</t>
        </is>
      </c>
      <c r="D29" s="6" t="n">
        <v>29900000</v>
      </c>
    </row>
    <row r="30">
      <c r="A30" s="4" t="inlineStr">
        <is>
          <t>Notice provided to administrate agent of credit facility to draw amount</t>
        </is>
      </c>
      <c r="K30" s="5" t="n">
        <v>50000000</v>
      </c>
      <c r="L30" s="5" t="n">
        <v>50000000</v>
      </c>
    </row>
    <row r="31">
      <c r="A31" s="4" t="inlineStr">
        <is>
          <t>Notice provided to administrate agent of credit facility to repay outstanding amount</t>
        </is>
      </c>
      <c r="H31" s="5" t="n">
        <v>35000000</v>
      </c>
      <c r="I31" s="5" t="n">
        <v>15000000</v>
      </c>
      <c r="J31" s="5" t="n">
        <v>50000000</v>
      </c>
    </row>
    <row r="32">
      <c r="A32" s="4" t="inlineStr">
        <is>
          <t>Outstanding debt</t>
        </is>
      </c>
      <c r="C32" s="5" t="n">
        <v>1030000000</v>
      </c>
    </row>
    <row r="33">
      <c r="A33" s="4" t="inlineStr">
        <is>
          <t>Letters of credit outstanding</t>
        </is>
      </c>
      <c r="C33" s="5" t="n">
        <v>4500000</v>
      </c>
      <c r="D33" s="5" t="n">
        <v>4400000</v>
      </c>
    </row>
    <row r="34">
      <c r="A34" s="4" t="inlineStr">
        <is>
          <t>Altra Credit Agreement [Member] | Altra Term Loan Facility [Member]</t>
        </is>
      </c>
    </row>
    <row r="35">
      <c r="A35" s="3" t="inlineStr">
        <is>
          <t>Debt Instrument [Line Items]</t>
        </is>
      </c>
    </row>
    <row r="36">
      <c r="A36" s="4" t="inlineStr">
        <is>
          <t>Debt instrument, term</t>
        </is>
      </c>
      <c r="B36" s="4" t="inlineStr">
        <is>
          <t>7 years</t>
        </is>
      </c>
    </row>
    <row r="37">
      <c r="A37" s="4" t="inlineStr">
        <is>
          <t>Maximum amount available</t>
        </is>
      </c>
      <c r="B37" s="5" t="n">
        <v>1340000000</v>
      </c>
    </row>
    <row r="38">
      <c r="A38" s="4" t="inlineStr">
        <is>
          <t>Debt instrument, description of variable rate basis</t>
        </is>
      </c>
      <c r="C38" s="4" t="inlineStr">
        <is>
          <t>Borrowings under the Altra Term Loan Facility will bear interest at a per annum rate equal to a “Eurocurrency Rate” plus 2.00%, in the case of Eurocurrency Rate borrowings, or equal to a “Base Rate” plus 1.00%, in the case of Base Rate borrowings.</t>
        </is>
      </c>
    </row>
    <row r="39">
      <c r="A39" s="4" t="inlineStr">
        <is>
          <t>Credit facility, commitment fee description</t>
        </is>
      </c>
      <c r="C39" s="4" t="inlineStr">
        <is>
          <t>the Company will be required to pay fees that will fluctuate between 0.250% per annum to 0.375% per annum on the unused amount of the Altra Revolving Credit Facility, based upon the Company’s senior secured net leverage ratio</t>
        </is>
      </c>
    </row>
    <row r="40">
      <c r="A40" s="4" t="inlineStr">
        <is>
          <t>Line of credit facility, interest rate during period</t>
        </is>
      </c>
      <c r="D40" s="4" t="inlineStr">
        <is>
          <t>2.146%</t>
        </is>
      </c>
    </row>
    <row r="41">
      <c r="A41" s="4" t="inlineStr">
        <is>
          <t>Altra Credit Agreement [Member] | Altra Term Loan Facility [Member] | Eurocurrency Rate [Member]</t>
        </is>
      </c>
    </row>
    <row r="42">
      <c r="A42" s="3" t="inlineStr">
        <is>
          <t>Debt Instrument [Line Items]</t>
        </is>
      </c>
    </row>
    <row r="43">
      <c r="A43" s="4" t="inlineStr">
        <is>
          <t>Applicable margins for loans</t>
        </is>
      </c>
      <c r="B43" s="4" t="inlineStr">
        <is>
          <t>2.00%</t>
        </is>
      </c>
    </row>
    <row r="44">
      <c r="A44" s="4" t="inlineStr">
        <is>
          <t>Altra Credit Agreement [Member] | Altra Term Loan Facility [Member] | Base Rate [Member]</t>
        </is>
      </c>
    </row>
    <row r="45">
      <c r="A45" s="3" t="inlineStr">
        <is>
          <t>Debt Instrument [Line Items]</t>
        </is>
      </c>
    </row>
    <row r="46">
      <c r="A46" s="4" t="inlineStr">
        <is>
          <t>Applicable margins for loans</t>
        </is>
      </c>
      <c r="B46" s="4" t="inlineStr">
        <is>
          <t>1.00%</t>
        </is>
      </c>
    </row>
    <row r="47">
      <c r="A47" s="4" t="inlineStr">
        <is>
          <t>Altra Credit Agreement [Member] | Altra Term Loan Facility [Member] | Minimum [Member]</t>
        </is>
      </c>
    </row>
    <row r="48">
      <c r="A48" s="3" t="inlineStr">
        <is>
          <t>Debt Instrument [Line Items]</t>
        </is>
      </c>
    </row>
    <row r="49">
      <c r="A49" s="4" t="inlineStr">
        <is>
          <t>Credit facility, unused capacity, commitment fee percentage</t>
        </is>
      </c>
      <c r="B49" s="4" t="inlineStr">
        <is>
          <t>0.25%</t>
        </is>
      </c>
    </row>
    <row r="50">
      <c r="A50" s="4" t="inlineStr">
        <is>
          <t>Altra Credit Agreement [Member] | Altra Term Loan Facility [Member] | Maximum [Member]</t>
        </is>
      </c>
    </row>
    <row r="51">
      <c r="A51" s="3" t="inlineStr">
        <is>
          <t>Debt Instrument [Line Items]</t>
        </is>
      </c>
    </row>
    <row r="52">
      <c r="A52" s="4" t="inlineStr">
        <is>
          <t>Credit facility, unused capacity, commitment fee percentage</t>
        </is>
      </c>
      <c r="B52" s="4" t="inlineStr">
        <is>
          <t>0.375%</t>
        </is>
      </c>
    </row>
    <row r="53">
      <c r="A53" s="4" t="inlineStr">
        <is>
          <t>Altra Credit Agreement [Member] | Altra Revolving Credit Facility [Member]</t>
        </is>
      </c>
    </row>
    <row r="54">
      <c r="A54" s="3" t="inlineStr">
        <is>
          <t>Debt Instrument [Line Items]</t>
        </is>
      </c>
    </row>
    <row r="55">
      <c r="A55" s="4" t="inlineStr">
        <is>
          <t>Debt instrument, term</t>
        </is>
      </c>
      <c r="B55" s="4" t="inlineStr">
        <is>
          <t>5 years</t>
        </is>
      </c>
    </row>
    <row r="56">
      <c r="A56" s="4" t="inlineStr">
        <is>
          <t>Maximum amount available</t>
        </is>
      </c>
      <c r="B56" s="5" t="n">
        <v>300000000</v>
      </c>
    </row>
    <row r="57">
      <c r="A57" s="4" t="inlineStr">
        <is>
          <t>Debt instrument, description of variable rate basis</t>
        </is>
      </c>
      <c r="C57" s="4" t="inlineStr">
        <is>
          <t>Borrowings under the Altra Revolving Credit Facility will bear interest at a per annum rate equal to a Eurocurrency Rate plus 2.00%, in the case of Eurocurrency Rate borrowings, or equal to a Base Rate plus 1.00%, in the case of Base Rate borrowings</t>
        </is>
      </c>
    </row>
    <row r="58">
      <c r="A58" s="4" t="inlineStr">
        <is>
          <t>Line of credit facility, interest rate during period</t>
        </is>
      </c>
      <c r="D58" s="4" t="inlineStr">
        <is>
          <t>2.146%</t>
        </is>
      </c>
    </row>
    <row r="59">
      <c r="A59" s="4" t="inlineStr">
        <is>
          <t>Amount available under credit facility</t>
        </is>
      </c>
      <c r="C59" s="5" t="n">
        <v>295500000</v>
      </c>
    </row>
    <row r="60">
      <c r="A60" s="4" t="inlineStr">
        <is>
          <t>Altra Credit Agreement [Member] | Altra Revolving Credit Facility [Member] | Eurocurrency Rate [Member]</t>
        </is>
      </c>
    </row>
    <row r="61">
      <c r="A61" s="3" t="inlineStr">
        <is>
          <t>Debt Instrument [Line Items]</t>
        </is>
      </c>
    </row>
    <row r="62">
      <c r="A62" s="4" t="inlineStr">
        <is>
          <t>Applicable margins for loans</t>
        </is>
      </c>
      <c r="B62" s="4" t="inlineStr">
        <is>
          <t>2.00%</t>
        </is>
      </c>
    </row>
    <row r="63">
      <c r="A63" s="4" t="inlineStr">
        <is>
          <t>Altra Credit Agreement [Member] | Altra Revolving Credit Facility [Member] | Base Rate [Member]</t>
        </is>
      </c>
    </row>
    <row r="64">
      <c r="A64" s="3" t="inlineStr">
        <is>
          <t>Debt Instrument [Line Items]</t>
        </is>
      </c>
    </row>
    <row r="65">
      <c r="A65" s="4" t="inlineStr">
        <is>
          <t>Applicable margins for loans</t>
        </is>
      </c>
      <c r="B65" s="4" t="inlineStr">
        <is>
          <t>1.00%</t>
        </is>
      </c>
    </row>
    <row r="66">
      <c r="A66" s="4" t="inlineStr">
        <is>
          <t>A&amp;S Business [Member] | 6.125% Senior Notes Due 2026 [Member] | Newco [Member]</t>
        </is>
      </c>
    </row>
    <row r="67">
      <c r="A67" s="3" t="inlineStr">
        <is>
          <t>Debt Instrument [Line Items]</t>
        </is>
      </c>
    </row>
    <row r="68">
      <c r="A68" s="4" t="inlineStr">
        <is>
          <t>Debt instrument, aggregate principal amount</t>
        </is>
      </c>
      <c r="B68" s="5" t="n">
        <v>400000000</v>
      </c>
    </row>
    <row r="69">
      <c r="A69" s="4" t="inlineStr">
        <is>
          <t>Debt instrument, interest rate percentage</t>
        </is>
      </c>
      <c r="B69" s="4" t="inlineStr">
        <is>
          <t>6.125%</t>
        </is>
      </c>
    </row>
    <row r="70">
      <c r="A70" s="4" t="inlineStr">
        <is>
          <t>Debt instrument, maturity date</t>
        </is>
      </c>
      <c r="B70" s="4" t="inlineStr">
        <is>
          <t>Oct. 1,
		2026</t>
        </is>
      </c>
    </row>
    <row r="71">
      <c r="A71" s="4" t="inlineStr">
        <is>
          <t>Debt instrument, interest payment terms</t>
        </is>
      </c>
      <c r="C71" s="4" t="inlineStr">
        <is>
          <t>Interest on the Notes accrues from October 1, 2018</t>
        </is>
      </c>
    </row>
    <row r="72">
      <c r="A72" s="4" t="inlineStr">
        <is>
          <t>Debt instrument, semi-annually, payable date</t>
        </is>
      </c>
      <c r="B72" s="4" t="inlineStr">
        <is>
          <t>Apr. 1,
		2019</t>
        </is>
      </c>
    </row>
    <row r="73">
      <c r="A73" s="4" t="inlineStr">
        <is>
          <t>Debt instrument, redemption, description</t>
        </is>
      </c>
      <c r="C73" s="4" t="inlineStr">
        <is>
          <t>The Notes may be redeemed at the option of the issuer on or after October 1, 2023.</t>
        </is>
      </c>
    </row>
    <row r="74">
      <c r="A74" s="4" t="inlineStr">
        <is>
          <t>Debt instrument, redemption period, start date</t>
        </is>
      </c>
      <c r="B74" s="4" t="inlineStr">
        <is>
          <t>Oct. 1,
		2023</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Long-Term Debt - Maturities on Long-Term Borrowings (Detail) $ in Millions</t>
        </is>
      </c>
      <c r="B1" s="2" t="inlineStr">
        <is>
          <t>Dec. 31, 2020USD ($)</t>
        </is>
      </c>
    </row>
    <row r="2">
      <c r="A2" s="3" t="inlineStr">
        <is>
          <t>Debt Disclosure [Abstract]</t>
        </is>
      </c>
    </row>
    <row r="3">
      <c r="A3" s="4" t="inlineStr">
        <is>
          <t>2021</t>
        </is>
      </c>
      <c r="B3" s="7" t="n">
        <v>16.4</v>
      </c>
    </row>
    <row r="4">
      <c r="A4" s="4" t="inlineStr">
        <is>
          <t>2022</t>
        </is>
      </c>
      <c r="B4" s="8" t="n">
        <v>14.7</v>
      </c>
    </row>
    <row r="5">
      <c r="A5" s="4" t="inlineStr">
        <is>
          <t>2023</t>
        </is>
      </c>
      <c r="B5" s="6" t="n">
        <v>14</v>
      </c>
    </row>
    <row r="6">
      <c r="A6" s="4" t="inlineStr">
        <is>
          <t>2024</t>
        </is>
      </c>
      <c r="B6" s="8" t="n">
        <v>13.7</v>
      </c>
    </row>
    <row r="7">
      <c r="A7" s="4" t="inlineStr">
        <is>
          <t>2025</t>
        </is>
      </c>
      <c r="B7" s="8" t="n">
        <v>13.7</v>
      </c>
    </row>
    <row r="8">
      <c r="A8" s="4" t="inlineStr">
        <is>
          <t>Thereafter</t>
        </is>
      </c>
      <c r="B8" s="7" t="n">
        <v>137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Additional Information (Detail) - USD ($)</t>
        </is>
      </c>
      <c r="B1" s="2" t="inlineStr">
        <is>
          <t>Oct. 19, 2016</t>
        </is>
      </c>
      <c r="C1" s="2" t="inlineStr">
        <is>
          <t>Oct. 31, 2018</t>
        </is>
      </c>
      <c r="D1" s="2" t="inlineStr">
        <is>
          <t>Dec. 31, 2020</t>
        </is>
      </c>
      <c r="E1" s="2" t="inlineStr">
        <is>
          <t>Dec. 31, 2019</t>
        </is>
      </c>
      <c r="F1" s="2" t="inlineStr">
        <is>
          <t>Dec. 31, 2018</t>
        </is>
      </c>
      <c r="G1" s="2" t="inlineStr">
        <is>
          <t>Oct. 01, 2018</t>
        </is>
      </c>
      <c r="H1" s="2" t="inlineStr">
        <is>
          <t>Sep. 30, 2018</t>
        </is>
      </c>
    </row>
    <row r="2">
      <c r="A2" s="3" t="inlineStr">
        <is>
          <t>Share-based Compensation Arrangement by Share-based Payment Award [Line Items]</t>
        </is>
      </c>
    </row>
    <row r="3">
      <c r="A3" s="4" t="inlineStr">
        <is>
          <t>Common stock, shares authorized (in shares)</t>
        </is>
      </c>
      <c r="D3" s="6" t="n">
        <v>120000000</v>
      </c>
      <c r="E3" s="6" t="n">
        <v>120000000</v>
      </c>
      <c r="G3" s="6" t="n">
        <v>120000000</v>
      </c>
      <c r="H3" s="6" t="n">
        <v>90000000</v>
      </c>
    </row>
    <row r="4">
      <c r="A4" s="4" t="inlineStr">
        <is>
          <t>Common stock, shares issued (in shares)</t>
        </is>
      </c>
      <c r="D4" s="6" t="n">
        <v>64676567</v>
      </c>
      <c r="E4" s="6" t="n">
        <v>64222603</v>
      </c>
    </row>
    <row r="5">
      <c r="A5" s="4" t="inlineStr">
        <is>
          <t>Common stock, shares outstanding (in shares)</t>
        </is>
      </c>
      <c r="D5" s="6" t="n">
        <v>64676567</v>
      </c>
      <c r="E5" s="6" t="n">
        <v>64222603</v>
      </c>
    </row>
    <row r="6">
      <c r="A6" s="4" t="inlineStr">
        <is>
          <t>Preferred Stock, shares authorized (in shares)</t>
        </is>
      </c>
      <c r="D6" s="6" t="n">
        <v>10000000</v>
      </c>
    </row>
    <row r="7">
      <c r="A7" s="4" t="inlineStr">
        <is>
          <t>Preferred Stock, shares issued (in shares)</t>
        </is>
      </c>
      <c r="D7" s="6" t="n">
        <v>0</v>
      </c>
      <c r="E7" s="6" t="n">
        <v>0</v>
      </c>
      <c r="F7" s="6" t="n">
        <v>0</v>
      </c>
    </row>
    <row r="8">
      <c r="A8" s="4" t="inlineStr">
        <is>
          <t>Preferred Stock, shares outstanding (in shares)</t>
        </is>
      </c>
      <c r="D8" s="6" t="n">
        <v>0</v>
      </c>
      <c r="E8" s="6" t="n">
        <v>0</v>
      </c>
      <c r="F8" s="6" t="n">
        <v>0</v>
      </c>
    </row>
    <row r="9">
      <c r="A9" s="4" t="inlineStr">
        <is>
          <t>Compensation expense</t>
        </is>
      </c>
      <c r="D9" s="5" t="n">
        <v>13200000</v>
      </c>
      <c r="E9" s="5" t="n">
        <v>13600000</v>
      </c>
      <c r="F9" s="5" t="n">
        <v>8100000</v>
      </c>
    </row>
    <row r="10">
      <c r="A10" s="4" t="inlineStr">
        <is>
          <t>Remaining compensation cost yet to be recognized</t>
        </is>
      </c>
      <c r="D10" s="5" t="n">
        <v>19300000</v>
      </c>
    </row>
    <row r="11">
      <c r="A11" s="4" t="inlineStr">
        <is>
          <t>Remaining compensation cost yet to be recognized , period</t>
        </is>
      </c>
      <c r="D11" s="4" t="inlineStr">
        <is>
          <t>3 years</t>
        </is>
      </c>
    </row>
    <row r="12">
      <c r="A12" s="4" t="inlineStr">
        <is>
          <t>Intrinsic value of options exercised</t>
        </is>
      </c>
      <c r="D12" s="5" t="n">
        <v>100000</v>
      </c>
    </row>
    <row r="13">
      <c r="A13" s="4" t="inlineStr">
        <is>
          <t>Cash proceeds from exercise of stock options</t>
        </is>
      </c>
      <c r="D13" s="6" t="n">
        <v>300000</v>
      </c>
    </row>
    <row r="14">
      <c r="A14" s="4" t="inlineStr">
        <is>
          <t>Stock repurchase program, expiration period</t>
        </is>
      </c>
      <c r="B14" s="4" t="inlineStr">
        <is>
          <t>Dec. 31,
		2019</t>
        </is>
      </c>
    </row>
    <row r="15">
      <c r="A15" s="4" t="inlineStr">
        <is>
          <t>Maximum [Member]</t>
        </is>
      </c>
    </row>
    <row r="16">
      <c r="A16" s="3" t="inlineStr">
        <is>
          <t>Share-based Compensation Arrangement by Share-based Payment Award [Line Items]</t>
        </is>
      </c>
    </row>
    <row r="17">
      <c r="A17" s="4" t="inlineStr">
        <is>
          <t>Stock repurchase program, authorized amount</t>
        </is>
      </c>
      <c r="B17" s="5" t="n">
        <v>30000000</v>
      </c>
    </row>
    <row r="18">
      <c r="A18" s="4" t="inlineStr">
        <is>
          <t>Restricted Stock [Member] | A&amp;S Business [Member]</t>
        </is>
      </c>
    </row>
    <row r="19">
      <c r="A19" s="3" t="inlineStr">
        <is>
          <t>Share-based Compensation Arrangement by Share-based Payment Award [Line Items]</t>
        </is>
      </c>
    </row>
    <row r="20">
      <c r="A20" s="4" t="inlineStr">
        <is>
          <t>Restricted stock issued</t>
        </is>
      </c>
      <c r="C20" s="6" t="n">
        <v>536030</v>
      </c>
    </row>
    <row r="21">
      <c r="A21" s="4" t="inlineStr">
        <is>
          <t>Aggregate fair value of awards</t>
        </is>
      </c>
      <c r="C21" s="5" t="n">
        <v>21000000</v>
      </c>
    </row>
    <row r="22">
      <c r="A22" s="4" t="inlineStr">
        <is>
          <t>Fair value attributed to preacquisition savings</t>
        </is>
      </c>
      <c r="C22" s="5" t="n">
        <v>3100000</v>
      </c>
    </row>
    <row r="23">
      <c r="A23" s="4" t="inlineStr">
        <is>
          <t>Restricted Stock Units (RSUs) [Member]</t>
        </is>
      </c>
    </row>
    <row r="24">
      <c r="A24" s="3" t="inlineStr">
        <is>
          <t>Share-based Compensation Arrangement by Share-based Payment Award [Line Items]</t>
        </is>
      </c>
    </row>
    <row r="25">
      <c r="A25" s="4" t="inlineStr">
        <is>
          <t>Aggregate fair value of awards</t>
        </is>
      </c>
      <c r="D25" s="6" t="n">
        <v>9100000</v>
      </c>
    </row>
    <row r="26">
      <c r="A26" s="4" t="inlineStr">
        <is>
          <t>Total intrinsic value</t>
        </is>
      </c>
      <c r="D26" s="6" t="n">
        <v>9400000</v>
      </c>
    </row>
    <row r="27">
      <c r="A27" s="4" t="inlineStr">
        <is>
          <t>Performance Share Awards</t>
        </is>
      </c>
    </row>
    <row r="28">
      <c r="A28" s="3" t="inlineStr">
        <is>
          <t>Share-based Compensation Arrangement by Share-based Payment Award [Line Items]</t>
        </is>
      </c>
    </row>
    <row r="29">
      <c r="A29" s="4" t="inlineStr">
        <is>
          <t>Aggregate fair value of awards</t>
        </is>
      </c>
      <c r="D29" s="6" t="n">
        <v>1300000</v>
      </c>
    </row>
    <row r="30">
      <c r="A30" s="4" t="inlineStr">
        <is>
          <t>Total intrinsic value</t>
        </is>
      </c>
      <c r="D30" s="5" t="n">
        <v>1200000</v>
      </c>
    </row>
    <row r="31">
      <c r="A31" s="4" t="inlineStr">
        <is>
          <t>Period for measuring performance objective</t>
        </is>
      </c>
      <c r="D31" s="4" t="inlineStr">
        <is>
          <t>3 years</t>
        </is>
      </c>
    </row>
    <row r="32">
      <c r="A32" s="4" t="inlineStr">
        <is>
          <t>2014 Plan [Member] | Restricted Shares and Restricted Stock Units [Member]</t>
        </is>
      </c>
    </row>
    <row r="33">
      <c r="A33" s="3" t="inlineStr">
        <is>
          <t>Share-based Compensation Arrangement by Share-based Payment Award [Line Items]</t>
        </is>
      </c>
    </row>
    <row r="34">
      <c r="A34" s="4" t="inlineStr">
        <is>
          <t>Restricted shares for vesting period</t>
        </is>
      </c>
      <c r="D34" s="4" t="inlineStr">
        <is>
          <t>5 years</t>
        </is>
      </c>
    </row>
    <row r="35">
      <c r="A35" s="4" t="inlineStr">
        <is>
          <t>2014 Plan [Member] | Restricted Stock [Member]</t>
        </is>
      </c>
    </row>
    <row r="36">
      <c r="A36" s="3" t="inlineStr">
        <is>
          <t>Share-based Compensation Arrangement by Share-based Payment Award [Line Items]</t>
        </is>
      </c>
    </row>
    <row r="37">
      <c r="A37" s="4" t="inlineStr">
        <is>
          <t>Shares of common stock available for delivery pursuant to the grant of awards (in shares)</t>
        </is>
      </c>
      <c r="D37" s="6" t="n">
        <v>43576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Summary of Significant Accounting Policies</t>
        </is>
      </c>
      <c r="B4" s="4" t="inlineStr">
        <is>
          <t xml:space="preserve">1. Description of Business and Summary of Significant Accounting Policies Basis of Preparation and Description of Business Headquartered in Braintree, Massachusetts, Altra Industrial Motion Corp. (the “Company”) is a leading global designer, producer and marketer of a wide range of electro-mechanical power transmission motion control (“PTMC”) products. The Company brings together strong brands with production facilities in 16 countries. Altra’s leading brands include Ameridrives Couplings, Bauer Gear Motor, Bibby Turboflex, Boston Gear, Delroyd Worm Gear, Formsprag Clutch, Guardian Couplings, Huco, Industrial Clutch, Inertia Dynamics, Jacobs Vehicle Systems, Kilian Manufacturing, Kollmorgen, Lamiflex Couplings, Marland Clutch, Matrix, Nuttall Gear, Stieber Clutch, Stromag, Svendborg Brakes, Portescap, TB Wood’s, Thomson, Twiflex, Warner Electric, Warner Linear, and Wichita Clutch. Principles of Consolidation The consolidated financial statements include the accounts of the Company and its wholly-owned subsidiaries. All intercompany balances and transactions have been eliminated in consolidation. Net Income/(Loss) Per Share Basic earnings per share is based on the weighted average number of shares of common stock outstanding and diluted earnings per share is based on the weighted average number of shares of common stock outstanding and all potentially dilutive common stock equivalents outstanding. Common stock equivalent shares are included in the per share calculations when the effect of their inclusion is dilutive. The following is a reconciliation of basic to diluted shares outstanding:
Years Ended December 31,
2020
2019
2018
Shares used in net income per common share - basic
64.6
64.3
37.9
Incremental shares of unvested restricted common stock
—
0.2
0.5
Shares used in net income per common share - diluted
64.6
64.5
38.4
Shares excluded as their inclusion would be anti-dilutive
0.2
—
—
Fair Value of Financial Instruments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
Level 3- Unobservable inputs to the valuation methodology that are significant to the measurement of fair value of assets or liabilities. The Company considers all highly liquid investments purchased with a remaining maturity of three months or less to be cash equivalents and are classified as Level 1. The carrying values of financial instruments, including accounts receivable, cash equivalents, accounts payable, and other accrued liabilities are carried at cost, which approximates fair value, and are classified as Level 1. Debt under the Altra Credit Agreement (as defined herein) is classified as Level 2 and is comprised of the Altra Term Loan Facility and the Altra Revolving Credit Facility (both as defined herein). The carrying value of the Altra Term Loan was $1,030.0 million at December 31, 2020 and the estimated fair value of the Altra term Loan was $1,024.9 million at December 31, 2020. There are currently no borrowings under the Altra Revolving Credit Facility. The carrying amount of the Notes (as defined herein) was $400 million and the estimated fair value of the Notes was $432.0 million at December 31, 2020. The Notes are classified as Level 2. The Company determines the fair value of financial instruments using quoted market prices whenever available and classifies these investments as Level 1. When quoted market prices are not available for various types of financial instruments (such as derivative instruments), the Company uses standard models with market-based inputs, which take into account the present value of estimated future cash flows and the ability of the Company or the financial counterparty to perform. These investments are classified as Level 2. For cross - currency interest rate swaps and interest rate swaps, the significant inputs to these models are interest rate curves for discounting future cash flows and are adjusted for credit risk. See additional discussion of the Company’s use of financial instruments including cross - currency interest rate swaps and interest rate swaps included in Note 1 5 . In December 2020, the Company invested $5.0 million for a minority equity interest in a privately held manufacturing software company, MTEK Industry AB (“MTEK”), over which the Company does not exert significant influence. The equity investment does not have a readily determinable fair value and does not qualify for the practical expedient to estimate fair value using the net asset value per share. Therefore, in accordance with ASU 2016-01, the Company elected to measure the investment at its cost less impairment, if any, adjusted for observable price changes in orderly transactions for identical or a similar investment of the same issuer. This investment is considered a Level 3 asset based on the lack of observable inputs and is classified within other non-current assets in the consolidated balance sheets. The Company will monitor its equity investment in MTEK for indicators of impairments or upward adjustments on an ongoing basis. If the Company determines that such an indicator is present, an adjustment will be recorded, which will be measured as the difference between the carrying value and estimated fair value. Use of Estimates The preparation of financial statements in conformity with accounting principles generally accepted in the United States requires management to make estimates and assumptions that affect the financial statements. Actual results could differ from those estimates. Foreign Currency Translation Assets and liabilities of subsidiaries operating outside of the United States with a functional currency other than the U.S. Dollar are translated into U.S. Dollars using exchange rates at the end of the respective period. Revenues and expenses are translated at average exchange rates effective during the respective period. Foreign currency translation adjustments are included in accumulated other comprehensive income (loss) as a separate component of stockholders’ equity. Net foreign currency transaction gains and losses are included in the results of operations in the period incurred and included in other non-operating expense (income), net in the accompanying consolidated statements of operations. Net foreign currency transaction gains and losses for the years ended December 31, 2020, 2019 and 2018 were inconsequential. Trade Receivables All trade account receivables are reported net of allowances for credit losses. The allowance for credit losses represents the Company’s best estimate of the credit losses expected from our trade account receivables over the life of the underlying assets. Assets with similar risk characteristics are pooled together for determination of their current expected credit losses. The Company regularly performs detailed reviews of its pooled assets to evaluate the collectability of receivables based on a combination of past, current, and future financial and qualitative factors that may affect customers’ ability to pay. In circumstances where the Company is aware of a specific customer’s inability to meet its financial obligations, a specific reserve is recorded against amounts due to reduce the recognized receivable to the amount reasonably expected to be collected. Inventories Inventories are generally stated at the lower of cost or net realizable value using the first-in, first-out (“FIFO”) method. The carrying value of inventories acquired by the Company in its acquisitions reflects fair value at the date of acquisition as determined by the Company based on the replacement cost of raw materials, the sales price of the finished goods less an appropriate amount representing the expected profitability from selling efforts, and for work-in-process the sales price of the finished goods less an appropriate amount representing the expected profitability from selling efforts and costs to complete. The Company periodically reviews its quantities of inventories on hand and compares these amounts to the expected usage of each particular product or product line. The Company records a charge to cost of sales for any amounts required to reduce the carrying value of inventories to its estimated net realizable value. Property, Plant and Equipment Property, plant and equipment are stated at cost, net of accumulated depreciation. Depreciation of property, plant and equipment, including capital leases is provided using the straight-line method over the estimated useful life of the asset, as follows:
Buildings and improvements
7 to 45 years
Machinery and equipment
2 to 15 years
Finance lease
Life of lease Leasehold improvements are depreciated on a straight-line basis over the estimated life of the asset or the life of the lease, if shorter. Improvements and replacements are capitalized to the extent that they increase the useful economic life or increase the expected economic benefit of the underlying asset. Repairs and maintenance expenditures are charged to expense as incurred. Lease Accounting Policy Arrangements that are determined to be leases at inception are recognized in operating lease right of use (ROU) assets, current lease liabilities, and long-term lease liabilities in the consolidated balance sheet. Operating lease liabilities are recognized based on the present value of the future fixed lease payments over the lease term at lease commencement date. As the Company’s leases typically do not provide an implicit rate, the Company applies its incremental borrowing rate based on the economic environment at commencement date in determining the present value of future payments. The operating lease ROU asset also includes any lease prepayments made and initial direct costs incurred and is reduced by lease incentives. Lease terms may include options to extend or terminate the lease when it is reasonably certain that the Company will exercise that option. Lease expense for operating leases are recognized on a straight-line basis over the lease term. Intangible Assets Intangible assets represent product technology, patents, tradenames, trademarks, customer relationships, and in-process research and development (“IPR&amp;D”). Product technology, patents and customer relationships are amortized on a straight-line basis over 3 to 29 years Goodwill Goodwill represents the excess of the purchase price paid by the Company over the fair value of the net assets acquired in each of the Company’s acquisitions. Impairment of Goodwill and Indefinite-Lived Intangible Assets The Company conducts an annual impairment review of goodwill and indefinite-lived intangible assets in October of each year, unless events occur which trigger the need for an interim impairment review. In connection with the Company’s annual impairment review, goodwill is assessed for impairment by comparing the fair value of the reporting unit to the carrying value. The Company’s measurement date is October 31st. The Company determines the fair value of its reporting units using the discounted cash flow model and, where appropriate, the Company also uses the market approach. The determination of the fair value using the discounted cash flow model requires management to make significant estimates and assumptions related to forecasts of future revenues, profit margins, and discount rates. The determination of the fair value using the market approach requires management to make significant assumptions related to earnings before interest, taxes, depreciation, amortization (EBITDA) multiples and revenue multiples. The Company estimates future cash flows based upon historical results and current market projections, discounted at a market comparable rate. An impairment loss would be recognized to the extent that a reporting unit’s carrying amount exceeded its deemed fair value. Refer to Note 7 for additional discussion of the Company’s annual impairment review. For our indefinite-lived intangible assets, mainly trademarks, we estimated the fair value first by estimating the total revenue attributable to the trademarks. Second, we estimated an appropriate royalty rate using the return on assets method by estimating the required financial return on our assets, excluding trademarks, less the overall return generated by our total asset base. The return as a percentage of revenue provides an indication of our royalty rate (between 1.0% and 2.0%). We compared the estimated fair value of our trademarks with the carrying value of the trademarks. Refer to Note 7 for additional discussion of the Company’s annual impairment review. Preparation of forecasts of revenue and profitability growth for use in the long-range plan and the discount rate require significant use of judgment. Changes to the discount rate and the forecasted cash flows could affect the estimated fair value of one or more of the Company’s reporting units and intangible assets and could result in an impairment charge in a future period. Impairment of Long-Lived Assets Other Than Goodwill and Indefinite-Lived Intangible Assets Long-lived assets, including definite-lived intangible assets are reviewed for impairment when events or circumstances indicate that the carrying amount of a long-lived asset may not be recovered. Long-lived assets are considered to be impaired if the carrying amount of the asset exceeds the undiscounted future cash flows expected to be generated by the asset over its remaining useful life. If an asset is considered to be impaired, the impairment is measured by the amount by which the carrying amount of the asset exceeds its fair value, and is charged to results of operations at that time. Revenue Recognition The Company recognizes revenue under the core principle of depicting the transfer of control to the Company’s customers in an amount reflecting the consideration to which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Our sales revenue for product sales is recognized based on a point in time model, when control transfers to our customers, which is generally when products are shipped from our manufacturing facilities or when delivered to the customer’s named location. Certain large distribution customers receive annual volume discounts, which are estimated at the time the sale is recorded based on the estimated annual sales. Revenue Recognition Shipping and Handling Costs Shipping and handling costs associated with sales are classified as a component of cost of sales. Amounts collected from our customers for shipping and handling are recognized as revenue. Warranty Costs Estimated expenses related to product warranties are accrued at the time products are sold to customers. Estimates are established using historical information as to the nature, frequency, and average costs of warranty claims. Self-Insurance Certain exposures are self-insured up to pre-determined amounts, above which third-party insurance applies, including exposures for medical claims, workers’ compensation, vehicle insurance, product liability costs and general liability exposure. The accompanying balance sheets include reserves for the estimated costs associated with these self-insured risks, based on historic experience factors and management’s estimates for known and anticipated claims. A portion of medical insurance costs are offset by charging employees a premium equivalent to group insurance rates. The costs of retained loss for the self-insurance programs, at each balance sheet date, have not been material in any period. Research and Development Research and development costs are expensed as incurred. Advertising Advertising costs are charged to selling, general and administrative expenses as incurred and amounted to approximately $5.0 million, $6.6 million and $4.3 million, for the years ended December 31, 2020, 2019 and 2018, respectively. 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 evaluates the realizability of its net deferred tax assets and assesses the need for a valuation allowance on a quarterly basis. The future benefit to be derived from its deferred tax assets is dependent upon the Company’s ability to generate sufficient future taxable income to realize the assets. The Company records a valuation allowance to reduce its net deferred tax assets to the amount that may be more likely than not to be realized. To the extent the Company establishes a valuation allowance on net deferred tax assets generated from operations, an expense will be recorded within the provision for income taxes. In periods subsequent to establishing a valuation allowance on net deferred assets from operations, if the Company were to determine that it would be able to realize its net deferred tax assets in excess of their net recorded amount, an adjustment to the valuation allowance would be recorded as a reduction to income tax expense in the period such determination was made. We assess our income tax positions and record tax benefits for all years subject to examination, based upon our evaluation of the facts, circumstances and information available at the reporting date. For those tax positions for which it is more likely than not that a tax benefit will be sustained, we record the amount that has a greater than 50% likelihood of being realized upon settlement with the taxing authority that has full knowledge of all relevant information. Interest and penalties related to unrecognized tax benefits are recorded in income tax expense in the consolidated statement of operations and included in accruals and other long-term liabilities in the Company’s consolidated balance sheet, when applicable. If we do not believe that it is more likely than not that a tax benefit will be sustained, no tax benefit is recognized. Changes in Accumulated Other Comprehensive Income (Loss) by Component The following is a reconciliation of changes in Accumulated Other Comprehensive Income (Loss) for the periods presented:
Gains and (Losses) on Cash Flow Hedges
Defined Benefit Pension Plans
Cumulative Foreign Currency Translation Adjustment
Total
Accumulated other comprehensive income/(loss) by component, January 1, 2018
$
(0.4
)
$
(3.7
)
$
(45.8
)
$
(49.9
)
Change in fair value of interest rate swap, net of tax
(6.2
)
—
—
(6.2
)
Pension adjustments, net of tax
—
(0.8
)
—
(0.8
)
Reclassification of pension adjustments, net of tax
—
4.3
—
4.3
Foreign currency translation adjustments
—
—
(12.7
)
(12.7
)
Change in fair value of net investment hedge, net of tax
—
—
(6.3
)
(6.3
)
Net current-period other comprehensive income/(loss)
(6.2
)
3.5
(19.0
)
(21.7
)
Accumulated other comprehensive income/(loss) by component, December 31, 2018
$
(6.6
)
$
(0.2
)
$
(64.8
)
$
(71.6
)
Change in fair value of interest rate swap, net of tax
(9.9
)
—
—
(9.9
)
Pension adjustments, net of tax
—
(1.4
)
—
(1.4
)
Reclassification of pension adjustments, net of tax
—
0.1
—
0.1
Foreign currency translation adjustments
—
—
(26.9
)
(26.9
)
Change in fair value of net investment hedge, net of tax
—
—
19.8
19.8
Net current-period other comprehensive income/(loss)
(9.9
)
(1.3
)
(7.1
)
(18.3
)
Accumulated other comprehensive income/(loss) by component, December 31, 2019
$
(16.5
)
$
(1.5
)
$
(71.9
)
$
(89.9
)
Change in fair value of interest rate swap, net of tax
(11.9
)
—
—
(11.9
)
Reclassification of interest rate swap to income, net of tax
6.9
—
—
6.9
Pension adjustments, net of tax
—
(2.6
)
—
(2.6
)
Reclassification of pension adjustments, net of tax
—
0.4
—
0.4
Foreign currency translation adjustments
—
—
87.0
87.0
Change in fair value of net investment hedge, net of tax
—
—
31.2
31.2
Net current-period other comprehensive income/(loss)
(5.0
)
(2.2
)
118.2
111.0
Accumulated other comprehensive income/(loss) by component, December 31, 2020
$
(21.5
)
$
(3.7
)
$
46.3
$
21.1
Management identified a misstatement related to the classification of foreign currency translation adjustments associated with the net investment hedge for the years ended December 31, 2019 and 2018. As a result, the Company reclassified $19.8 million and $6.3 million, respectively, from Change in fair value of interest rate swap, net of tax in Gains and (losses) on cash flow hedges to Change in fair value of net investment hedge, net of tax in Cumulative foreign currency translation adjustment to reflect the correct presentation in the table above. This adjustment had no effect on the Company’s previously reported consolidated financial statements as of and for the years ended December 31, 2019 and 2018. Additionally, certain amounts related to the derivative financial instruments were reclassified in the Consolidated Statements of Comprehensive Income to conform with this presentation. Recent Accounting Pronouncements In June 2016, the Financial Accounting Standards Board (the “FASB”) issued Accounting Standards Update (“ASU”) No. 2016-13, Financial Instruments-Credit Losses (Topic 326): Measurement of Credit Losses on Financial Instruments As a result of the adoption of ASU 2016-13, the Company has updated its significant accounting policy related to trade account receivables and allowances for credit losses as of March 31, 2020 from what was previously disclosed in our audited financial statements for the year ended December 31, 2019 as follows: All trade account receivables are reported net of allowances for credit losses. The allowances for credit losses represent management’s best estimate of the credit losses expected from our trade account receivables over the life of the underlying assets. Assets with similar risk characteristics are pooled together for determination of their current expected credit losses. We regularly perform detailed reviews of our pooled assets to evaluate the collectability of receivables based on a combination of past, current, and future financial and qualitative factors that may affect customers’ ability to pay. In circumstances where we are aware of a specific customer’s inability to meet its financial obligations, a specific reserve is recorded against amounts due to reduce the recognized receivable to the amount reasonably expected to be collected. In August 2018, the FASB issued ASU No. 2018-13, Fair Value Measurement (Topic 820): Disclosure Framework Changes to the Disclosure Requirements for Fair Value Measurement In March 2020, the FASB issued ASU No. 2020-04, Reference Rate Reform (Topic 848): Facilitation of the Effects of Reference Rate Reform on Financial Reporting (“ASU 2020-04”). This ASU provides relief from certain accounting consequences that could result from the global markets’ anticipated transition away from the use of the London Interbank Offered Rate (“LIBOR”) and other interbank offered rates to alternative reference rates. The relief provided by this ASU is elective and applies to all entities, subject to meeting certain criteria, that have contracts, hedging relationships, and other transactions that reference LIBOR or another reference rate expected to be discontinued because of reference rate reform. The optional amendments are effective as of March 12, 2020 through December 31, 2022. The Company is currently evaluating the effect of the adoption of this standard on the Compan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Fair Value of Each Option Granted (Detail)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term (in years)</t>
        </is>
      </c>
      <c r="B4" s="4" t="inlineStr">
        <is>
          <t>6 years</t>
        </is>
      </c>
      <c r="C4" s="4" t="inlineStr">
        <is>
          <t>6 years</t>
        </is>
      </c>
    </row>
    <row r="5">
      <c r="A5" s="4" t="inlineStr">
        <is>
          <t>Expected volatility factor</t>
        </is>
      </c>
      <c r="B5" s="4" t="inlineStr">
        <is>
          <t>30.37%</t>
        </is>
      </c>
      <c r="C5" s="4" t="inlineStr">
        <is>
          <t>28.55%</t>
        </is>
      </c>
    </row>
    <row r="6">
      <c r="A6" s="4" t="inlineStr">
        <is>
          <t>Risk free interest rate</t>
        </is>
      </c>
      <c r="B6" s="4" t="inlineStr">
        <is>
          <t>1.42%</t>
        </is>
      </c>
      <c r="C6" s="4" t="inlineStr">
        <is>
          <t>2.52%</t>
        </is>
      </c>
    </row>
    <row r="7">
      <c r="A7" s="4" t="inlineStr">
        <is>
          <t>Expected dividend yield</t>
        </is>
      </c>
      <c r="B7" s="4" t="inlineStr">
        <is>
          <t>1.95%</t>
        </is>
      </c>
      <c r="C7" s="4" t="inlineStr">
        <is>
          <t>2.22%</t>
        </is>
      </c>
    </row>
    <row r="8">
      <c r="A8" s="4" t="inlineStr">
        <is>
          <t>Performance Share Awards</t>
        </is>
      </c>
    </row>
    <row r="9">
      <c r="A9" s="3" t="inlineStr">
        <is>
          <t>Share-based Compensation Arrangement by Share-based Payment Award [Line Items]</t>
        </is>
      </c>
    </row>
    <row r="10">
      <c r="A10" s="4" t="inlineStr">
        <is>
          <t>Expected volatility factor</t>
        </is>
      </c>
      <c r="B10" s="4" t="inlineStr">
        <is>
          <t>34.23%</t>
        </is>
      </c>
      <c r="C10" s="4" t="inlineStr">
        <is>
          <t>28.72%</t>
        </is>
      </c>
    </row>
    <row r="11">
      <c r="A11" s="4" t="inlineStr">
        <is>
          <t>Risk free interest rate</t>
        </is>
      </c>
      <c r="B11" s="4" t="inlineStr">
        <is>
          <t>1.35%</t>
        </is>
      </c>
      <c r="C11" s="4" t="inlineStr">
        <is>
          <t>2.47%</t>
        </is>
      </c>
    </row>
    <row r="12">
      <c r="A12" s="4" t="inlineStr">
        <is>
          <t>Expected dividend yield</t>
        </is>
      </c>
      <c r="B12" s="4" t="inlineStr">
        <is>
          <t>0.00%</t>
        </is>
      </c>
      <c r="C12" s="4" t="inlineStr">
        <is>
          <t>0.00%</t>
        </is>
      </c>
    </row>
    <row r="13">
      <c r="A13" s="4" t="inlineStr">
        <is>
          <t>PSA fair value per share</t>
        </is>
      </c>
      <c r="B13" s="10" t="n">
        <v>34.35</v>
      </c>
      <c r="C13" s="10" t="n">
        <v>32.0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Option Activity (Detail) $ / shares in Units, $ in Millions</t>
        </is>
      </c>
      <c r="B1" s="2" t="inlineStr">
        <is>
          <t>12 Months Ended</t>
        </is>
      </c>
    </row>
    <row r="2">
      <c r="B2" s="2" t="inlineStr">
        <is>
          <t>Dec. 31, 2020USD ($)$ / sharesshares</t>
        </is>
      </c>
    </row>
    <row r="3">
      <c r="A3" s="3" t="inlineStr">
        <is>
          <t>Share-based Compensation Arrangement by Share-based Payment Award, Options, Additional Disclosures [Abstract]</t>
        </is>
      </c>
    </row>
    <row r="4">
      <c r="A4" s="4" t="inlineStr">
        <is>
          <t>Weighted Average Remaining Contractual Life (in Years)</t>
        </is>
      </c>
      <c r="B4" s="4" t="inlineStr">
        <is>
          <t>8 years 7 months 6 days</t>
        </is>
      </c>
    </row>
    <row r="5">
      <c r="A5" s="4" t="inlineStr">
        <is>
          <t>Weighted Average Remaining Contractual Life (in Years), options exercisable at December 31, 2020</t>
        </is>
      </c>
      <c r="B5" s="4" t="inlineStr">
        <is>
          <t>8 years 4 months 24 days</t>
        </is>
      </c>
    </row>
    <row r="6">
      <c r="A6" s="4" t="inlineStr">
        <is>
          <t>Weighted Average Remaining Contractual Life (in Years), options vested and expected to vest at December 31, 2020</t>
        </is>
      </c>
      <c r="B6" s="4" t="inlineStr">
        <is>
          <t>8 years 7 months 6 days</t>
        </is>
      </c>
    </row>
    <row r="7">
      <c r="A7" s="3" t="inlineStr">
        <is>
          <t>Share-based Compensation Arrangement by Share-based Payment Award, Options, Outstanding [Roll Forward]</t>
        </is>
      </c>
    </row>
    <row r="8">
      <c r="A8" s="4" t="inlineStr">
        <is>
          <t>Options outstanding, beginning balance | shares</t>
        </is>
      </c>
      <c r="B8" s="8" t="n">
        <v>271.7</v>
      </c>
    </row>
    <row r="9">
      <c r="A9" s="4" t="inlineStr">
        <is>
          <t>Options granted | shares</t>
        </is>
      </c>
      <c r="B9" s="8" t="n">
        <v>214.5</v>
      </c>
    </row>
    <row r="10">
      <c r="A10" s="4" t="inlineStr">
        <is>
          <t>Options exercised | shares</t>
        </is>
      </c>
      <c r="B10" s="8" t="n">
        <v>-9.1</v>
      </c>
    </row>
    <row r="11">
      <c r="A11" s="4" t="inlineStr">
        <is>
          <t>Options canceled/forfeited | shares</t>
        </is>
      </c>
      <c r="B11" s="8" t="n">
        <v>-16.4</v>
      </c>
    </row>
    <row r="12">
      <c r="A12" s="4" t="inlineStr">
        <is>
          <t>Options outstanding, ending balance | shares</t>
        </is>
      </c>
      <c r="B12" s="8" t="n">
        <v>460.7</v>
      </c>
    </row>
    <row r="13">
      <c r="A13" s="4" t="inlineStr">
        <is>
          <t>Options exercisable at December 31, 2020 | shares</t>
        </is>
      </c>
      <c r="B13" s="8" t="n">
        <v>161.6</v>
      </c>
    </row>
    <row r="14">
      <c r="A14" s="4" t="inlineStr">
        <is>
          <t>Options vested and expected to vest at December 31, 2020 | shares</t>
        </is>
      </c>
      <c r="B14" s="6" t="n">
        <v>278</v>
      </c>
    </row>
    <row r="15">
      <c r="A15" s="3" t="inlineStr">
        <is>
          <t>Weighted-average grant date fair value</t>
        </is>
      </c>
    </row>
    <row r="16">
      <c r="A16" s="4" t="inlineStr">
        <is>
          <t>Weighted-average grant date fair value, options beginning balance | $ / shares</t>
        </is>
      </c>
      <c r="B16" s="10" t="n">
        <v>30.65</v>
      </c>
    </row>
    <row r="17">
      <c r="A17" s="4" t="inlineStr">
        <is>
          <t>Weighted-average grant date fair value, options granted | $ / shares</t>
        </is>
      </c>
      <c r="B17" s="11" t="n">
        <v>34.78</v>
      </c>
    </row>
    <row r="18">
      <c r="A18" s="4" t="inlineStr">
        <is>
          <t>Weighted-average grant date fair value, options exercised | $ / shares</t>
        </is>
      </c>
      <c r="B18" s="11" t="n">
        <v>31.57</v>
      </c>
    </row>
    <row r="19">
      <c r="A19" s="4" t="inlineStr">
        <is>
          <t>Weighted-average grant date fair value, options canceled/forfeited | $ / shares</t>
        </is>
      </c>
      <c r="B19" s="11" t="n">
        <v>32.81</v>
      </c>
    </row>
    <row r="20">
      <c r="A20" s="4" t="inlineStr">
        <is>
          <t>Weighted-average grant date fair value, options ending balance | $ / shares</t>
        </is>
      </c>
      <c r="B20" s="11" t="n">
        <v>32.48</v>
      </c>
    </row>
    <row r="21">
      <c r="A21" s="4" t="inlineStr">
        <is>
          <t>Weighted-average grant date fair value, options exercisable at December 31, 2020 | $ / shares</t>
        </is>
      </c>
      <c r="B21" s="11" t="n">
        <v>31.79</v>
      </c>
    </row>
    <row r="22">
      <c r="A22" s="4" t="inlineStr">
        <is>
          <t>Weighted-average grant date fair value, options vested and expected to vest at December 31, 2020 | $ / shares</t>
        </is>
      </c>
      <c r="B22" s="10" t="n">
        <v>32.83</v>
      </c>
    </row>
    <row r="23">
      <c r="A23" s="4" t="inlineStr">
        <is>
          <t>Aggregate Intrinsic Value, options outstanding | $</t>
        </is>
      </c>
      <c r="B23" s="7" t="n">
        <v>10.6</v>
      </c>
    </row>
    <row r="24">
      <c r="A24" s="4" t="inlineStr">
        <is>
          <t>Aggregate Intrinsic Value, options exercisable at December 31, 2020 | $</t>
        </is>
      </c>
      <c r="B24" s="8" t="n">
        <v>3.8</v>
      </c>
    </row>
    <row r="25">
      <c r="A25" s="4" t="inlineStr">
        <is>
          <t>Aggregate Intrinsic Value, options vested and expected to vest at December 31, 2020 | $</t>
        </is>
      </c>
      <c r="B25" s="7" t="n">
        <v>6.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Restricted Stock Unit Activity (Detail) - Restricted Stock Units (RSUs) [Member] $ / shares in Units, shares in Millions, $ in Millions</t>
        </is>
      </c>
      <c r="B1" s="2" t="inlineStr">
        <is>
          <t>12 Months Ended</t>
        </is>
      </c>
    </row>
    <row r="2">
      <c r="B2" s="2" t="inlineStr">
        <is>
          <t>Dec. 31, 2020USD ($)$ / sharesshares</t>
        </is>
      </c>
    </row>
    <row r="3">
      <c r="A3" s="3" t="inlineStr">
        <is>
          <t>Share-based Compensation Arrangement by Share-based Payment Award, Equity Instruments Other than Options, Nonvested, Number of Shares [Roll Forward]</t>
        </is>
      </c>
    </row>
    <row r="4">
      <c r="A4" s="4" t="inlineStr">
        <is>
          <t>Shares unvested, beginning balance | shares</t>
        </is>
      </c>
      <c r="B4" s="8" t="n">
        <v>586.5</v>
      </c>
    </row>
    <row r="5">
      <c r="A5" s="4" t="inlineStr">
        <is>
          <t>Shares granted | shares</t>
        </is>
      </c>
      <c r="B5" s="6" t="n">
        <v>227</v>
      </c>
    </row>
    <row r="6">
      <c r="A6" s="4" t="inlineStr">
        <is>
          <t>Shares vested | shares</t>
        </is>
      </c>
      <c r="B6" s="8" t="n">
        <v>-246.2</v>
      </c>
    </row>
    <row r="7">
      <c r="A7" s="4" t="inlineStr">
        <is>
          <t>Shares canceled/forfeited | shares</t>
        </is>
      </c>
      <c r="B7" s="8" t="n">
        <v>-51.5</v>
      </c>
    </row>
    <row r="8">
      <c r="A8" s="4" t="inlineStr">
        <is>
          <t>Shares unvested, ending balance | shares</t>
        </is>
      </c>
      <c r="B8" s="8" t="n">
        <v>515.8</v>
      </c>
    </row>
    <row r="9">
      <c r="A9" s="3" t="inlineStr">
        <is>
          <t>Share-based Compensation Arrangement by Share-based Payment Award, Equity Instruments Other than Options, Nonvested, Weighted Average Grant Date Fair Value [Abstract]</t>
        </is>
      </c>
    </row>
    <row r="10">
      <c r="A10" s="4" t="inlineStr">
        <is>
          <t>Weighted-average grant date fair value, beginning balance | $ / shares</t>
        </is>
      </c>
      <c r="B10" s="10" t="n">
        <v>35.8</v>
      </c>
    </row>
    <row r="11">
      <c r="A11" s="4" t="inlineStr">
        <is>
          <t>Weighted-average grant date fair value, shares granted | $ / shares</t>
        </is>
      </c>
      <c r="B11" s="11" t="n">
        <v>35.4</v>
      </c>
    </row>
    <row r="12">
      <c r="A12" s="4" t="inlineStr">
        <is>
          <t>Weighted-average grant date fair value, shares vested | $ / shares</t>
        </is>
      </c>
      <c r="B12" s="11" t="n">
        <v>36.85</v>
      </c>
    </row>
    <row r="13">
      <c r="A13" s="4" t="inlineStr">
        <is>
          <t>Weighted-average grant date fair value, shares canceled/forfeited | $ / shares</t>
        </is>
      </c>
      <c r="B13" s="11" t="n">
        <v>35.98</v>
      </c>
    </row>
    <row r="14">
      <c r="A14" s="4" t="inlineStr">
        <is>
          <t>Weighted-average grant date fair value, ending balance | $ / shares</t>
        </is>
      </c>
      <c r="B14" s="10" t="n">
        <v>35.11</v>
      </c>
    </row>
    <row r="15">
      <c r="A15" s="3" t="inlineStr">
        <is>
          <t>Share-based Compensation Arrangement by Share-based Payment Award, Equity Instruments Other than Options, Aggregate Intrinsic Value [Abstract]</t>
        </is>
      </c>
    </row>
    <row r="16">
      <c r="A16" s="4" t="inlineStr">
        <is>
          <t>Aggregate Intrinsic Value at December 31, 2020 | $</t>
        </is>
      </c>
      <c r="B16" s="7" t="n">
        <v>28.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Performance Share Awards Activity (Detail) - Performance Share Awards - USD ($) $ / shares in Units, shares in Millions, $ in Millions</t>
        </is>
      </c>
      <c r="B1" s="2" t="inlineStr">
        <is>
          <t>12 Months Ended</t>
        </is>
      </c>
    </row>
    <row r="2">
      <c r="B2" s="2" t="inlineStr">
        <is>
          <t>Dec. 31, 2020</t>
        </is>
      </c>
      <c r="C2" s="2" t="inlineStr">
        <is>
          <t>Dec. 31, 2019</t>
        </is>
      </c>
    </row>
    <row r="3">
      <c r="A3" s="3" t="inlineStr">
        <is>
          <t>Share-based Compensation Arrangement by Share-based Payment Award, Equity Instruments Other than Options, Nonvested, Number of Shares [Roll Forward]</t>
        </is>
      </c>
    </row>
    <row r="4">
      <c r="A4" s="4" t="inlineStr">
        <is>
          <t>Shares unvested, beginning balance</t>
        </is>
      </c>
      <c r="B4" s="8" t="n">
        <v>199.8</v>
      </c>
    </row>
    <row r="5">
      <c r="A5" s="4" t="inlineStr">
        <is>
          <t>Shares granted</t>
        </is>
      </c>
      <c r="B5" s="8" t="n">
        <v>110.9</v>
      </c>
    </row>
    <row r="6">
      <c r="A6" s="4" t="inlineStr">
        <is>
          <t>Shares vested</t>
        </is>
      </c>
      <c r="B6" s="8" t="n">
        <v>-33.3</v>
      </c>
    </row>
    <row r="7">
      <c r="A7" s="4" t="inlineStr">
        <is>
          <t>Shares canceled/forfeited</t>
        </is>
      </c>
      <c r="B7" s="8" t="n">
        <v>-9.4</v>
      </c>
    </row>
    <row r="8">
      <c r="A8" s="4" t="inlineStr">
        <is>
          <t>Shares unvested, ending balance</t>
        </is>
      </c>
      <c r="B8" s="6" t="n">
        <v>268</v>
      </c>
      <c r="C8" s="8" t="n">
        <v>199.8</v>
      </c>
    </row>
    <row r="9">
      <c r="A9" s="3" t="inlineStr">
        <is>
          <t>Share-based Compensation Arrangement by Share-based Payment Award, Equity Instruments Other than Options, Nonvested, Weighted Average Grant Date Fair Value [Abstract]</t>
        </is>
      </c>
    </row>
    <row r="10">
      <c r="A10" s="4" t="inlineStr">
        <is>
          <t>Weighted-average grant date fair value, beginning balance</t>
        </is>
      </c>
      <c r="B10" s="10" t="n">
        <v>35.35</v>
      </c>
    </row>
    <row r="11">
      <c r="A11" s="4" t="inlineStr">
        <is>
          <t>Weighted-average grant date fair value, shares granted</t>
        </is>
      </c>
      <c r="B11" s="11" t="n">
        <v>34.35</v>
      </c>
      <c r="C11" s="10" t="n">
        <v>32.02</v>
      </c>
    </row>
    <row r="12">
      <c r="A12" s="4" t="inlineStr">
        <is>
          <t>Weighted-average grant date fair value, shares vested</t>
        </is>
      </c>
      <c r="B12" s="11" t="n">
        <v>40.27</v>
      </c>
    </row>
    <row r="13">
      <c r="A13" s="4" t="inlineStr">
        <is>
          <t>Weighted-average grant date fair value, shares canceled/forfeited</t>
        </is>
      </c>
      <c r="B13" s="11" t="n">
        <v>33.1</v>
      </c>
    </row>
    <row r="14">
      <c r="A14" s="4" t="inlineStr">
        <is>
          <t>Weighted-average grant date fair value, ending balance</t>
        </is>
      </c>
      <c r="B14" s="10" t="n">
        <v>34.38</v>
      </c>
      <c r="C14" s="10" t="n">
        <v>35.35</v>
      </c>
    </row>
    <row r="15">
      <c r="A15" s="3" t="inlineStr">
        <is>
          <t>Share-based Compensation Arrangement by Share-based Payment Award, Equity Instruments Other than Options, Nonvested, Intrinsic Value, Amount Per Share [Abstract]</t>
        </is>
      </c>
    </row>
    <row r="16">
      <c r="A16" s="4" t="inlineStr">
        <is>
          <t>Aggregate Intrinsic Value at December 31, 2020</t>
        </is>
      </c>
      <c r="B16" s="7" t="n">
        <v>14.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centrations - Additional Information (Detail) - customer</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Sales contract payments due period</t>
        </is>
      </c>
      <c r="B4" s="4" t="inlineStr">
        <is>
          <t>30 days</t>
        </is>
      </c>
    </row>
    <row r="5">
      <c r="A5" s="4" t="inlineStr">
        <is>
          <t>Sales Revenue, Net [Member]</t>
        </is>
      </c>
    </row>
    <row r="6">
      <c r="A6" s="3" t="inlineStr">
        <is>
          <t>Concentration Risk [Line Items]</t>
        </is>
      </c>
    </row>
    <row r="7">
      <c r="A7" s="4" t="inlineStr">
        <is>
          <t>Number of customers representing over 10% of total sales</t>
        </is>
      </c>
      <c r="B7" s="6" t="n">
        <v>0</v>
      </c>
      <c r="C7" s="6" t="n">
        <v>0</v>
      </c>
      <c r="D7"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sset Impairment, and Transition Expenses - Additional Information (Detail)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osts</t>
        </is>
      </c>
      <c r="B4" s="7" t="n">
        <v>7.4</v>
      </c>
      <c r="C4" s="7" t="n">
        <v>14.1</v>
      </c>
      <c r="D4" s="7" t="n">
        <v>4.4</v>
      </c>
    </row>
    <row r="5">
      <c r="A5" s="4" t="inlineStr">
        <is>
          <t>Workforce Reductions [Member]</t>
        </is>
      </c>
    </row>
    <row r="6">
      <c r="A6" s="3" t="inlineStr">
        <is>
          <t>Restructuring Cost And Reserve [Line Items]</t>
        </is>
      </c>
    </row>
    <row r="7">
      <c r="A7" s="4" t="inlineStr">
        <is>
          <t>Restructuring costs</t>
        </is>
      </c>
      <c r="B7" s="6" t="n">
        <v>5</v>
      </c>
      <c r="C7" s="8" t="n">
        <v>5.9</v>
      </c>
    </row>
    <row r="8">
      <c r="A8" s="4" t="inlineStr">
        <is>
          <t>Consolidation and Relocation Costs [Member]</t>
        </is>
      </c>
    </row>
    <row r="9">
      <c r="A9" s="3" t="inlineStr">
        <is>
          <t>Restructuring Cost And Reserve [Line Items]</t>
        </is>
      </c>
    </row>
    <row r="10">
      <c r="A10" s="4" t="inlineStr">
        <is>
          <t>Restructuring costs</t>
        </is>
      </c>
      <c r="B10" s="8" t="n">
        <v>0.6</v>
      </c>
      <c r="C10" s="8" t="n">
        <v>1.5</v>
      </c>
    </row>
    <row r="11">
      <c r="A11" s="4" t="inlineStr">
        <is>
          <t>Other Restructuring Expense [Member]</t>
        </is>
      </c>
    </row>
    <row r="12">
      <c r="A12" s="3" t="inlineStr">
        <is>
          <t>Restructuring Cost And Reserve [Line Items]</t>
        </is>
      </c>
    </row>
    <row r="13">
      <c r="A13" s="4" t="inlineStr">
        <is>
          <t>Restructuring costs</t>
        </is>
      </c>
      <c r="B13" s="8" t="n">
        <v>1.3</v>
      </c>
      <c r="C13" s="6" t="n">
        <v>1</v>
      </c>
    </row>
    <row r="14">
      <c r="A14" s="4" t="inlineStr">
        <is>
          <t>2017 Altra Plan [Member]</t>
        </is>
      </c>
    </row>
    <row r="15">
      <c r="A15" s="3" t="inlineStr">
        <is>
          <t>Restructuring Cost And Reserve [Line Items]</t>
        </is>
      </c>
    </row>
    <row r="16">
      <c r="A16" s="4" t="inlineStr">
        <is>
          <t>Restructuring costs</t>
        </is>
      </c>
      <c r="B16" s="8" t="n">
        <v>0.5</v>
      </c>
      <c r="C16" s="8" t="n">
        <v>5.7</v>
      </c>
      <c r="D16" s="8" t="n">
        <v>4.4</v>
      </c>
    </row>
    <row r="17">
      <c r="A17" s="4" t="inlineStr">
        <is>
          <t>2017 Altra Plan [Member] | Power Transmission Technologies [Member]</t>
        </is>
      </c>
    </row>
    <row r="18">
      <c r="A18" s="3" t="inlineStr">
        <is>
          <t>Restructuring Cost And Reserve [Line Items]</t>
        </is>
      </c>
    </row>
    <row r="19">
      <c r="A19" s="4" t="inlineStr">
        <is>
          <t>Restructuring costs</t>
        </is>
      </c>
      <c r="D19" s="8" t="n">
        <v>4.4</v>
      </c>
    </row>
    <row r="20">
      <c r="A20" s="4" t="inlineStr">
        <is>
          <t>2017 Altra Plan [Member] | Severance [Member]</t>
        </is>
      </c>
    </row>
    <row r="21">
      <c r="A21" s="3" t="inlineStr">
        <is>
          <t>Restructuring Cost And Reserve [Line Items]</t>
        </is>
      </c>
    </row>
    <row r="22">
      <c r="A22" s="4" t="inlineStr">
        <is>
          <t>Restructuring costs</t>
        </is>
      </c>
      <c r="C22" s="8" t="n">
        <v>1.8</v>
      </c>
      <c r="D22" s="8" t="n">
        <v>2.5</v>
      </c>
    </row>
    <row r="23">
      <c r="A23" s="4" t="inlineStr">
        <is>
          <t>2017 Altra Plan [Member] | Consolidation Costs [Member]</t>
        </is>
      </c>
    </row>
    <row r="24">
      <c r="A24" s="3" t="inlineStr">
        <is>
          <t>Restructuring Cost And Reserve [Line Items]</t>
        </is>
      </c>
    </row>
    <row r="25">
      <c r="A25" s="4" t="inlineStr">
        <is>
          <t>Restructuring costs</t>
        </is>
      </c>
      <c r="C25" s="8" t="n">
        <v>1.5</v>
      </c>
      <c r="D25" s="8" t="n">
        <v>0.6</v>
      </c>
    </row>
    <row r="26">
      <c r="A26" s="4" t="inlineStr">
        <is>
          <t>2017 Altra Plan [Member] | Employee Relocation [Member]</t>
        </is>
      </c>
    </row>
    <row r="27">
      <c r="A27" s="3" t="inlineStr">
        <is>
          <t>Restructuring Cost And Reserve [Line Items]</t>
        </is>
      </c>
    </row>
    <row r="28">
      <c r="A28" s="4" t="inlineStr">
        <is>
          <t>Restructuring costs</t>
        </is>
      </c>
      <c r="C28" s="8" t="n">
        <v>1.5</v>
      </c>
      <c r="D28" s="8" t="n">
        <v>0.3</v>
      </c>
    </row>
    <row r="29">
      <c r="A29" s="4" t="inlineStr">
        <is>
          <t>2017 Altra Plan [Member] | Other Restructuring Costs [Member]</t>
        </is>
      </c>
    </row>
    <row r="30">
      <c r="A30" s="3" t="inlineStr">
        <is>
          <t>Restructuring Cost And Reserve [Line Items]</t>
        </is>
      </c>
    </row>
    <row r="31">
      <c r="A31" s="4" t="inlineStr">
        <is>
          <t>Restructuring costs</t>
        </is>
      </c>
      <c r="C31" s="8" t="n">
        <v>0.9</v>
      </c>
      <c r="D31" s="7" t="n">
        <v>0.8</v>
      </c>
    </row>
    <row r="32">
      <c r="A32" s="4" t="inlineStr">
        <is>
          <t>2019 Altra Plan [Member]</t>
        </is>
      </c>
    </row>
    <row r="33">
      <c r="A33" s="3" t="inlineStr">
        <is>
          <t>Restructuring Cost And Reserve [Line Items]</t>
        </is>
      </c>
    </row>
    <row r="34">
      <c r="A34" s="4" t="inlineStr">
        <is>
          <t>Restructuring costs</t>
        </is>
      </c>
      <c r="B34" s="7" t="n">
        <v>6.9</v>
      </c>
      <c r="C34" s="7" t="n">
        <v>8.4</v>
      </c>
    </row>
    <row r="35">
      <c r="A35" s="4" t="inlineStr">
        <is>
          <t>Expected period to incur restructuring expense</t>
        </is>
      </c>
      <c r="C35" s="4" t="inlineStr">
        <is>
          <t>3 years</t>
        </is>
      </c>
    </row>
    <row r="36">
      <c r="A36" s="4" t="inlineStr">
        <is>
          <t>2019 Altra Plan [Member] | Minimum [Member]</t>
        </is>
      </c>
    </row>
    <row r="37">
      <c r="A37" s="3" t="inlineStr">
        <is>
          <t>Restructuring Cost And Reserve [Line Items]</t>
        </is>
      </c>
    </row>
    <row r="38">
      <c r="A38" s="4" t="inlineStr">
        <is>
          <t>Expected additional restructuring cost remaining</t>
        </is>
      </c>
      <c r="C38" s="5" t="n">
        <v>5</v>
      </c>
    </row>
    <row r="39">
      <c r="A39" s="4" t="inlineStr">
        <is>
          <t>2019 Altra Plan [Member] | Maximum [Member]</t>
        </is>
      </c>
    </row>
    <row r="40">
      <c r="A40" s="3" t="inlineStr">
        <is>
          <t>Restructuring Cost And Reserve [Line Items]</t>
        </is>
      </c>
    </row>
    <row r="41">
      <c r="A41" s="4" t="inlineStr">
        <is>
          <t>Expected additional restructuring cost remaining</t>
        </is>
      </c>
      <c r="C41" s="5" t="n">
        <v>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sset Impairment, and Transition Expenses - Reconciliation of Accrued Restructuring Costs (Detail) - USD ($) $ in Million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Beginning Balance</t>
        </is>
      </c>
      <c r="B4" s="7" t="n">
        <v>4.1</v>
      </c>
      <c r="C4" s="7" t="n">
        <v>1.9</v>
      </c>
      <c r="D4" s="5" t="n">
        <v>1</v>
      </c>
    </row>
    <row r="5">
      <c r="A5" s="4" t="inlineStr">
        <is>
          <t>Restructuring expense incurred</t>
        </is>
      </c>
      <c r="B5" s="8" t="n">
        <v>7.4</v>
      </c>
      <c r="C5" s="8" t="n">
        <v>14.1</v>
      </c>
      <c r="D5" s="8" t="n">
        <v>4.4</v>
      </c>
    </row>
    <row r="6">
      <c r="A6" s="4" t="inlineStr">
        <is>
          <t>Cash payments</t>
        </is>
      </c>
      <c r="B6" s="8" t="n">
        <v>-9.199999999999999</v>
      </c>
      <c r="C6" s="8" t="n">
        <v>-11.9</v>
      </c>
      <c r="D6" s="8" t="n">
        <v>-3.5</v>
      </c>
    </row>
    <row r="7">
      <c r="A7" s="4" t="inlineStr">
        <is>
          <t>Ending Balance</t>
        </is>
      </c>
      <c r="B7" s="8" t="n">
        <v>2.3</v>
      </c>
      <c r="C7" s="8" t="n">
        <v>4.1</v>
      </c>
      <c r="D7" s="8" t="n">
        <v>1.9</v>
      </c>
    </row>
    <row r="8">
      <c r="A8" s="4" t="inlineStr">
        <is>
          <t>2017 Altra Plan [Member]</t>
        </is>
      </c>
    </row>
    <row r="9">
      <c r="A9" s="3" t="inlineStr">
        <is>
          <t>Restructuring Reserve [Roll Forward]</t>
        </is>
      </c>
    </row>
    <row r="10">
      <c r="A10" s="4" t="inlineStr">
        <is>
          <t>Beginning Balance</t>
        </is>
      </c>
      <c r="B10" s="8" t="n">
        <v>1.5</v>
      </c>
      <c r="C10" s="8" t="n">
        <v>1.9</v>
      </c>
      <c r="D10" s="6" t="n">
        <v>1</v>
      </c>
    </row>
    <row r="11">
      <c r="A11" s="4" t="inlineStr">
        <is>
          <t>Restructuring expense incurred</t>
        </is>
      </c>
      <c r="B11" s="8" t="n">
        <v>0.5</v>
      </c>
      <c r="C11" s="8" t="n">
        <v>5.7</v>
      </c>
      <c r="D11" s="8" t="n">
        <v>4.4</v>
      </c>
    </row>
    <row r="12">
      <c r="A12" s="4" t="inlineStr">
        <is>
          <t>Cash payments</t>
        </is>
      </c>
      <c r="B12" s="8" t="n">
        <v>-1.5</v>
      </c>
      <c r="C12" s="8" t="n">
        <v>-6.1</v>
      </c>
      <c r="D12" s="8" t="n">
        <v>-3.5</v>
      </c>
    </row>
    <row r="13">
      <c r="A13" s="4" t="inlineStr">
        <is>
          <t>Ending Balance</t>
        </is>
      </c>
      <c r="B13" s="8" t="n">
        <v>0.5</v>
      </c>
      <c r="C13" s="8" t="n">
        <v>1.5</v>
      </c>
      <c r="D13" s="7" t="n">
        <v>1.9</v>
      </c>
    </row>
    <row r="14">
      <c r="A14" s="4" t="inlineStr">
        <is>
          <t>2019 Altra Plan [Member]</t>
        </is>
      </c>
    </row>
    <row r="15">
      <c r="A15" s="3" t="inlineStr">
        <is>
          <t>Restructuring Reserve [Roll Forward]</t>
        </is>
      </c>
    </row>
    <row r="16">
      <c r="A16" s="4" t="inlineStr">
        <is>
          <t>Beginning Balance</t>
        </is>
      </c>
      <c r="B16" s="8" t="n">
        <v>2.6</v>
      </c>
    </row>
    <row r="17">
      <c r="A17" s="4" t="inlineStr">
        <is>
          <t>Restructuring expense incurred</t>
        </is>
      </c>
      <c r="B17" s="8" t="n">
        <v>6.9</v>
      </c>
      <c r="C17" s="8" t="n">
        <v>8.4</v>
      </c>
    </row>
    <row r="18">
      <c r="A18" s="4" t="inlineStr">
        <is>
          <t>Cash payments</t>
        </is>
      </c>
      <c r="B18" s="8" t="n">
        <v>-7.7</v>
      </c>
      <c r="C18" s="8" t="n">
        <v>-5.8</v>
      </c>
    </row>
    <row r="19">
      <c r="A19" s="4" t="inlineStr">
        <is>
          <t>Ending Balance</t>
        </is>
      </c>
      <c r="B19" s="7" t="n">
        <v>1.8</v>
      </c>
      <c r="C19" s="7" t="n">
        <v>2.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sset Impairment, and Transition Expenses - Summary of Reconciliation of Restructuring Expense by Segment (Detail)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expense</t>
        </is>
      </c>
      <c r="B4" s="7" t="n">
        <v>7.4</v>
      </c>
      <c r="C4" s="7" t="n">
        <v>14.1</v>
      </c>
      <c r="D4" s="7" t="n">
        <v>4.4</v>
      </c>
    </row>
    <row r="5">
      <c r="A5" s="4" t="inlineStr">
        <is>
          <t>Operating Segments [Member]</t>
        </is>
      </c>
    </row>
    <row r="6">
      <c r="A6" s="3" t="inlineStr">
        <is>
          <t>Restructuring Cost And Reserve [Line Items]</t>
        </is>
      </c>
    </row>
    <row r="7">
      <c r="A7" s="4" t="inlineStr">
        <is>
          <t>Restructuring expense</t>
        </is>
      </c>
      <c r="B7" s="8" t="n">
        <v>7.4</v>
      </c>
      <c r="C7" s="8" t="n">
        <v>14.1</v>
      </c>
      <c r="D7" s="8" t="n">
        <v>4.4</v>
      </c>
    </row>
    <row r="8">
      <c r="A8" s="4" t="inlineStr">
        <is>
          <t>Operating Segments [Member] | Power Transmission Technologies [Member]</t>
        </is>
      </c>
    </row>
    <row r="9">
      <c r="A9" s="3" t="inlineStr">
        <is>
          <t>Restructuring Cost And Reserve [Line Items]</t>
        </is>
      </c>
    </row>
    <row r="10">
      <c r="A10" s="4" t="inlineStr">
        <is>
          <t>Restructuring expense</t>
        </is>
      </c>
      <c r="B10" s="8" t="n">
        <v>4.7</v>
      </c>
      <c r="C10" s="8" t="n">
        <v>6.5</v>
      </c>
    </row>
    <row r="11">
      <c r="A11" s="4" t="inlineStr">
        <is>
          <t>Operating Segments [Member] | Automation &amp; Specialty [Member]</t>
        </is>
      </c>
    </row>
    <row r="12">
      <c r="A12" s="3" t="inlineStr">
        <is>
          <t>Restructuring Cost And Reserve [Line Items]</t>
        </is>
      </c>
    </row>
    <row r="13">
      <c r="A13" s="4" t="inlineStr">
        <is>
          <t>Restructuring expense</t>
        </is>
      </c>
      <c r="B13" s="8" t="n">
        <v>2.7</v>
      </c>
      <c r="C13" s="8" t="n">
        <v>7.6</v>
      </c>
    </row>
    <row r="14">
      <c r="A14" s="4" t="inlineStr">
        <is>
          <t>2017 Altra Plan [Member]</t>
        </is>
      </c>
    </row>
    <row r="15">
      <c r="A15" s="3" t="inlineStr">
        <is>
          <t>Restructuring Cost And Reserve [Line Items]</t>
        </is>
      </c>
    </row>
    <row r="16">
      <c r="A16" s="4" t="inlineStr">
        <is>
          <t>Restructuring expense</t>
        </is>
      </c>
      <c r="B16" s="8" t="n">
        <v>0.5</v>
      </c>
      <c r="C16" s="8" t="n">
        <v>5.7</v>
      </c>
      <c r="D16" s="8" t="n">
        <v>4.4</v>
      </c>
    </row>
    <row r="17">
      <c r="A17" s="4" t="inlineStr">
        <is>
          <t>2017 Altra Plan [Member] | Power Transmission Technologies [Member]</t>
        </is>
      </c>
    </row>
    <row r="18">
      <c r="A18" s="3" t="inlineStr">
        <is>
          <t>Restructuring Cost And Reserve [Line Items]</t>
        </is>
      </c>
    </row>
    <row r="19">
      <c r="A19" s="4" t="inlineStr">
        <is>
          <t>Restructuring expense</t>
        </is>
      </c>
      <c r="D19" s="7" t="n">
        <v>4.4</v>
      </c>
    </row>
    <row r="20">
      <c r="A20" s="4" t="inlineStr">
        <is>
          <t>2017 Altra Plan [Member] | Operating Segments [Member] | Power Transmission Technologies [Member]</t>
        </is>
      </c>
    </row>
    <row r="21">
      <c r="A21" s="3" t="inlineStr">
        <is>
          <t>Restructuring Cost And Reserve [Line Items]</t>
        </is>
      </c>
    </row>
    <row r="22">
      <c r="A22" s="4" t="inlineStr">
        <is>
          <t>Restructuring expense</t>
        </is>
      </c>
      <c r="B22" s="8" t="n">
        <v>0.5</v>
      </c>
      <c r="C22" s="8" t="n">
        <v>5.7</v>
      </c>
    </row>
    <row r="23">
      <c r="A23" s="4" t="inlineStr">
        <is>
          <t>2019 Altra Plan [Member]</t>
        </is>
      </c>
    </row>
    <row r="24">
      <c r="A24" s="3" t="inlineStr">
        <is>
          <t>Restructuring Cost And Reserve [Line Items]</t>
        </is>
      </c>
    </row>
    <row r="25">
      <c r="A25" s="4" t="inlineStr">
        <is>
          <t>Restructuring expense</t>
        </is>
      </c>
      <c r="B25" s="8" t="n">
        <v>6.9</v>
      </c>
      <c r="C25" s="8" t="n">
        <v>8.4</v>
      </c>
    </row>
    <row r="26">
      <c r="A26" s="4" t="inlineStr">
        <is>
          <t>2019 Altra Plan [Member] | Operating Segments [Member] | Power Transmission Technologies [Member]</t>
        </is>
      </c>
    </row>
    <row r="27">
      <c r="A27" s="3" t="inlineStr">
        <is>
          <t>Restructuring Cost And Reserve [Line Items]</t>
        </is>
      </c>
    </row>
    <row r="28">
      <c r="A28" s="4" t="inlineStr">
        <is>
          <t>Restructuring expense</t>
        </is>
      </c>
      <c r="B28" s="8" t="n">
        <v>4.2</v>
      </c>
      <c r="C28" s="8" t="n">
        <v>0.8</v>
      </c>
    </row>
    <row r="29">
      <c r="A29" s="4" t="inlineStr">
        <is>
          <t>2019 Altra Plan [Member] | Operating Segments [Member] | Automation &amp; Specialty [Member]</t>
        </is>
      </c>
    </row>
    <row r="30">
      <c r="A30" s="3" t="inlineStr">
        <is>
          <t>Restructuring Cost And Reserve [Line Items]</t>
        </is>
      </c>
    </row>
    <row r="31">
      <c r="A31" s="4" t="inlineStr">
        <is>
          <t>Restructuring expense</t>
        </is>
      </c>
      <c r="B31" s="7" t="n">
        <v>2.7</v>
      </c>
      <c r="C31" s="7" t="n">
        <v>7.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 width="14" customWidth="1" min="7" max="7"/>
  </cols>
  <sheetData>
    <row r="1">
      <c r="A1" s="1" t="inlineStr">
        <is>
          <t>Derivative Financial Instruments - Additional Information (Detail) - USD ($)</t>
        </is>
      </c>
      <c r="B1" s="2" t="inlineStr">
        <is>
          <t>Oct. 02, 2018</t>
        </is>
      </c>
      <c r="C1" s="2" t="inlineStr">
        <is>
          <t>Jan. 31, 2017</t>
        </is>
      </c>
      <c r="D1" s="2" t="inlineStr">
        <is>
          <t>Jun. 30, 2020</t>
        </is>
      </c>
      <c r="E1" s="2" t="inlineStr">
        <is>
          <t>Dec. 31, 2020</t>
        </is>
      </c>
      <c r="F1" s="2" t="inlineStr">
        <is>
          <t>Dec. 31, 2019</t>
        </is>
      </c>
      <c r="G1" s="2" t="inlineStr">
        <is>
          <t>Dec. 31, 2018</t>
        </is>
      </c>
    </row>
    <row r="2">
      <c r="A2" s="3" t="inlineStr">
        <is>
          <t>Derivative [Line Items]</t>
        </is>
      </c>
    </row>
    <row r="3">
      <c r="A3" s="4" t="inlineStr">
        <is>
          <t>Gain (loss) in AOCIL</t>
        </is>
      </c>
      <c r="E3" s="5" t="n">
        <v>-31200000</v>
      </c>
      <c r="F3" s="5" t="n">
        <v>-19800000</v>
      </c>
      <c r="G3" s="5" t="n">
        <v>6300000</v>
      </c>
    </row>
    <row r="4">
      <c r="A4" s="4" t="inlineStr">
        <is>
          <t>Designated as Hedging Instrument [Member] | Cash Flow Hedging [Member]</t>
        </is>
      </c>
    </row>
    <row r="5">
      <c r="A5" s="3" t="inlineStr">
        <is>
          <t>Derivative [Line Items]</t>
        </is>
      </c>
    </row>
    <row r="6">
      <c r="A6" s="4" t="inlineStr">
        <is>
          <t>Effective portion of gain (loss) on derivative</t>
        </is>
      </c>
      <c r="G6" s="6" t="n">
        <v>100000000</v>
      </c>
    </row>
    <row r="7">
      <c r="A7" s="4" t="inlineStr">
        <is>
          <t>Cross Currency Interest Rate Swap [Member]</t>
        </is>
      </c>
    </row>
    <row r="8">
      <c r="A8" s="3" t="inlineStr">
        <is>
          <t>Derivative [Line Items]</t>
        </is>
      </c>
    </row>
    <row r="9">
      <c r="A9" s="4" t="inlineStr">
        <is>
          <t>Proceeds from cross-currency interest rate swaps upon termination</t>
        </is>
      </c>
      <c r="E9" s="6" t="n">
        <v>56200000</v>
      </c>
    </row>
    <row r="10">
      <c r="A10" s="4" t="inlineStr">
        <is>
          <t>Paid termination fees</t>
        </is>
      </c>
      <c r="E10" s="6" t="n">
        <v>900000</v>
      </c>
    </row>
    <row r="11">
      <c r="A11" s="4" t="inlineStr">
        <is>
          <t>Gain (loss) in AOCIL</t>
        </is>
      </c>
      <c r="E11" s="6" t="n">
        <v>31200000</v>
      </c>
      <c r="F11" s="6" t="n">
        <v>19800000</v>
      </c>
      <c r="G11" s="6" t="n">
        <v>-6300000</v>
      </c>
    </row>
    <row r="12">
      <c r="A12" s="4" t="inlineStr">
        <is>
          <t>AOCIL tax expense (benefit)</t>
        </is>
      </c>
      <c r="E12" s="6" t="n">
        <v>9900000</v>
      </c>
      <c r="F12" s="6" t="n">
        <v>3600000</v>
      </c>
      <c r="G12" s="6" t="n">
        <v>-2100000</v>
      </c>
    </row>
    <row r="13">
      <c r="A13" s="4" t="inlineStr">
        <is>
          <t>Derivative fees paid to settle swap agreements</t>
        </is>
      </c>
      <c r="B13" s="5" t="n">
        <v>14000000</v>
      </c>
    </row>
    <row r="14">
      <c r="A14" s="4" t="inlineStr">
        <is>
          <t>Cross Currency Interest Rate Swap [Member] | Interest Income [Member]</t>
        </is>
      </c>
    </row>
    <row r="15">
      <c r="A15" s="3" t="inlineStr">
        <is>
          <t>Derivative [Line Items]</t>
        </is>
      </c>
    </row>
    <row r="16">
      <c r="A16" s="4" t="inlineStr">
        <is>
          <t>Cumulative translation adjustment recognized net interest income (expense), net amount</t>
        </is>
      </c>
      <c r="E16" s="6" t="n">
        <v>3300000</v>
      </c>
    </row>
    <row r="17">
      <c r="A17" s="4" t="inlineStr">
        <is>
          <t>Cross Currency Interest Rate Swap Five [Member]</t>
        </is>
      </c>
    </row>
    <row r="18">
      <c r="A18" s="3" t="inlineStr">
        <is>
          <t>Derivative [Line Items]</t>
        </is>
      </c>
    </row>
    <row r="19">
      <c r="A19" s="4" t="inlineStr">
        <is>
          <t>Notional Amount</t>
        </is>
      </c>
      <c r="E19" s="6" t="n">
        <v>100000000</v>
      </c>
    </row>
    <row r="20">
      <c r="A20" s="4" t="inlineStr">
        <is>
          <t>Derivative notional amount terminated</t>
        </is>
      </c>
      <c r="B20" s="6" t="n">
        <v>100000000</v>
      </c>
    </row>
    <row r="21">
      <c r="A21" s="4" t="inlineStr">
        <is>
          <t>Cross Currency Interest Rate Swap Six [Member]</t>
        </is>
      </c>
    </row>
    <row r="22">
      <c r="A22" s="3" t="inlineStr">
        <is>
          <t>Derivative [Line Items]</t>
        </is>
      </c>
    </row>
    <row r="23">
      <c r="A23" s="4" t="inlineStr">
        <is>
          <t>Notional Amount</t>
        </is>
      </c>
      <c r="E23" s="6" t="n">
        <v>40000000</v>
      </c>
    </row>
    <row r="24">
      <c r="A24" s="4" t="inlineStr">
        <is>
          <t>Derivative notional amount terminated</t>
        </is>
      </c>
      <c r="B24" s="5" t="n">
        <v>40000000</v>
      </c>
    </row>
    <row r="25">
      <c r="A25" s="4" t="inlineStr">
        <is>
          <t>Interest Rate Swap [Member]</t>
        </is>
      </c>
    </row>
    <row r="26">
      <c r="A26" s="3" t="inlineStr">
        <is>
          <t>Derivative [Line Items]</t>
        </is>
      </c>
    </row>
    <row r="27">
      <c r="A27" s="4" t="inlineStr">
        <is>
          <t>Paid termination fees</t>
        </is>
      </c>
      <c r="D27" s="5" t="n">
        <v>100000</v>
      </c>
    </row>
    <row r="28">
      <c r="A28" s="4" t="inlineStr">
        <is>
          <t>Gain (loss) in AOCIL</t>
        </is>
      </c>
      <c r="E28" s="6" t="n">
        <v>-11900000</v>
      </c>
      <c r="F28" s="6" t="n">
        <v>-9900000</v>
      </c>
      <c r="G28" s="6" t="n">
        <v>-6200000</v>
      </c>
    </row>
    <row r="29">
      <c r="A29" s="4" t="inlineStr">
        <is>
          <t>AOCIL tax expense (benefit)</t>
        </is>
      </c>
      <c r="E29" s="6" t="n">
        <v>-3800000</v>
      </c>
      <c r="F29" s="6" t="n">
        <v>-1700000</v>
      </c>
      <c r="G29" s="6" t="n">
        <v>-1200000</v>
      </c>
    </row>
    <row r="30">
      <c r="A30" s="4" t="inlineStr">
        <is>
          <t>Maturity date of interest rate swap</t>
        </is>
      </c>
      <c r="C30" s="4" t="inlineStr">
        <is>
          <t>Jan. 31,
		2020</t>
        </is>
      </c>
    </row>
    <row r="31">
      <c r="A31" s="4" t="inlineStr">
        <is>
          <t>Fair value of swap</t>
        </is>
      </c>
      <c r="D31" s="6" t="n">
        <v>34700000</v>
      </c>
    </row>
    <row r="32">
      <c r="A32" s="4" t="inlineStr">
        <is>
          <t>Net interest expense</t>
        </is>
      </c>
      <c r="D32" s="5" t="n">
        <v>100000</v>
      </c>
      <c r="E32" s="6" t="n">
        <v>11500000</v>
      </c>
      <c r="F32" s="6" t="n">
        <v>3300000</v>
      </c>
      <c r="G32" s="5" t="n">
        <v>200000</v>
      </c>
    </row>
    <row r="33">
      <c r="A33" s="4" t="inlineStr">
        <is>
          <t>Non cash interest expense related to termination of interest rate swap</t>
        </is>
      </c>
      <c r="E33" s="6" t="n">
        <v>9000000</v>
      </c>
    </row>
    <row r="34">
      <c r="A34" s="4" t="inlineStr">
        <is>
          <t>Non cash interest expense net of tax related to termination of interest rate swap</t>
        </is>
      </c>
      <c r="E34" s="6" t="n">
        <v>6900000</v>
      </c>
    </row>
    <row r="35">
      <c r="A35" s="4" t="inlineStr">
        <is>
          <t>Interest Rate Swap [Member] | Designated as Hedging Instrument [Member] | Cash Flow Hedging [Member]</t>
        </is>
      </c>
    </row>
    <row r="36">
      <c r="A36" s="3" t="inlineStr">
        <is>
          <t>Derivative [Line Items]</t>
        </is>
      </c>
    </row>
    <row r="37">
      <c r="A37" s="4" t="inlineStr">
        <is>
          <t>Gain (loss) in AOCIL</t>
        </is>
      </c>
      <c r="E37" s="5" t="n">
        <v>-25700000</v>
      </c>
      <c r="F37" s="5" t="n">
        <v>-19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ummary of Location and Fair Value of Company's Cash Flow Hedge (Detail) - Designated as Hedging Instrument [Member] - Cash Flow Hedging [Member] $ in Millions</t>
        </is>
      </c>
      <c r="B1" s="2" t="inlineStr">
        <is>
          <t>Dec. 31, 2019USD ($)</t>
        </is>
      </c>
    </row>
    <row r="2">
      <c r="A2" s="4" t="inlineStr">
        <is>
          <t>Cross Currency Swap Agreements [Member] | Other Long-Term (Asset)/Liabilities [Member]</t>
        </is>
      </c>
    </row>
    <row r="3">
      <c r="A3" s="3" t="inlineStr">
        <is>
          <t>Derivative [Line Items]</t>
        </is>
      </c>
    </row>
    <row r="4">
      <c r="A4" s="4" t="inlineStr">
        <is>
          <t>Derivative (assets)/liabilities</t>
        </is>
      </c>
      <c r="B4" s="5" t="n">
        <v>-15</v>
      </c>
    </row>
    <row r="5">
      <c r="A5" s="4" t="inlineStr">
        <is>
          <t>Interest Rate Swap Agreement [Member] | Other Long-Term Liabilities [Member]</t>
        </is>
      </c>
    </row>
    <row r="6">
      <c r="A6" s="3" t="inlineStr">
        <is>
          <t>Derivative [Line Items]</t>
        </is>
      </c>
    </row>
    <row r="7">
      <c r="A7" s="4" t="inlineStr">
        <is>
          <t>Derivative liabilities</t>
        </is>
      </c>
      <c r="B7" s="5" t="n">
        <v>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06:00Z</dcterms:created>
  <dcterms:modified xmlns:dcterms="http://purl.org/dc/terms/" xmlns:xsi="http://www.w3.org/2001/XMLSchema-instance" xsi:type="dcterms:W3CDTF">2021-02-26T17:06:00Z</dcterms:modified>
</cp:coreProperties>
</file>